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STRICTED CASH BALANCE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MORTGAGE SERVICING RIGHTS" sheetId="14" state="visible" r:id="rId14"/>
    <sheet xmlns:r="http://schemas.openxmlformats.org/officeDocument/2006/relationships" name="PREMISES AND EQUIPMENT" sheetId="15" state="visible" r:id="rId15"/>
    <sheet xmlns:r="http://schemas.openxmlformats.org/officeDocument/2006/relationships" name="CORE DEPOSIT INTANGIBLE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LONG-TERM BORROWING" sheetId="19" state="visible" r:id="rId19"/>
    <sheet xmlns:r="http://schemas.openxmlformats.org/officeDocument/2006/relationships" name="INCOME TAXES" sheetId="20" state="visible" r:id="rId20"/>
    <sheet xmlns:r="http://schemas.openxmlformats.org/officeDocument/2006/relationships" name="EMPLOYEE BENEFIT PLANS AND DEF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REGULATORY MATTERS" sheetId="24" state="visible" r:id="rId24"/>
    <sheet xmlns:r="http://schemas.openxmlformats.org/officeDocument/2006/relationships" name="FINANCIAL INSTRUMENTS WITH OFF-" sheetId="25" state="visible" r:id="rId25"/>
    <sheet xmlns:r="http://schemas.openxmlformats.org/officeDocument/2006/relationships" name="STOCKHOLDERS' EQUITY" sheetId="26" state="visible" r:id="rId26"/>
    <sheet xmlns:r="http://schemas.openxmlformats.org/officeDocument/2006/relationships" name="STOCK COMPENSATION PLAN" sheetId="27" state="visible" r:id="rId27"/>
    <sheet xmlns:r="http://schemas.openxmlformats.org/officeDocument/2006/relationships" name="FAIR VALUE MEASUREMENTS" sheetId="28" state="visible" r:id="rId28"/>
    <sheet xmlns:r="http://schemas.openxmlformats.org/officeDocument/2006/relationships" name="PARENT COMPANY FINANCIAL INFORM"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STMENT SECURITIES (Tables)" sheetId="32" state="visible" r:id="rId32"/>
    <sheet xmlns:r="http://schemas.openxmlformats.org/officeDocument/2006/relationships" name="LOANS AND ALLOWANCE FOR LOAN 33" sheetId="33" state="visible" r:id="rId33"/>
    <sheet xmlns:r="http://schemas.openxmlformats.org/officeDocument/2006/relationships" name="MORTGAGE SERVICING RIGHTS (Tabl" sheetId="34" state="visible" r:id="rId34"/>
    <sheet xmlns:r="http://schemas.openxmlformats.org/officeDocument/2006/relationships" name="PREMISES AND EQUIPMENT (Tables)" sheetId="35" state="visible" r:id="rId35"/>
    <sheet xmlns:r="http://schemas.openxmlformats.org/officeDocument/2006/relationships" name="CORE DEPOSIT INTANGIBLES (Table" sheetId="36" state="visible" r:id="rId36"/>
    <sheet xmlns:r="http://schemas.openxmlformats.org/officeDocument/2006/relationships" name="DEPOSITS (Tables)" sheetId="37" state="visible" r:id="rId37"/>
    <sheet xmlns:r="http://schemas.openxmlformats.org/officeDocument/2006/relationships" name="SHORT-TERM BORROWINGS (Tables)" sheetId="38" state="visible" r:id="rId38"/>
    <sheet xmlns:r="http://schemas.openxmlformats.org/officeDocument/2006/relationships" name="LONG-TERM BORROWING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REGULATORY MATTERS (Tables)" sheetId="43" state="visible" r:id="rId43"/>
    <sheet xmlns:r="http://schemas.openxmlformats.org/officeDocument/2006/relationships" name="FINANCIAL INSTRUMENTS WITH OF44" sheetId="44" state="visible" r:id="rId44"/>
    <sheet xmlns:r="http://schemas.openxmlformats.org/officeDocument/2006/relationships" name="STOCK COMPENSATION PLAN (Tables" sheetId="45" state="visible" r:id="rId45"/>
    <sheet xmlns:r="http://schemas.openxmlformats.org/officeDocument/2006/relationships" name="FAIR VALUE MEASUREMENTS (Tables" sheetId="46" state="visible" r:id="rId46"/>
    <sheet xmlns:r="http://schemas.openxmlformats.org/officeDocument/2006/relationships" name="PARENT COMPANY FINANCIAL INFO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RESTRICTED CASH BALANCES (Detai" sheetId="50" state="visible" r:id="rId50"/>
    <sheet xmlns:r="http://schemas.openxmlformats.org/officeDocument/2006/relationships" name="INVESTMENT SECURITIES (Details)" sheetId="51" state="visible" r:id="rId51"/>
    <sheet xmlns:r="http://schemas.openxmlformats.org/officeDocument/2006/relationships" name="INVESTMENT SECURITIES (Details " sheetId="52" state="visible" r:id="rId52"/>
    <sheet xmlns:r="http://schemas.openxmlformats.org/officeDocument/2006/relationships" name="INVESTMENT SECURITIES (Detail53" sheetId="53" state="visible" r:id="rId53"/>
    <sheet xmlns:r="http://schemas.openxmlformats.org/officeDocument/2006/relationships" name="INVESTMENT SECURITIES (Detail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MORTGAGE SERVICING RIGHTS (Deta" sheetId="64" state="visible" r:id="rId64"/>
    <sheet xmlns:r="http://schemas.openxmlformats.org/officeDocument/2006/relationships" name="MORTGAGE SERVICING RIGHTS (De65" sheetId="65" state="visible" r:id="rId65"/>
    <sheet xmlns:r="http://schemas.openxmlformats.org/officeDocument/2006/relationships" name="PREMISES AND EQUIPMENT (Details" sheetId="66" state="visible" r:id="rId66"/>
    <sheet xmlns:r="http://schemas.openxmlformats.org/officeDocument/2006/relationships" name="PREMISES AND EQUIPMENT (Detai67" sheetId="67" state="visible" r:id="rId67"/>
    <sheet xmlns:r="http://schemas.openxmlformats.org/officeDocument/2006/relationships" name="CORE DEPOSIT INTANGIBLES (Detai" sheetId="68" state="visible" r:id="rId68"/>
    <sheet xmlns:r="http://schemas.openxmlformats.org/officeDocument/2006/relationships" name="CORE DEPOSIT INTANGIBLES (Det69" sheetId="69" state="visible" r:id="rId69"/>
    <sheet xmlns:r="http://schemas.openxmlformats.org/officeDocument/2006/relationships" name="DEPOSITS (Details)" sheetId="70" state="visible" r:id="rId70"/>
    <sheet xmlns:r="http://schemas.openxmlformats.org/officeDocument/2006/relationships" name="DEPOSITS (Details 1)" sheetId="71" state="visible" r:id="rId71"/>
    <sheet xmlns:r="http://schemas.openxmlformats.org/officeDocument/2006/relationships" name="DEPOSITS (Details 2)" sheetId="72" state="visible" r:id="rId72"/>
    <sheet xmlns:r="http://schemas.openxmlformats.org/officeDocument/2006/relationships" name="SHORT-TERM BORROWINGS (Details)" sheetId="73" state="visible" r:id="rId73"/>
    <sheet xmlns:r="http://schemas.openxmlformats.org/officeDocument/2006/relationships" name="SHORT-TERM BORROWINGS (Details " sheetId="74" state="visible" r:id="rId74"/>
    <sheet xmlns:r="http://schemas.openxmlformats.org/officeDocument/2006/relationships" name="SHORT-TERM BORROWINGS (Detail75" sheetId="75" state="visible" r:id="rId75"/>
    <sheet xmlns:r="http://schemas.openxmlformats.org/officeDocument/2006/relationships" name="SHORT-TERM BORROWINGS (Detail76" sheetId="76" state="visible" r:id="rId76"/>
    <sheet xmlns:r="http://schemas.openxmlformats.org/officeDocument/2006/relationships" name="LONG-TERM BORROWINGS (Details)" sheetId="77" state="visible" r:id="rId77"/>
    <sheet xmlns:r="http://schemas.openxmlformats.org/officeDocument/2006/relationships" name="LONG-TERM BORROWINGS (Details) " sheetId="78" state="visible" r:id="rId78"/>
    <sheet xmlns:r="http://schemas.openxmlformats.org/officeDocument/2006/relationships" name="LONG-TERM BORROWINGS (Details T" sheetId="79" state="visible" r:id="rId79"/>
    <sheet xmlns:r="http://schemas.openxmlformats.org/officeDocument/2006/relationships" name="INCOME TAXES (Details)" sheetId="80" state="visible" r:id="rId80"/>
    <sheet xmlns:r="http://schemas.openxmlformats.org/officeDocument/2006/relationships" name="INCOME TAXES (Details 1)" sheetId="81" state="visible" r:id="rId81"/>
    <sheet xmlns:r="http://schemas.openxmlformats.org/officeDocument/2006/relationships" name="INCOME TAXES (Details 2)" sheetId="82" state="visible" r:id="rId82"/>
    <sheet xmlns:r="http://schemas.openxmlformats.org/officeDocument/2006/relationships" name="INCOME TAXES (Details Textual)" sheetId="83" state="visible" r:id="rId83"/>
    <sheet xmlns:r="http://schemas.openxmlformats.org/officeDocument/2006/relationships" name="EMPLOYEE BENEFIT PLANS AND DE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RELATED PARTY TRANSACTIONS (Det" sheetId="87" state="visible" r:id="rId87"/>
    <sheet xmlns:r="http://schemas.openxmlformats.org/officeDocument/2006/relationships" name="RELATED PARTY TRANSACTIONS (D88" sheetId="88" state="visible" r:id="rId88"/>
    <sheet xmlns:r="http://schemas.openxmlformats.org/officeDocument/2006/relationships" name="REGULATORY MATTERS (Details)" sheetId="89" state="visible" r:id="rId89"/>
    <sheet xmlns:r="http://schemas.openxmlformats.org/officeDocument/2006/relationships" name="REGULATORY MATTERS (Details Tex" sheetId="90" state="visible" r:id="rId90"/>
    <sheet xmlns:r="http://schemas.openxmlformats.org/officeDocument/2006/relationships" name="FINANCIAL INSTRUMENTS WITH OF91" sheetId="91" state="visible" r:id="rId91"/>
    <sheet xmlns:r="http://schemas.openxmlformats.org/officeDocument/2006/relationships" name="FINANCIAL INSTRUMENTS WITH OF92" sheetId="92" state="visible" r:id="rId92"/>
    <sheet xmlns:r="http://schemas.openxmlformats.org/officeDocument/2006/relationships" name="STOCKHOLDERS' EQUITY (Details T" sheetId="93" state="visible" r:id="rId93"/>
    <sheet xmlns:r="http://schemas.openxmlformats.org/officeDocument/2006/relationships" name="STOCK COMPENSATION PLAN (Detail" sheetId="94" state="visible" r:id="rId94"/>
    <sheet xmlns:r="http://schemas.openxmlformats.org/officeDocument/2006/relationships" name="STOCK COMPENSATION PLAN (Deta95" sheetId="95" state="visible" r:id="rId95"/>
    <sheet xmlns:r="http://schemas.openxmlformats.org/officeDocument/2006/relationships" name="STOCK COMPENSATION PLAN (Deta96" sheetId="96" state="visible" r:id="rId96"/>
    <sheet xmlns:r="http://schemas.openxmlformats.org/officeDocument/2006/relationships" name="FAIR VALUE MEASUREMENTS (Detail" sheetId="97" state="visible" r:id="rId97"/>
    <sheet xmlns:r="http://schemas.openxmlformats.org/officeDocument/2006/relationships" name="FAIR VALUE MEASUREMENTS (Deta98" sheetId="98" state="visible" r:id="rId98"/>
    <sheet xmlns:r="http://schemas.openxmlformats.org/officeDocument/2006/relationships" name="FAIR VALUE MEASUREMENTS (Deta99" sheetId="99" state="visible" r:id="rId99"/>
    <sheet xmlns:r="http://schemas.openxmlformats.org/officeDocument/2006/relationships" name="FAIR VALUE MEASUREMENTS (Det100" sheetId="100" state="visible" r:id="rId100"/>
    <sheet xmlns:r="http://schemas.openxmlformats.org/officeDocument/2006/relationships" name="FAIR VALUE MEASUREMENTS (Det101" sheetId="101" state="visible" r:id="rId101"/>
    <sheet xmlns:r="http://schemas.openxmlformats.org/officeDocument/2006/relationships" name="FAIR VALUE MEASUREMENTS (Det102" sheetId="102" state="visible" r:id="rId102"/>
    <sheet xmlns:r="http://schemas.openxmlformats.org/officeDocument/2006/relationships" name="PARENT COMPANY FINANCIAL INF103" sheetId="103" state="visible" r:id="rId103"/>
    <sheet xmlns:r="http://schemas.openxmlformats.org/officeDocument/2006/relationships" name="PARENT COMPANY FINANCIAL INF104" sheetId="104" state="visible" r:id="rId104"/>
    <sheet xmlns:r="http://schemas.openxmlformats.org/officeDocument/2006/relationships" name="PARENT COMPANY FINANCIAL INF105" sheetId="105" state="visible" r:id="rId105"/>
    <sheet xmlns:r="http://schemas.openxmlformats.org/officeDocument/2006/relationships" name="PARENT COMPANY FINANCIAL INF106" sheetId="106" state="visible" r:id="rId106"/>
    <sheet xmlns:r="http://schemas.openxmlformats.org/officeDocument/2006/relationships" name="PARENT COMPANY FINANCIAL INF107" sheetId="107" state="visible" r:id="rId107"/>
  </sheets>
  <definedNames/>
  <calcPr calcId="124519" fullCalcOnLoad="1"/>
</workbook>
</file>

<file path=xl/sharedStrings.xml><?xml version="1.0" encoding="utf-8"?>
<sst xmlns="http://schemas.openxmlformats.org/spreadsheetml/2006/main" uniqueCount="1118">
  <si>
    <t>Document And Entity Information - USD ($)</t>
  </si>
  <si>
    <t>12 Months Ended</t>
  </si>
  <si>
    <t>Dec. 31, 2016</t>
  </si>
  <si>
    <t>Mar. 0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FIRST KEYSTONE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FKYS</t>
  </si>
  <si>
    <t>Entity Common Stock, Shares Outstanding</t>
  </si>
  <si>
    <t>CONSOLIDATED BALANCE SHEETS - USD ($) $ in Thousands</t>
  </si>
  <si>
    <t>Dec. 31, 2015</t>
  </si>
  <si>
    <t>ASSETS</t>
  </si>
  <si>
    <t>Cash and due from banks</t>
  </si>
  <si>
    <t>Interest-bearing deposits in other banks</t>
  </si>
  <si>
    <t>Total cash and cash equivalents</t>
  </si>
  <si>
    <t>Time deposits with other banks</t>
  </si>
  <si>
    <t>Investment securities available-for-sale</t>
  </si>
  <si>
    <t>Investment securities held-to-maturity (fair value 2016 - $4; 2015 - $27)</t>
  </si>
  <si>
    <t>Restricted investment in bank stocks</t>
  </si>
  <si>
    <t>Loans</t>
  </si>
  <si>
    <t>Allowance for loan losses</t>
  </si>
  <si>
    <t>Net loans</t>
  </si>
  <si>
    <t>Premises and equipment, net</t>
  </si>
  <si>
    <t>Accrued interest receivable</t>
  </si>
  <si>
    <t>Cash surrender value of bank owned life insurance</t>
  </si>
  <si>
    <t>Investments in low-income housing partnerships</t>
  </si>
  <si>
    <t>Goodwill</t>
  </si>
  <si>
    <t>Foreclosed assets held for resale</t>
  </si>
  <si>
    <t>Deferred income taxes</t>
  </si>
  <si>
    <t>Other assets</t>
  </si>
  <si>
    <t>TOTAL ASSETS</t>
  </si>
  <si>
    <t>Deposits:</t>
  </si>
  <si>
    <t>Non-interest bearing</t>
  </si>
  <si>
    <t>Interest bearing</t>
  </si>
  <si>
    <t>Total deposits</t>
  </si>
  <si>
    <t>Short-term borrowings</t>
  </si>
  <si>
    <t>Long-term borrowings</t>
  </si>
  <si>
    <t>Accrued interest payable</t>
  </si>
  <si>
    <t>Other liabilities</t>
  </si>
  <si>
    <t>TOTAL LIABILITIES</t>
  </si>
  <si>
    <t>STOCKHOLDERS’ EQUITY</t>
  </si>
  <si>
    <t>Preferred stock, par value $2.00 per share; authorized 1,000,000 shares in 2016 and 2015; issued 0 in 2016 and 2015</t>
  </si>
  <si>
    <t>Common stock, par value $2.00 per share; authorized 20,000,000 shares in 2016 and 2015; issued 5,904,563 in 2016 and 5,853,317 in 2015; outstanding 5,671,451 in 2016 and 5,620,205 in 2015</t>
  </si>
  <si>
    <t>Surplus</t>
  </si>
  <si>
    <t>Retained earnings</t>
  </si>
  <si>
    <t>Accumulated other comprehensive (loss) income</t>
  </si>
  <si>
    <t>Treasury stock, at cost, 233,112 shares in 2016 and 2015</t>
  </si>
  <si>
    <t>TOTAL STOCKHOLDERS’ EQUITY</t>
  </si>
  <si>
    <t>TOTAL LIABILITIES AND STOCKHOLDERS’ EQUITY</t>
  </si>
  <si>
    <t>CONSOLIDATED BALANCE SHEETS [Parenthetical] - USD ($) $ in Thousands</t>
  </si>
  <si>
    <t>Investment securities held-to-maturity, estimated fair valu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Dec. 31, 2014</t>
  </si>
  <si>
    <t>INTEREST INCOME</t>
  </si>
  <si>
    <t>Interest and fees on loans</t>
  </si>
  <si>
    <t>Interest and dividend income on investment securities:</t>
  </si>
  <si>
    <t>Taxable</t>
  </si>
  <si>
    <t>Tax-exempt</t>
  </si>
  <si>
    <t>Dividends</t>
  </si>
  <si>
    <t>Dividend income on restricted investment in bank stocks</t>
  </si>
  <si>
    <t>Interest on interest-bearing deposits in other banks</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Trust department</t>
  </si>
  <si>
    <t>Service charges and fees</t>
  </si>
  <si>
    <t>Bank owned life insurance income</t>
  </si>
  <si>
    <t>ATM fees and debit card income</t>
  </si>
  <si>
    <t>Gains on sales of mortgage loans</t>
  </si>
  <si>
    <t>Net investment securities gains</t>
  </si>
  <si>
    <t>Impairment charges on equity securities</t>
  </si>
  <si>
    <t>Gains from life insurance proceeds</t>
  </si>
  <si>
    <t>Other</t>
  </si>
  <si>
    <t>Total non-interest income</t>
  </si>
  <si>
    <t>NON-INTEREST EXPENSE</t>
  </si>
  <si>
    <t>Salaries and employee benefits</t>
  </si>
  <si>
    <t>Occupancy, net</t>
  </si>
  <si>
    <t>Furniture and equipment</t>
  </si>
  <si>
    <t>Computer expense</t>
  </si>
  <si>
    <t>Professional services</t>
  </si>
  <si>
    <t>Pennsylvania shares tax</t>
  </si>
  <si>
    <t>FDIC insurance</t>
  </si>
  <si>
    <t>ATM and debit card fees</t>
  </si>
  <si>
    <t>Data processing fees</t>
  </si>
  <si>
    <t>Foreclosed assets held for resale expense</t>
  </si>
  <si>
    <t>Advertising</t>
  </si>
  <si>
    <t>Total non-interest expense</t>
  </si>
  <si>
    <t>Income before income tax expense</t>
  </si>
  <si>
    <t>Income tax expense</t>
  </si>
  <si>
    <t>NET INCOME</t>
  </si>
  <si>
    <t>Net income per share:</t>
  </si>
  <si>
    <t>Basic</t>
  </si>
  <si>
    <t>Diluted</t>
  </si>
  <si>
    <t>Dividends per share</t>
  </si>
  <si>
    <t>CONSOLIDATED STATEMENTS OF COMPREHENSIVE INCOME - USD ($) $ in Thousands</t>
  </si>
  <si>
    <t>Net Income</t>
  </si>
  <si>
    <t>Other comprehensive (loss) income:</t>
  </si>
  <si>
    <t>Unrealized net holding (losses) gains on available-for-sale investment securities arising during the period, net of income taxes of $(1,154), $(466) and $3,192, respectively</t>
  </si>
  <si>
    <t>Less reclassification adjustment for net gains included in net income, net of income taxes of $(624), $(725) and $(949), respectively</t>
  </si>
  <si>
    <t>[1],[2]</t>
  </si>
  <si>
    <t>Less reclassification adjustment for impairment charges on equity securities included in net income, net of income taxes of $0, $5 and $0, respectively</t>
  </si>
  <si>
    <t>[2],[3]</t>
  </si>
  <si>
    <t>Total other comprehensive (loss) income</t>
  </si>
  <si>
    <t>Total Comprehensive Income</t>
  </si>
  <si>
    <t>[1]</t>
  </si>
  <si>
    <t>Gross amounts are included in net investment securities gains on the Consolidated Statements of Income in non-interest income.</t>
  </si>
  <si>
    <t>[2]</t>
  </si>
  <si>
    <t>Income tax amounts are included in income tax expense on the Consolidated Statements of Income.</t>
  </si>
  <si>
    <t>[3]</t>
  </si>
  <si>
    <t>Gross amounts are included in impairment charges on equity securities on the Consolidated Statements of Income in non-interest income.</t>
  </si>
  <si>
    <t>CONSOLIDATED STATEMENTS OF COMPREHENSIVE INCOME [Parenthetical] - USD ($) $ in Thousands</t>
  </si>
  <si>
    <t>Other Comprehensive Income (Loss), Unrealized Holding Gain (Loss) on Securities Arising During Period, Tax</t>
  </si>
  <si>
    <t>Other Comprehensive Income (Loss), Reclassification Adjustment from AOCI for Sale of Securities, Tax</t>
  </si>
  <si>
    <t>Other Comprehensive Income Loss, Reclassification Adjustment For Impairment Charge From AOCI for Sale of Securities, Tax</t>
  </si>
  <si>
    <t>CONSOLIDATED STATEMENTS OF CHANGES IN STOCKHOLDERS' EQUITY - USD ($) $ in Thousands</t>
  </si>
  <si>
    <t>Total</t>
  </si>
  <si>
    <t>Common Stock [Member]</t>
  </si>
  <si>
    <t>Surplus [Member]</t>
  </si>
  <si>
    <t>Retained Earnings [Member]</t>
  </si>
  <si>
    <t>Accumulated Other Comprehensive Income (Loss) [Member]</t>
  </si>
  <si>
    <t>Treasury Stock [Member]</t>
  </si>
  <si>
    <t>Balance at Dec. 31, 2013</t>
  </si>
  <si>
    <t>Balance (in shares) at Dec. 31, 2013</t>
  </si>
  <si>
    <t>Other comprehensive income (loss), net of taxes</t>
  </si>
  <si>
    <t>Issuance of common stock under dividend reinvestment plan and exercise of employee stock options</t>
  </si>
  <si>
    <t>Issuance of common stock under dividend reinvestment plan and exercise of employee stock options (in shares)</t>
  </si>
  <si>
    <t>Balance at Dec. 31, 2014</t>
  </si>
  <si>
    <t>Balance (in shares) at Dec. 31, 2014</t>
  </si>
  <si>
    <t>Balance at Dec. 31, 2015</t>
  </si>
  <si>
    <t>Balance (in shares) at Dec. 31, 2015</t>
  </si>
  <si>
    <t>Balance at Dec. 31, 2016</t>
  </si>
  <si>
    <t>Balance (in shares) at Dec. 31, 2016</t>
  </si>
  <si>
    <t>CONSOLIDATED STATEMENTS OF CHANGES IN STOCKHOLDERS' EQUITY [Parenthetical] - $ / shares</t>
  </si>
  <si>
    <t>Cash dividends, per share</t>
  </si>
  <si>
    <t>CONSOLIDATED STATEMENTS OF CASH FLOWS - USD ($) $ in Thousands</t>
  </si>
  <si>
    <t>OPERATING ACTIVITIES</t>
  </si>
  <si>
    <t>Net income</t>
  </si>
  <si>
    <t>Adjustments to reconcile net income to net cash provided by operating activities:</t>
  </si>
  <si>
    <t>Depreciation and amortization</t>
  </si>
  <si>
    <t>Net premium amortization on investment securities</t>
  </si>
  <si>
    <t>Deferred income tax (benefit) expense</t>
  </si>
  <si>
    <t>Gains on sales of mortgage loans held for investment transferred to held for sale</t>
  </si>
  <si>
    <t>Proceeds from sales of mortgage loans originated for resale</t>
  </si>
  <si>
    <t>Originations of mortgage loans originated for resale</t>
  </si>
  <si>
    <t>Gains on sales of investment securities</t>
  </si>
  <si>
    <t>Net losses (gains) on sales of foreclosed real estate held for resale, including write-downs</t>
  </si>
  <si>
    <t>Decrease (increase) in accrued interest receivable</t>
  </si>
  <si>
    <t>Earnings on investment in bank owned life insurance</t>
  </si>
  <si>
    <t>Gains from bank-owned life insurance proceeds</t>
  </si>
  <si>
    <t>Losses on disposals of premises and equipment</t>
  </si>
  <si>
    <t>Decrease (increase) in other assets</t>
  </si>
  <si>
    <t>Amortization of investment in real estate ventures</t>
  </si>
  <si>
    <t>Increase (decrease) in accrued interest payable</t>
  </si>
  <si>
    <t>Increase (decrease) in other liabilities</t>
  </si>
  <si>
    <t>NET CASH PROVIDED BY OPERATING ACTIVITIES</t>
  </si>
  <si>
    <t>INVESTING ACTIVITIES</t>
  </si>
  <si>
    <t>Proceeds from sales of investment securities available-for-sale</t>
  </si>
  <si>
    <t>Proceeds from maturities and redemptions of investment securities available-for-sale</t>
  </si>
  <si>
    <t>Purchases of investment securities available-for-sale</t>
  </si>
  <si>
    <t>Proceeds from maturities and redemptions of investment securities held-to-maturity</t>
  </si>
  <si>
    <t>Net increase in time deposits with other banks</t>
  </si>
  <si>
    <t>Net change in restricted investment in bank stocks</t>
  </si>
  <si>
    <t>Net increase in loans</t>
  </si>
  <si>
    <t>Proceeds from sales of mortgage loans held for investment transferred to held for sale</t>
  </si>
  <si>
    <t>Proceeds from bank-owned life insurance</t>
  </si>
  <si>
    <t>Purchase of premises and equipment</t>
  </si>
  <si>
    <t>Purchase of investment in real estate ventures</t>
  </si>
  <si>
    <t>Proceeds from sales of foreclosed assets held for resale</t>
  </si>
  <si>
    <t>NET CASH USED IN INVESTING ACTIVITIES</t>
  </si>
  <si>
    <t>FINANCING ACTIVITIES</t>
  </si>
  <si>
    <t>Net increase (decrease) in deposits</t>
  </si>
  <si>
    <t>Net (decrease) increase in short-term borrowings</t>
  </si>
  <si>
    <t>Proceeds from long-term borrowings</t>
  </si>
  <si>
    <t>Repayment of long-term borrowings</t>
  </si>
  <si>
    <t>Common stock issued</t>
  </si>
  <si>
    <t>Proceeds from issuance of treasury stock</t>
  </si>
  <si>
    <t>Dividends paid</t>
  </si>
  <si>
    <t>NET CASH (USED IN) PROVIDED BY FINANCING ACTIVITIES</t>
  </si>
  <si>
    <t>INCREASE (DECREASE) IN CASH AND CASH EQUIVALENTS</t>
  </si>
  <si>
    <t>CASH AND CASH EQUIVALENTS, BEGINNING</t>
  </si>
  <si>
    <t>CASH AND CASH EQUIVALENTS, ENDING</t>
  </si>
  <si>
    <t>SUPPLEMENTAL DISCLOSURE OF CASH FLOW INFORMATION</t>
  </si>
  <si>
    <t>Interest paid</t>
  </si>
  <si>
    <t>Income taxes paid</t>
  </si>
  <si>
    <t>SUPPLEMENTAL DISCLOSURE OF NON-CASH ACTIVITIES</t>
  </si>
  <si>
    <t>Purchased securities settling after period end</t>
  </si>
  <si>
    <t>Loans transferred to foreclosed assets held for resale</t>
  </si>
  <si>
    <t>Loans transferred (from) to held for sale portfolio</t>
  </si>
  <si>
    <t>Common stock subscription receivable</t>
  </si>
  <si>
    <t>SUMMARY OF SIGNIFICANT ACCOUNTING POLICIES</t>
  </si>
  <si>
    <t>Accounting Policies [Abstract]</t>
  </si>
  <si>
    <t>Basis of Presentation and Significant Accounting Policies [Text Block]</t>
  </si>
  <si>
    <t xml:space="preserve"> NOTE 1  SUMMARY OF SIGNIFICANT ACCOUNTING POLICIES The accounting policies of First Keystone Corporation and Subsidiary (the “Corporation”) are in accordance with accounting principles generally accepted in the United States of America (“GAAP”) and conform to common practices within the banking industry. The more significant accounting policies follow: The consolidated financial statements include the accounts of First Keystone Corporation and its wholly-owned subsidiary, First Keystone Community Bank (the “Bank”). All significant inter-company balances and transactions have been eliminated in consolidation. The Corporation, headquartered in Berwick, Pennsylvania, provides a full range of banking, trust and related services through its wholly-owned Bank subsidiary and is subject to competition from other financial institutions in connection with these services. The Bank serves a customer base which includes individuals, businesses, governments, and public and institutional customers primarily located in the Northeast Region of Pennsylvania. The Bank has 18 20 The Corporation’s subsidiary acts as an independent community financial services provider, and offers traditional banking and related financial services to individual, business, government, and public and institutional customers. Through its branch and ATM network, the Bank offers a full array of commercial and retail financial services, including the taking of time, savings and demand deposits; the making of commercial, consumer and mortgage loans; and the providing of other financial services. The Bank also performs personal, corporate, pension and fiduciary services through its Trust Department. Management does not separately allocate expenses, including the cost of funding loan demand, between the commercial, retail, trust and mortgage banking operations of the Corporation. As such, discrete financial information is not available and segment reporting would not be meaningful. The majority of the Corporation’s activities involve customers located primarily in Columbia, Luzerne, Montour and Monroe counties in Pennsylvania. The types of securities in which the Corporation invests are presented in Note 3  Investment Securities. Credit risk as it relates to investment activities is moderated through the monitoring of ratings and geographic concentrations residing in the portfolio and the observance of minimum rating levels in the investment policy. Note 4  Loans and Allowance for Loan Losses summarizes the types of lending in which the Corporation engages. The inherent risks associated with lending activities are mitigated by adhering to conservative underwriting practices and policies, as well as portfolio diversification and thorough monitoring of the loan portfolio. It is management’s opinion that the investment and loan portfolios were well balanced at December 31, 2016, to the extent necessary to avoid any significant concentrations of credit risk. The preparation of thes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reporting periods. Actual results could differ from those estimates. Material estimates that are particularly susceptible to significant changes include the determination of other-than-temporary impairment on securities and the determination of the allowance for loan losses. The Corporation has evaluated events and transactions occurring subsequent to the consolidated balance sheet date of December 31, 2016, for items that should potentially be recognized or disclosed in the consolidated financial statements. The evaluation was conducted through the date these consolidated financial statements were issued. For purposes of reporting consolidated cash flows, cash and cash equivalents include cash on hand and due from banks, interest-bearing deposits in other banks, and federal funds sold. The Corporation considers cash classified as interest-bearing deposits with other banks as a cash equivalent since they are represented by cash accounts essentially on a demand basis and mature within one year. Federal funds are also included as a cash equivalent because they are generally purchased and sold for one-day periods. Time deposits with other banks consist of fully insured certificates of deposit in other banks with maturity dates between one and five years. The Corporation classifies its investment securities as either “Held-to-Maturity” or “Available-for-Sale” at the time of purchase. Investment securities are accounted for on a trade date basis. Debt securities are classified as Held-to-Maturity when the Corporation has the ability and positive intent to hold the securities to maturity. Investment securities classified as Held-to-Maturity are carried at cost adjusted for amortization of premium and accretion of discount to maturity. Debt securities not classified as Held-to-Maturity and equity securities are included in the Available-for-Sale category and are carried at fair value. The amount of any unrealized gain or loss, net of the effect of deferred income taxes, is reported as accumulated other comprehensive income (loss)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 The cost of debt securities classified as Held-to-Maturity or Available-for-Sale is adjusted for amortization of premiums and accretion of discounts to expected maturity. Such amortization and accretion, as well as interest and dividends, are included in interest and dividend income on investment securities. Realized gains and losses are included in net investment securities gains and losses. The cost of investment securities sold, redeemed or matured is based on the specific identification method. Management evaluates securities for other-than-temporary impairment (“OTTI”) at least on a quarterly basis, and more frequently when economic or market conditions warrant such an evaluation. Investment securities classified as available-for-sale or held-to-maturity are generally evaluated for OTTI under FASB ASC 320, Investments - Debt and Equity Securities When other-than-temporary impairment occurs on debt securities,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the realized loss is recognized as impairment charges on securities on the Consolidated Statements of Income. The amount of the total other-than-temporary impairment related to the other factors shall be recognized in other comprehensive income (loss), net of applicable taxes. The previous amortized cost basis less the other-than-temporary impairment recognized in earnings becomes the new amortized cost basis of the investment. The fair market value of the equity securities tends to fluctuate with the overall equity markets as well as the trends specific to each institution. The equity securities portfolio is reviewed in a similar manner as that of the debt securities with greater emphasis placed on the length of time the market value has been less than the carrying value and the financial sector outlook. The Corporation also reviews dividend payment activities, levels of non-performing assets and loan loss reserves. The starting point for the equity analysis is the length and severity of market value decline. The realized loss is recognized as impairment charges on securities on the Consolidated Statements of Income. The amount of the total other-than-temporary impairment is recognized in other comprehensive income (loss), net of applicable taxes. The previous cost basis less the other-than-temporary impairment recognized in earnings becomes the new cost basis of the investment. The Bank owns restricted stock investments in the Federal Home Loan Bank of Pittsburgh (“FHLB-Pittsburgh”) and Atlantic Community Bankers Bank (“ACBB”). These investments do not have a readily determinable fair value because their ownership is restricted and they can be sold back only to the FHLB-Pittsburgh, ACBB or to another member institution. Therefore, these investments are carried at cost. At December 31, 2016, the Corporation held $ 5,442,000 35,000 5,707,000 35,000 Management evaluates the restricted investment in bank stocks for impairment on an annual basis. Management’s determination of whether these investments are impaired is based on management’s assessment of the ultimate recoverability of the cost of these investments rather than by recognizing temporary declines in value. The following factors were evaluated to determine the ultimate recoverability of the cost of the Corporation’s restricted investment in bank stocks; (i) the significance of the decline in net assets of the correspondent bank as compared to the capital stock amount for the correspondent bank and the length of time this situation has persisted; (ii) commitments by the correspondent bank to make payments required by law or regulation and the level of such payments in relation to the operating performance of the correspondent bank; (iii) the impact of legislative and regulatory changes on the institutions and, accordingly, on the customer base of the correspondent bank; and (iv) the liquidity position of the correspondent bank. Based on the analysis of these factors, management determined that no impairment charge was necessary related to the restricted investment in bank stocks during 2016, 2015 or 2014. Net loans are stated at their outstanding recorded investment, net of deferred fees or costs, unearned income and the allowance for loan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 Residential mortgage loans held for sale are carried at the lower of cost or market on an aggregate basis determined by independent pricing from appropriate federal or state agency investors. These loans are sold without recourse. Loans held for sale amounted to $ 100,000 1,929,000 The loans receivable portfolio is segmented into commercial, residential and consumer loans. Commercial loans consist of the following classes: Commercial and Industrial and Commercial Real Estate. Commercial and Industrial Lending The Corporation originates commercial and industrial loans primari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 Commercial and industrial loans are generally secured with short-term assets; however, in many cases, additional collateral such as real estate is provided as additional security for the loan. Loan-to-value maximum thresholds have been established by the Corporation and are specific to the type of collateral. Collateral values may be determined using invoices, inventory reports, accounts receivable aging reports, business financial statements, collateral appraisals, etc. Commercial and industrial loans are typically secured by personal guarantees of the borrower.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of the borrower’s ability to repay. 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 Commercial Real Estate Lending The Corporation engages in commercial real estate lending in its primary market area and surrounding areas. The Corporation’s commercial real estate portfolio is secured primarily by commercial retail space, commercial office buildings, residential housing and hotels. Generally, commercial real estate loans have terms that do not exceed twenty years, have loan-to-value ratios of up to eighty percent In underwriting these loans, the Corporation performs a thorough analysis of the financial condition of the borrower, the borrower’s credit history, and the reliability and predictability of the cash flow generated by the property securing the loan. The value of the property is determined by either independent appraisers or internal evaluations by Bank officers. Commercial real estate loans generally present a higher level of risk than residential real estate secured loans. Repayment of loans secured by commercial real estate is typically dependent upon the successful operation of the related real estate project and/or the effect of the general economic conditions on income producing properties. Residential Real Estate Lending (Including Home Equity) The Corporation’s residential real estate portfolio is comprised of one-to-four family residential mortgage loan originations, home equity term loans and home equity lines of credit. These loans are generated by the Corporation’s marketing efforts, its present customers, walk-in customers and referrals. These loans originate primarily within or with customers from the Corporation’s market area. The Corporation’s one-to-four family residential mortgage originations are secured primarily by properties located in its primary market area and surrounding areas. The Corporation offers fixed-rate mortgage loans with terms up to a maximum of twenty years for both permanent structures and those under construction. Generally, the majority of the Corporation’s residential mortgage loans originate with a loan-to-value of eighty percent eighty percent eighty percent In underwriting one-to-four family residential mortgage loans, the Corporation evaluates the borrower’s ability to make monthly payments, the borrower’s repayment history and the value of the property securing the loan. The ability and willingness to repay is determined by the borrower’s employment history, current financial conditions and credit background. A majority of the properties securing residential real estate loans made by the Corporation are appraised by independent appraisers. The Corporation generally requires mortgage loan borrowers to obtain an attorney’s title opinion or title insurance and fire and property insurance, including flood insurance, if applicable. Residential mortgage loans, home equity term loans and home equity lines of credit generally present a lower level of risk than consumer loans because they are secured by the borrower’s primary residence. Risk is increased when the Corporation is in a subordinate position, especially to another lender, for the loan collateral. Consumer Lending The Corporation offers a variety of secured and unsecured consumer loans, including vehicle loans, stock loans and loans secured by financial institution deposits. These loans originate primarily within or with customers from the market area. Consumer loan terms vary according to the type and value of collateral and creditworthiness of the borrower. In underwriting personal loans, a thorough analysis is performed regarding the borrower’s willingness and financial ability to repay the loan as agreed. The ability to repay is determined by the borrower’s employment history, current financial condition and credit background. 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 Generally, a loan is considered to be past-due when scheduled loan payments are in arrears 10 10 or 15 days Commercial and Industrial and Commercial Real Estate loans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Bank estimates the impairment based on its analysis of the cash flows or collateral estimated at fair value less cost to sell. Residential Real Estate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Loans with collateral are charged down to the estimated fair value of the collateral less cost to sell. Loans in which the borrower is in bankruptcy are considered on a case by case basis and are either charged off or reaffirmed by the borrower. Generally, a loan is classified as non-accrual and the accrual of interest on such a loan is discontinued when the contractual payment of principal or interest has become 90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estimated by management to be adequate to absorb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material estimates including the amounts and timing of future cash flows expected to be received on impaired loans that may be susceptible to significant change. The allowance consists of specific, general and unallocated components. The specific component relates to loans that are individually classified as impaired.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if repayment is expected solely from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s may be reported, net, at the fair value of the collateral. For troubled debt restructurings that subsequently default, the Corporation determines the amount of reserve in accordance with the accounting policy for the allowance for loan losses. The general component covers all other loans not identified as impaired and is based on historical losses and qualitative factors. The historical loss component of the allowance is determined by losses recognized by portfolio segment over a time period that management has determined represents the current credit cycle. Qualitative factors impacting each portfolio segment may include: delinquency trends, loan volume trends, Bank policy changes, management processes and oversight, economic trends (including change in consumer and business disposable incomes, unemployment and under-employment levels, and other conditions), concentrations by industry or product, internal and external loan review processes, collateral value and market conditions, and external factors including regulatory issues and competi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reserve for unfunded lending commitments is provided for possible credit losses on off-balance sheet credit exposures. The reserve for unfunded lending commitments represents management’s estimate of losses inherent in its unfunded loan commitments and, if necessary, is recorded in other liabilities on the Consolidated Balance Sheet. As of December 31, 2016 and 2015 the amount of the reserve for unfunded lending commitments was $ 202,000 184,000 The Corporation is subject to periodic examination by its federal and state examiners, and may be required by such regulators to recognize additions to the allowance for loan losses based on their assessment of credit information available to them at the time of their examinations. A loan is considered impaired when, based on current information and events, it is probable that the Bank will be unable to collect all amounts due according to the contractual terms of the original loan agreement. Under current accounting standards, the allowance for loan losses related to impaired loans is based on discounted cash flows using the loan’s effective interest rate at inception or the fair value of the collateral for certain collateral dependent loans. The restructuring of a loan is considered a “troubled debt restructuring” if both the following conditions are met: (i) the borrower is experiencing financial difficulties, and (ii) the Bank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and (d) a reduction in the contractual payment amount for either a short period or remaining term of the loan. A less common concession is the forgiveness of a portion of the principal. Loans modified in a troubled debt restructuring are considered impaired and may or may not be placed on non-accrual status until the Bank determines the future collection of principal and interest is reasonably assured, which generally requires that the borrower demonstrates a period of performance according to the restructured terms of six months. The Bank utilizes a risk grading matrix as a tool for managing credit risk in the loan portfolio and assigns an asset quality rating (risk grade) to all Commercial and Industrial, Commercial Real Estate, Residential Real Estate and Consumer borrowings. An asset quality rating is assigned using the guidance provided in the Bank’s loan policy. Primary responsibility for assigning the asset quality rating rests with the lender. The asset quality rating is validated periodically by both an internal and external loan review process. The commercial loan grading system focuses on a borrower’s financial strength and performance, experience and depth of management, primary and secondary sources of repayment, the nature of the business and the outlook for the particular industry. Primary emphasis is placed on financial condition and trends. The grade also reflects current economic and industry conditions; as well as other variables such as liquidity, cash flow, revenue/earnings trends, management strengths or weaknesses, quality of financial information, and credit history. The loan grading system for Residential Real Estate and Consumer loans focuses on the borrower’s credit score and credit history, debt-to-income ratio and income sources, collateral position and loan-to-value ratio, as well as other variables such as current economic conditions, and individual strengths and weaknesses. Risk grade characteristics are as follows: Risk Grade 1  MINIMAL RISK through Risk Grade 6  MANAGEMENT ATTENTION (Pass Grade Categories) Risk is evaluated via examination of several attributes including but not limited to financial trends, strengths and weaknesses, likelihood of repayment when considering both cash flow and collateral, sources of repayment, leverage position, management expertise, and repayment history. At the low-risk end of the rating scale, a risk grade of 1 - Minimal Risk is the grade reserved for loans with exceptional credit fundamentals and virtually no risk of default or loss. Loan grades then progress through escalating ratings of 2 through 6 based upon risk. Risk Grade 2 - Modest Risk are loans with sufficient cash flows; Risk Grade 3 - Average Risk are loans with key balance sheet ratios slightly above the borrower’s peers; Risk Grade 4 - Acceptable Risk are loans with key balance sheet ratios usually near the borrower’s peers, but one or more ratios may be higher; and Risk Grade 5  Marginally Acceptable are loans with strained cash flow, increasing leverage and/or weakening markets. Risk Grade 6 - Management Attention are loans with weaknesses resulting from declining performance trends and the borrower’s cash flows may be temporarily strained. Loans in this category are performing according to terms, but present some type of potential concern. Risk Grade 7 - SPECIAL MENTION (Non-Pass Category) Generally, these loans or assets are currently protected, but are “Potentially Weak.” They constitute an undue and unwarranted credit risk but not to the point of justifying a classification of substandard. Assets in this category are currently protected but have potential weakness which may, if not checked or corrected, weaken the asset or inadequately protect the Bank’s credit position at some future date. No loss of principal or interest is envisioned; however, they constitute an undue credit risk that may be minor but is unwarranted in light of the circumstances surrounding a specific asset. Risk is increasing beyond that at which the loan originally would have been granted. Historically, cash flows are inconsistent; financial trends show some deterioration. Liquidity and leverage are above industry averages. Financial information could be incomplete or inadequate. A Special Mention asset has potential weaknesses that deserve management’s close attention. Risk Grade 8 - SUBSTANDARD (Non-Pass Category) Generally, these assets are inadequately protected by the current sound worth and paying capacity of the obligor or of the collateral pledged, if any. Assets so classified must have “well-defined” weaknesses that jeopardize the full liquidation of the debt. The assets are characterized by the distinct possibility that the Bank will sustain some loss if the aggregate amount of substandard assets is not fully covered by the liquidation of the collateral used as security. Substandard loans have a high probability of payment default and require more intensive supervision by Bank management. Risk Grade 9 - DOUBTFUL (Non-Pass Category) Generally, loans graded doubtful have all the weaknesses inherent in a substandard loan with the added factor that the weaknesses are pronounced to a point whereby the basis of current information, conditions, and values, collection or liquidation in full is deemed to be highly improbable. The possibility of loss is extremely high, but because of certain important and reasonably specific pending factors that may work to strengthen the asset, its classification is deferred until, for example, a proposed merger, acquisition, liquidation procedure, capital injection, perfection of liens on additional collateral and/or refinancing plan is completed. Loans are graded doubtful if they contain weaknesses so serious that collection or liquidation in full is questionable. Premises, improvements, and equipment are stated at cost less accumulated depreciation computed principally utilizing the straight-line method over the estimated useful lives of the assets. Long-lived assets are reviewed for impairment whenever events or changes in business circumstances indicate that the carrying value may not be recovered. Maintenance and minor repairs are charged to operations as incurred. The cost and accumulated depreciation of the premises and equipment retired or sold are eliminated from the property accounts at the time of retirement or sale, and the resulting gain or loss is reflected in current operations. The Corporation originates and sells real estate loans to investors in the secondary mortgage market. After the sale, the Corporation may retain the right to service these loans. When originated mortgage loans are sold and servicing is retained, a servicing asset is capitalized based on relative fair value at the date of sale. Servicing assets are amortized as an offset to other fees</t>
  </si>
  <si>
    <t>RESTRICTED CASH BALANCES</t>
  </si>
  <si>
    <t>Cash and Cash Equivalents [Abstract]</t>
  </si>
  <si>
    <t>Cash and Cash Equivalents Disclosure [Text Block]</t>
  </si>
  <si>
    <t xml:space="preserve"> NOTE 2  RESTRICTED CASH BALANCES The Bank is required to maintain certain average reserve balances as established by the Federal Reserve Bank. The amount of those reserve balances for the reserve computation period which included December 31, 2016 and 2015, was $ 1,485,000 1,332,000 779,000 1,525,000</t>
  </si>
  <si>
    <t>INVESTMENT SECURITIES</t>
  </si>
  <si>
    <t>Investments, Debt and Equity Securities [Abstract]</t>
  </si>
  <si>
    <t>Investments in Debt and Marketable Equity Securities (and Certain Trading Assets) Disclosure [Text Block]</t>
  </si>
  <si>
    <t xml:space="preserve"> NOTE 3  INVESTMENT SECURITIES Available-for-Sale Securities (Dollars in thousands) Gross Gross Amortized Unrealized Unrealized Fair Cost Gains Losses Value December 31, 2016: U.S. Treasury securities $ 1,008 $ 2 $  $ 1,010 Obligations of U.S. Government Corporations and Agencies: Mortgage-backed 112,155 83 (1,331) 110,907 Other 21,399 82 (511) 20,970 Obligations of state and political subdivisions 211,154 2,776 (2,796) 211,134 Corporate debt securities 35,178 4 (1,206) 33,976 Marketable equity securities 810 830  1,640 Total $ 381,704 $ 3,777 $ (5,844) $ 379,637 Held-to-Maturity Securities (Dollars in thousands) Gross Gross Amortized Unrealized Unrealized Fair Cost Gains Losses Value December 31, 2016: Obligations of U.S. Government Corporations and Agencies: Mortgage-backed $ 4 $  $  $ 4 Total $ 4 $  $  $ 4 Available-for-Sale Securities (Dollars in thousands) Gross Gross Amortized Unrealized Unrealized Fair Cost Gains Losses Value December 31, 2015: U.S. Treasury securities $ 1,022 $  $ (1) $ 1,021 Obligations of U.S. Government Corporations and Agencies: Mortgage-backed 113,847 37 (1,410) 112,474 Other 21,554 117 (79) 21,592 Obligations of state and political subdivisions 195,297 5,425 (408) 200,314 Corporate debt securities 49,162 10 (1,339) 47,833 Marketable equity securities 1,194 813  2,007 Total $ 382,076 $ 6,402 $ (3,237) $ 385,241 Held-to-Maturity Securities (Dollars in thousands) Gross Gross Amortized Unrealized Unrealized Fair Cost Gains Losses Value December 31, 2015: Obligations of U.S. Government Corporations and Agencies: Mortgage-backed $ 26 $ 1 $  $ 27 Total $ 26 $ 1 $  $ 27 Securities Available-for-Sale with an aggregate fair value of $ 320,319,000 326,872,000 4,000 26,000 221,818,000 219,576,000 (Dollars in thousands) Available for Sale Held to Maturity Amortized Amortized Cost Fair Value Cost Fair Value 1 year or less $ 2,264 $ 2,264 $  $  Over 1 year through 5 years 59,860 60,118   Over 5 years through 10 years 97,209 95,887   Over 10 years 109,406 108,821   Mortgage-backed securities 112,155 110,907 4 4 Marketable equity securities 810 1,640   $ 381,704 $ 379,637 $ 4 $ 4 There were no aggregate investments with a single issuer (excluding the U.S. Government and its political subdivisions and agencies) which exceeded ten percent of consolidated stockholders’ equity at December 31, 2016. The quality rating of the obligations of state and political subdivisions are generally investment grade, as rated by Moody’s, Standard and Poor’s or Fitch. The typical exceptions are local issues which are not rated, but are secured by the full faith and credit obligations of the communities that issued these securities. Proceeds from sales of investments in Available-for-Sale debt and equity securities during 2016, 2015 and 2014 were $ 76,759,000 111,799,000 195,847,000 1,907,000 2,186,000 3,354,000 143,000 55,000 598,000 0 14,000 0 There were no proceeds from sales of investments in Held-to-Maturity debt and equity securities during 2016, 2015 and 2014. Therefore, there were no gains or losses realized during these periods. The Corporation and its investment advisors monitor the entire portfolio monthly with particular attention given to securities in a continuous loss position of at least ten percent for over twelve months. As of June 30, 2015, we recognized other than temporary impairment on one equity security that was trading below cost basis. We have written down the value of the shares based upon market indications. In management’s opinion, the equity securities reflect a more accurate valuation of the shares after the impairment charge. Based on the factors described above, management did not consider any additional securities to be other-than-temporarily impaired at December 31, 2016 and 2015. Investments - Debt and Equity Securities December 31, 2016 (Dollars in thousands) Less Than 12 Months 12 Months or More Total Fair Unrealized Fair Unrealized Fair Unrealized Value Loss Value Loss Value Loss Available-for-Sale: U.S. Treasury securities $  $  $  $  $  $  Obligations of U.S. Government Corporations and Agencies: Mortgage-backed 89,444 (1,216) 8,783 (115) 98,227 (1,331) Other 10,340 (500) 1,741 (11) 12,081 (511) Obligations of state and political subdivisions 95,481 (2,796)   95,481 (2,796) Corporate debt securities 21,656 (749) 10,298 (457) 31,954 (1,206) Marketable equity securities       $ 216,921 $ (5,261) $ 20,822 $ (583) $ 237,743 $ (5,844) December 31, 2015 (Dollars in thousands) Less Than 12 Months 12 Months or More Total Fair Unrealized Fair Unrealized Fair Unrealized Value Loss Value Loss Value Loss Available-for-Sale:  U.S. Treasury securities $ 1,021 $ (1) $  $  $ 1,021 $ (1) Obligations of U.S. Government Corporations and Agencies: Mortgage-backed 86,618 (1,177) 11,234 (233) 97,852 (1,410) Other 12,962 (79)   12,962 (79) Obligations of state and political subdivisions 26,163 (258) 8,105 (150) 34,268 (408) Corporate debt securities 27,527 (531) 19,433 (808) 46,960 (1,339) Marketable equity securities       $ 154,291 $ (2,046) $ 38,772 $ (1,191) $ 193,063 $ (3,237) The Corporation invests in various forms of agency debt including mortgage backed securities and callable debt. The mortgage backed securities are issued by FHLMC (“Federal Home Loan Mortgage Corporation”), FNMA (“Federal National Mortgage Association”) or GNMA (“Government National Mortgage Association”). The municipal securities consist of general obligations and revenue bonds. The marketable equity securities consist of stocks in other bank holding companies. The fair market value of the above securities is influenced by market interest rates, prepayment speeds on mortgage securities, bid-offer spreads in the market place and credit premiums for various types of agency debt. These factors change continuously and therefore the market value of these securities may be higher or lower than the Corporation’s carrying value at any measurement date. Management does not believe any of their 155 11</t>
  </si>
  <si>
    <t>LOANS AND ALLOWANCE FOR LOAN LOSSES</t>
  </si>
  <si>
    <t>Receivables [Abstract]</t>
  </si>
  <si>
    <t>Financing Receivables [Text Block]</t>
  </si>
  <si>
    <t xml:space="preserve"> NOTE 4  LOANS AND ALLOWANCE FOR LOAN LOSSES Commercial and (Dollars in thousands) Industrial Commercial Real Estate 2016 2015 2016 2015 Grade: 1-6 Pass $ 78,319 $ 80,730 $ 243,023 $ 242,546 7 Special Mention 4,425 4,194 6,224 3,890 8 Substandard 684  13,817 12,238 9 Doubtful     Add (deduct): Unearned discount and     Net deferred loan fees and costs 145 150 455 344 Total loans $ 83,573 $ 85,074 $ 263,519 $ 259,018 Residential Real Estate Including Home Equity Consumer Loans 2016 2015 2016 2015 Grade: 1-6 Pass $ 165,862 $ 163,690 $ 6,073 $ 5,764 7 Special Mention 1,664 1,667 71 26 8 Substandard 1,523 1,245 9 4 9 Doubtful     Add (deduct): Unearned discount and (6) (15)   Net deferred loan fees and costs (8) 41 102 96 Total loans $ 169,035 $ 166,628 $ 6,255 $ 5,890 Total Loans 2016 2015 Grade: 1-6 Pass $ 493,277 $ 492,730 7 Special Mention 12,384 9,777 8 Substandard 16,033 13,487 9 Doubtful   Add (deduct): Unearned discount and (6) (15) Net deferred loan fees and costs 694 631 Total loans $ 522,382 $ 516,610 Commercial and Industrial and Commercial Real Estate include loans categorized as tax-free in the amounts of $ 36,289,000 2,780,000 43,817,000 2,992,000 100,000 1,929,000 The activity in the allowance for loan losses, by loan class, is summarized below for the years indicated. (Dollars in thousands) Commercial Commercial Residential and Industrial Real Estate Real Estate Consumer Unallocated Total 2016 Allowance for Loan Losses: Beginning balance $ 725 $ 3,983 $ 1,777 $ 96 $ 158 $ 6,739 Charge-offs (195) (1,200) (61) (38)  (1,494) Recoveries 9  12 8  29 Provision 297 1,638 49 29 70 2,083 Ending Balance $ 836 $ 4,421 $ 1,777 $ 95 $ 228 $ 7,357 Ending balance: individually evaluated for impairment $  $ 200 $ 19 $  $  $ 219 Ending balance: collectively evaluated for impairment $ 836 $ 4,221 $ 1,758 $ 95 $ 228 $ 7,138 Loans Receivable: Ending Balance $ 83,573 $ 263,519 $ 169,035 $ 6,255 $  $ 522,382 Ending balance: individually evaluated for impairment $ 416 $ 12,873 $ 1,008 $  $  $ 14,297 Ending balance: collectively evaluated for impairment $ 83,157 $ 250,646 $ 168,027 $ 6,255 $  $ 508,085 (Dollars in thousands) Commercial Commercial Residential and Industrial Real Estate Real Estate Consumer Unallocated Total 2015 Allowance for Loan Losses: Beginning balance $ 542 $ 3,176 $ 1,928 $ 107 $ 637 $ 6,390 Charge-offs (2) (1,759) (210) (45)  (2,016) Recoveries 22 59 1 6  88 Provision 163 2,507 58 28 (479) 2,277 Ending Balance $ 725 $ 3,983 $ 1,777 $ 96 $ 158 $ 6,739 Ending balance: individually evaluated for impairment $  $ 309 $ 31 $  $  $ 340 Ending balance: collectively evaluated for impairment $ 725 $ 3,674 $ 1,746 $ 96 $ 158 $ 6,399 Loans Receivable: Ending Balance $ 85,074 $ 259,018 $ 166,628 $ 5,890 $  $ 516,610 Ending balance: individually evaluated for impairment $ 399 $ 12,057 $ 911 $  $  $ 13,367 Ending balance: collectively evaluated for impairment $ 84,675 $ 246,961 $ 165,717 $ 5,890 $  $ 503,243 (Dollars in thousands) Commercial Commercial Residential and Industrial Real Estate Real Estate Consumer Unallocated Total 2014 Allowance for Loan Losses: Beginning balance $ 776 $ 3,320 $ 1,565 $ 53 $ 805 $ 6,519 Charge-offs (107) (328) (209) (47)  (691) Recoveries 31 81 14 3  129 Provision (158) 103 558 98 (168) 433 Ending Balance $ 542 $ 3,176 $ 1,928 $ 107 $ 637 $ 6,390 Ending balance: individually evaluated for impairment $  $ 38 $ 81 $  $  $ 119 Ending balance: collectively evaluated for impairment $ 542 $ 3,138 $ 1,847 $ 107 $ 637 $ 6,271 Loans Receivable: Ending Balance $ 64,656 $ 253,922 $ 163,553 $ 5,330 $  $ 487,461 Ending balance: individually evaluated for impairment $ 399 $ 5,350 $ 1,291 $ 4 $  $ 7,044 Ending balance: collectively evaluated for impairment $ 64,257 $ 248,572 $ 162,262 $ 5,326 $  $ 480,417 Of the $ 1,273,000 50,000 50,000 1,173,000 1,472,000 256,000 50,000 1,166,000 649,000 221,000 From time to time, the Bank may agree to modify the contractual terms of a borrower’s loan. In cases where the modifications represent a concession to a borrower experiencing financial difficulty, the modification is considered a troubled debt restructuring (“TDR”). The outstanding balance of TDRs as of December 31, 2016 and December 31, 2015 was $ 11,629,000 11,096,000 2,000 31,000 For the year ended December 31, 2016, nine loans with a combined post modification balance of $ 2,402,000 8,767,000 1,880,000 (Dollars in thousands) December 31, December 31, 2016 2015 Non-accrual TDRs $ 267 $ 477 Accruing TDRs 11,362 10,619 Total $ 11,629 $ 11,096 At December 31, 2016, ten Commercial Real Estate loans classified as TDRs with a combined recorded investment of $ 810,000 15,000 249,000 During the twelve months ended December 31, 2016, one Commercial and Industrial loan in the amount of $ 15,000 49,000 4,382,000 4,000 188,000 4,204,000 (Dollars in thousands) Year Ended December 31, 2016 Pre-Modification Post-Modification Year-End Number Outstanding Recorded Outstanding Recorded Recorded of Contracts Investment Investment Investment Commercial and Industrial 4 $ 86 $ 86 $ 21 Commercial Real Estate 5 2,316 2,316 2,001 Consumer     Total 9 $ 2,402 $ 2,402 $ 2,022 (Dollars in thousands) Year Ended December 31, 2015 Pre-Modification Post-Modification Year-End Number Outstanding Recorded Outstanding Recorded Recorded of Contracts Investment Investment Investment Commercial and Industrial 1 $ 23 $ 23 $ 20 Commercial Real Estate 7 8,612 8,744 8,727 Consumer     Total 8 $ 8,635 $ 8,767 $ 8,747 (Dollars in thousands) Year Ended December 31, 2014 Pre-Modification Post-Modification Year-End Number Outstanding Recorded Outstanding Recorded Recorded of Contracts Investment Investment Investment Commercial and Industrial 3 $ 397 $ 397 $ 394 Commercial Real Estate 10 1,389 1,476 1,066 Consumer 1 7 7 4 Total 14 $ 1,793 $ 1,880 $ 1,464 Year Ended December 31, 2016 Year Ended December 31, 2015 Rate Term Payment Number Rate Term Payment Number Modification Modification Modification Modified Modification Modification Modification Modified Commercial and Industrial  3 1 4  1  1 Commercial Real Estate  3 2 5  4 3 7 Consumer         Total  6 3 9  5 3 8 Year Ended December 31, 2014 Rate Term Payment Number Modification Modification Modification Modified Commercial and Industrial   3 3 Commercial Real Estate 1 4 5 10 Consumer   1 1 Total 1 4 9 14 (Dollars in thousands) December 31, 2016 December 31, 2015 Unpaid Unpaid Recorded Principal Related Recorded Principal Related Investment Balance Allowance Investment Balance Allowance With no related allowance recorded: Commercial and Industrial $ 416 $ 416 $  $ 399 $ 399 $  Commercial Real Estate 11,905 14,352  7,853 9,524  Residential Real Estate 584 745  475 657  With an allowance recorded: Commercial and Industrial       Commercial Real Estate 968 2,383 200 4,204 4,204 309 Residential Real Estate 424 424 19 436 436 31 Total $ 14,297 $ 18,320 $ 219 $ 13,367 $ 15,220 $ 340 Total consists of: Commercial and Industrial $ 416 $ 416 $  $ 399 $ 399 $  Commercial Real Estate $ 12,873 $ 16,735 $ 200 $ 12,057 $ 13,728 $ 309 Residential Real Estate $ 1,008 $ 1,169 $ 19 $ 911 $ 1,093 $ 31 ______________________ At December 31, 2016 and 2015, $ 11,629,000 11,096,000 0 309,000 (Dollars in thousands) For the Year Ended For the Year Ended For the Year Ended December 31, 2016 December 31, 2015 December 31, 2014 Average Interest Average Interest Average Interest Recorded Income Recorded Income Recorded Income Investment Recognized Investment Recognized Investment Recognized With no related allowance recorded: Commercial and Industrial $ 435 $ 17 $ 404 $ 16 $ 228 $ 8 Commercial Real Estate 11,434 528 5,971 280 4,409 107 Residential Real Estate 426 7 421 3 650 2 Consumer   2  5 1 With an allowance recorded: Commercial and Industrial       Commercial Real Estate 968  3,377 267 292 21 Residential Real Estate 427  443  313 4 Consumer       Total $ 13,690 $ 552 $ 10,618 $ 566 $ 5,897 $ 143 Total consists of: Commercial and Industrial $ 435 $ 17 $ 404 $ 16 $ 228 $ 8 Commercial Real Estate $ 12,402 $ 528 $ 9,348 $ 547 $ 4,701 $ 128 Residential Real Estate $ 853 $ 7 $ 864 $ 3 $ 963 $ 6 Consumer $  $  $ 2 $  $ 5 $ 1 ______________________ Of the $ 552,000 566,000 143,000 13,000 53,000 20,000 (Dollars in thousands) December 31, December 31, 2016 2015 Commercial Real Estate $ 1,927 1,837 Residential Real Estate 1,008 911 Total non-accrual loans 2,935 2,748 Foreclosed assets held for resale 1,273 1,472 Loans past-due 90 days or more and still accruing interest 34 166 Total non-performing assets $ 4,242 $ 4,386 If interest on non-accrual loans had been accrued at original contract rates, interest income would have increased by $ 293,000 230,000 207,000 (Dollars in thousands) 90 Days Or Greater Past Due 90 Days and Still 30-59 Days 60-89 Days or Greater Total Total Accruing Past Due Past Due Past Due Past Due Current Loans Interest December 31, 2016: Commercial and Industrial $ 130 $  $  $ 130 $ 83,443 $ 83,573 $  Commercial Real Estate 1,019 273 1,927 3,219 260,300 263,519  Residential Real Estate 1,750 542 1,020 3,312 165,723 169,035 34 Consumer 28 8  36 6,219 6,255  Total $ 2,927 $ 823 $ 2,947 $ 6,697 $ 515,685 $ 522,382 $ 34 (Dollars in thousands) 90 Days Or Greater Past Due 90 Days and Still 30-59 Days 60-89 Days or Greater Total Total Accruing Past Due Past Due Past Due Past Due Current Loans Interest December 31, 2015: Commercial and Industrial $ 34 $  $  $ 34 $ 85,040 $ 85,074 $  Commercial Real Estate 316 3 1,484 1,803 257,215 259,018  Residential Real Estate 1,288 491 1,049 2,828 163,800 166,628 166 Consumer 20   20 5,870 5,890  Total $ 1,658 $ 494 $ 2,533 $ 4,685 $ 511,925 $ 516,610 $ 166 At December 31, 2016, commitments to lend additional funds with respect to impaired loans consisted of three irrevocable letters of credit totaling $ 1,268,000 1,249,000 19,000 2,185,000</t>
  </si>
  <si>
    <t>MORTGAGE SERVICING RIGHTS</t>
  </si>
  <si>
    <t>Transfers and Servicing [Abstract]</t>
  </si>
  <si>
    <t>Transfers and Servicing of Financial Assets [Text Block]</t>
  </si>
  <si>
    <t xml:space="preserve"> NOTE 5  MORTGAGE SERVICING RIGHTS The mortgage loans sold and serviced for others are not included in the Consolidated Balance Sheets. The unpaid principal balances of mortgage loans serviced for others were $ 99,294,000 98,619,000 431,000 493,000 245,000 239,000 223,000 136,000 132,000 123,000 (Dollars in thousands) 2016 2015 2014 Balance, January 1 $ 493 $ 481 $ 521 Servicing asset additions 74 144 83 Amortization (136) (132) (123) Balance, December 31 $ 431 $ 493 $ 481 </t>
  </si>
  <si>
    <t>PREMISES AND EQUIPMENT</t>
  </si>
  <si>
    <t>Property, Plant and Equipment [Abstract]</t>
  </si>
  <si>
    <t>PREMISES AND EQUIPMENT [Text Block]</t>
  </si>
  <si>
    <t xml:space="preserve"> NOTE 6  PREMISES AND EQUIPMENT (Dollars in thousands) Estimated Useful Life (in years) 2016 2015 Land N/A $ 3,180 $ 3,180 Buildings 5-40 19,519 19,288 Leasehold improvements 3-20 294 289 Equipment 3-25 8,237 8,106 31,230 30,863 Less: Accumulated depreciation 11,993 10,750 Total $ 19,237 $ 20,113 Depreciation amounted to $ 1,264,000 1,271,000 1,279,000 The banking subsidiary leases land and a bank building in Stroudsburg, Pennsylvania, under a lease expiring in 2017. Please refer to Note 13  Commitments and Contingencies. Included in buildings above is the bank building held under a capital lease with a cost of $ 948,000 904,000 857,000 47,000 47,000 48,000</t>
  </si>
  <si>
    <t>CORE DEPOSIT INTANGIBLES</t>
  </si>
  <si>
    <t>Goodwill and Intangible Assets Disclosure [Abstract]</t>
  </si>
  <si>
    <t>Intangible Assets Disclosure [Text Block]</t>
  </si>
  <si>
    <t xml:space="preserve"> NOTE 7  CORE DEPOSIT INTANGIBLES (Dollars in thousands) Gross Accumulated Carrying Amount Amortization 2016 2015 2016 2015 Core deposit intangibles $ 2,218 $ 2,218 $ 2,218 $ 2,218 Amortization expense of the core deposit intangibles was $ 0 122,000 273,000</t>
  </si>
  <si>
    <t>DEPOSITS</t>
  </si>
  <si>
    <t>Deposits [Abstract]</t>
  </si>
  <si>
    <t>Deposit Liabilities Disclosures [Text Block]</t>
  </si>
  <si>
    <t xml:space="preserve"> NOTE 8  DEPOSITS (Dollars in thousands) 2016 2015 Non-interest bearing demand $ 110,314 $ 107,391 Interest bearing demand 242,731 247,610 Savings 179,616 179,891 Time certificates of deposits less than $250,000 164,515 167,365 Time certificates of deposits $250,000 or greater 27,663 17,197 Other time 1,143 1,144 Total deposits $ 725,982 $ 720,598 (Dollars in thousands) Year Ending 2017 $ 93,461 2018 21,955 2019 39,071 2020 20,067 2021 14,818 Thereafter 3,949 $ 193,321 At December 31, 2016, the largest two depositors had aggregate deposits of approximately $139,753,000 as follows: School district $ 116,528,000 School district 23,225,000 Total $ 139,753,000 </t>
  </si>
  <si>
    <t>SHORT-TERM BORROWINGS</t>
  </si>
  <si>
    <t>Short-term Debt [Abstract]</t>
  </si>
  <si>
    <t>Short-term Debt [Text Block]</t>
  </si>
  <si>
    <t xml:space="preserve">  SHORT-TERM BORROWINGS Short-term borrowings include federal funds purchased, securities sold under agreements to repurchase, Federal Discount Window, and Federal Home Loan Bank (“FHLB”) advances, which generally represent overnight or less than 30 (Dollars in thousands) 2016 2015 Average Average Amount Rate Amount Rate Federal funds purchased $  1.10 % $  0.00 % Securities sold under agreements to repurchase 18,490 0.26 % 20,779 0.25 % Federal Discount Window  1.10 %  0.73 % Federal Home Loan Bank 50,800 0.59 % 59,760 0.35 % $ 69,290 0.48 % $ 80,539 0.32 % At December 31, 2016, the maximum borrowing capacity of federal funds purchased and the Federal Discount Window was $ 15,000,000 4,612,000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on the Corporation’s Consolidated Balance Sheets, while the securities underlying the repurchase agreements remain in the respective investment securities asset accounts. In other words, there is not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correspondent bank in the counterparty’s custodial account. The counterparty has the right to sell or repledge the investment securities. (Dollars in thousands) Gross Net Amounts Amounts of Liabilities Offset Presented Gross in the in the Amounts of Consolidated Consolidated Cash Recognized Balance Balance Financial Collateral Net Liabilities Sheet Sheet Instruments Pledge Amount December 31, 2016 Repurchase agreements (a) $ 18,490 $  $ 18,490 $ (18,490) $  $  December 31, 2015 Repurchase agreements (a) $ 20,779 $  $ 20,779 $ (20,779) $  $  ______________________ (a) As of December 31, 2016 and 2015, the fair value of securities pledged in connection with repurchase agreements was $ 25,298,000 27,510,000 (Dollars in thousands) Remaining Contractual Maturity of the Agreements Overnight Greater and Up to 30 -90 than Continuous 30 days Days 90 Days Total Repurchase agreements and repurchase-to-maturity transactions: U.S. Treasury and/or agency securities $ 18,490 $  $  $  $ 18,490 Total $ 18,490 $  $  $  $ 18,490 </t>
  </si>
  <si>
    <t>LONG-TERM BORROWING</t>
  </si>
  <si>
    <t>Long-term Debt, Unclassified [Abstract]</t>
  </si>
  <si>
    <t>Long-term Debt [Text Block]</t>
  </si>
  <si>
    <t xml:space="preserve"> NOTE 10  LONG-TERM BORROWINGS Long-term borrowings are comprised of advances from FHLB and a capital lease assumed as a result of the acquisition of Pocono Community Bank. The long-term capital lease balance was $ 116,000 232,000 116,000 Under terms of a blanket agreement, collateral for the FHLB loans is certain qualifying assets of the Corporation’s banking subsidiary. The qualifying assets are real estate mortgages and certain investment securities. (Dollars in thousands) 2016 2015 Due 2016, 2.69% $  $ 5,000 Due 2017, 1.07% 10,000 10,000 Due 2018, 1.27% to 4.86% 23,000 23,000 Due 2019, 1.79% to 2.11% 20,000 20,000 Due 2020, 1.62% to 1.95% 10,000 10,000 Due 2021, 1.42% to 1.58% 10,000  Due 2028, 5.14% 2,000 2,000 $ 75,000 $ 70,000 The Corporation’s long-term borrowings consist of one adjustable rate convertible note, due in 2017 with a balance of $ 10,000,000 8.00 263,289,000</t>
  </si>
  <si>
    <t>INCOME TAXES</t>
  </si>
  <si>
    <t>Income Tax Disclosure [Abstract]</t>
  </si>
  <si>
    <t>Income Tax Disclosure [Text Block]</t>
  </si>
  <si>
    <t xml:space="preserve"> NOTE 11  INCOME TAXES (Dollars in thousands) 2016 2015 2014 Federal Current $ 2,135 $ 1,688 $ 2,571 Deferred (290) 283 46 Income tax expense $ 1,845 $ 1,971 $ 2,617 34 (Dollars in thousands) 2016 2015 2014 Amount Rate Amount Rate Amount Rate Federal income tax at statutory rate $ 3,848 34.0 % $ 3,789 34.0 % $ 4,362 34.0 % Tax-exempt income (1,555) (13.7) (1,374) (12.3) (1,162) (9.1) Low-income housing credits (230) (2.0) (230) (2.1) (230) (1.8) Bank owned life insurance income (377) (3.3) (226) (2.0) (231) (1.8) Other 159 1.3 12 0.1 (122) (0.9) Income tax expense and rate $ 1,845 16.3 % $ 1,971 17.7 % $ 2,617 20.4 % (Dollars in thousands) 2016 2015 Deferred Tax Assets: Allowance for loan losses $ 2,501 $ 2,291 Provision for unfunded commitments 69 63 Deferred compensation 515 519 Contributions 16 32 Non-accrual interest  34 Leases 168 227 Limited partnership investments 70 71 Alternative minimum tax credits 163 6 Net unrealized investment securities losses 648  Impairment loss on investment securities 6 6 Capital and net operating loss carry forwards 20 35 Total 4,176 3,284 Deferred Tax Liabilities: Net unrealized investment securities gains  1,130 Loan fees and costs 236 215 Accumulated depreciation 689 814 Accretion 121 72 Mortgage servicing rights 58 49 Intangibles 312 312 Total 1,416 2,592 Net Deferred Tax Asset $ 2,760 $ 692 A valuation allowance for deferred tax assets was recorded at December 31, 2016 and 2015 in the amount of $ 16,000 20,000 297,000 538,000 203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and tax planning strategies, management believes it is more likely than not that the Corporation will realize the benefits of these deferred tax assets, net of any valuation allowance at December 31, 2016. The Corporation did not have any uncertain tax positions at December 31, 2016 and 2015. The Corporation and its subsidiary file a consolidated federal income tax return. The Corporation is no longer subject to examination by Federal or State taxing authorities for the years before 2013.</t>
  </si>
  <si>
    <t>EMPLOYEE BENEFIT PLANS AND DEFERRED COMPENSATION AGREEMENTS</t>
  </si>
  <si>
    <t>Compensation and Retirement Disclosure [Abstract]</t>
  </si>
  <si>
    <t>Pension and Other Postretirement Benefits Disclosure [Text Block]</t>
  </si>
  <si>
    <t xml:space="preserve"> NOTE 12  EMPLOYEE BENEFIT PLANS AND DEFERRED COMPENSATION AGREEMENTS The Corporation maintains a 401k Plan which has a combined tax qualified savings feature and profit sharing feature for the benefit of its employees. Effective January 1, 2014, the plan became a Safe Harbor Plan. Under the savings feature, the Corporation makes safe harbor matching contributions of 100% of the first 3% of compensation an employee contributes to the Plan and 50% of the next 2% of compensation an employee contributes to the Plan. 264,000 281,000 280,000 346,000 297,000 431,000 The Bank also has non-qualified deferred compensation agreements with three of its officers and four retired officers. These agreements are essentially unsecured promises by the Bank to make monthly payments to the officers over a twenty 1,474,000 1,483,000 117,000 82,000 137,000</t>
  </si>
  <si>
    <t>COMMITMENTS AND CONTINGENCIES</t>
  </si>
  <si>
    <t>Commitments and Contingencies Disclosure [Abstract]</t>
  </si>
  <si>
    <t>Commitments and Contingencies Disclosure [Text Block]</t>
  </si>
  <si>
    <t xml:space="preserve"> NOTE 13  COMMITMENTS AND CONTINGENCIES The Corporation’s banking subsidiary currently leases three branch banking facilities and one parcel of land under operating leases. Rent expense for the years ended December 31, 2016, 2015 and 2014 was $ 154,000 153,000 122,000 132,000 134,000 110,000 59,000 59,000 2,530,000 The banking subsidiary leases land and a bank building in Stroudsburg, Pennsylvania, under a lease expiring in 2017. This lease has an operating lease commitment and a capital lease component. Minimum future rental payments of $ 43,000 Year Ending December 31 2017 $ 120,000 Total minimum lease payments $ 120,000 Less amounts representing interest 4,000 Present value of net minimum lease payments $ 116,000 In the normal course of business, there are various pending legal actions and proceedings that are not reflected in the consolidated financial statements. Management does not believe the outcome of these actions and proceedings will have a material effect on the consolidated financial position of the Corporation.</t>
  </si>
  <si>
    <t>RELATED PARTY TRANSACTIONS</t>
  </si>
  <si>
    <t>Related Party Transactions [Abstract]</t>
  </si>
  <si>
    <t>Related Party Transactions Disclosure [Text Block]</t>
  </si>
  <si>
    <t xml:space="preserve"> NOTE 14  RELATED PARTY TRANSACTIONS Certain directors and executive officers of First Keystone Corporation and its subsidiary and companies in which they are principal owners (i.e., at least 10% ownership) were indebted to the Corporation at December 31, 2016 and 2015. The loans do not involve more than the normal risk of collectability nor present other unfavorable features. (Dollars in thousands) 2016 2015 Balance at January 1 $ 3,678 $ 3,658 Additions 701 2,096 Deductions (2,220) (2,076) Balance at December 31 $ 2,159 $ 3,678 The above loans represent funds drawn and outstanding at the date of the consolidated financial statements. Commitments by the Bank to related parties on lines of credit and letters of credit for 2016 and 2015, presented an additional off-balance sheet risk to the extent of undisbursed funds in the amounts of $ 7,907,000 4,993,000 Deposits from certain officers and directors and/or their related companies held by the Bank amounted to $ 9,005,000 10,415,000</t>
  </si>
  <si>
    <t>REGULATORY MATTERS</t>
  </si>
  <si>
    <t>Regulatory Matters [Abstract]</t>
  </si>
  <si>
    <t>Regulatory Capital Requirements under Banking Regulations [Text Block]</t>
  </si>
  <si>
    <t xml:space="preserve"> NOTE 15  REGULATORY MATTERS Under Pennsylvania banking law, the Bank is subject to certain restrictions on the amount of dividends that it may declare without prior regulatory approval. At December 31, 2016, $ 9,307,000 10 The Corporation is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rporation’s consolidated financial statements. Under capital adequacy guidelines and the regulatory framework for prompt corrective action, the Corporation must meet specific capital guidelines that involve quantitative measures of the Corporation’s assets, liabilities, and certain off-balance sheet items as calculated under regulatory accounting practices. The Corporation’s capital amounts and classification are also subject to qualitative judgments by the regulators about components, risk weightings and other factors. Management believes, as of December 31, 2016 and 2015, that the Corporation and the Bank met all capital adequacy requirements to which they are subject. On July 2, 2013, the Board of Governors of the Federal Reserve System finalized its rule implementing the Basel III regulatory capital framework, which the FDIC adopted on July 9, 2013. Under the rule, minimum requirements increased both the quantity and quality of capital held by banking organizations. Consistent with the Basel III framework, the rule included a new minimum ratio of common equity tier 1 capital to risk-weighted assets of 4.5 2.5 4 6 Quantitative measures established by regulation to ensure capital adequacy require the Bank to maintain minimum amounts and ratios (set forth in the table below) of total capital, tier I capital and common equity tier 1 capital (as defined in the regulations) to risk weighted assets (as defined), and of tier I capital (as defined) to average assets (as defined). As of December 31, 2016, the most recent notification from the Federal Deposit Insurance Corporation categorized the Bank as Well Capitalized under the regulatory framework for prompt corrective action. To be categorized as Well Capitalized, the Bank must maintain minimum total risk-based, tier I risk-based, common equity tier 1 risk-based and tier I leverage ratios as set forth in the table. There are no conditions or events since the notification that management believes have changed the Bank’s category. (Dollars in thousands) Minimum To Be Well Capital Capitalized For Capital Adequacy Under Prompt Adequacy with Capital Corrective Actual Purposes Buffer Action Provisions Amount Ratio Amount Ratio Amount Ratio Amount Ratio As of December 31, 2016: Total Capital (to Risk-Weighted Assets) $ 91,371 14.24 % $ 51,344 8.00 % $ 55,355 8.625 % $ 64,180 10.00 % Tier I Capital (to Risk-Weighted Assets) $ 83,812 13.06 % $ 38,508 6.00 % $ 42,519 6.625 % $ 51,344 8.00 % Common Equity Tier 1 Capital (to Risk-Weighted Asserts) $ 83,812 13.06 % $ 28,881 4.50 % $ 32,894 5.125 % $ 41,717 6.50 % Tier I Capital (to Average Assets) $ 83,812 8.67 % $ 38,669 4.00 % $ 38,669 4.000 % $ 48,336 5.00 % (Dollars in thousands) Minimum To Be Well Capital Capitalized For Capital Adequacy Under Prompt Adequacy with Capital Corrective Actual Purposes Buffer Action Provisions Amount Ratio Amount Ratio Amount Ratio Amount Ratio As of December 31, 2015: Total Capital (to Risk-Weighted Assets) $ 87,605 13.76 % $ 50,951 8.00 % N/A N/A $ 63,689 10.00 % Tier I Capital (to Risk-Weighted Assets) $ 80,682 12.67 % $ 38,213 6.00 % N/A N/A $ 50,951 8.00 % Common Equity Tier 1 Capital (to Risk-Weighted Asserts) $ 80,682 12.67 % $ 28,660 4.50 % N/A N/A $ 41,398 6.50 % Tier I Capital (to Average Assets) $ 80,682 8.46 % $ 38,123 4.00 % N/A N/A $ 47,665 5.00 % The capital conservation buffer phase-in began January 1, 2016. The Corporation’s capital ratios are not materially different from those of the Bank.</t>
  </si>
  <si>
    <t>FINANCIAL INSTRUMENTS WITH OFF-BALANCE SHEET RISK AND CONCENTRATIONS OF CREDIT RISK</t>
  </si>
  <si>
    <t>Risks and Uncertainties [Abstract]</t>
  </si>
  <si>
    <t>Schedule Off Balance Sheet Credit Risks [Text Block]</t>
  </si>
  <si>
    <t xml:space="preserve"> NOTE 16  FINANCIAL INSTRUMENTS WITH OFF-BALANCE SHEET RISK AND CONCENTRATIONS OF CREDIT RISK Financial Instruments with Off Balance Sheet Risk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ntract or notional amounts of those instruments reflect the extent of involvement the Corporation has in particular classes of financial instruments. The Corporation does not engage in trading activities with respect to any of its financial instruments with off-balance sheet risk. The Corporation’s exposure to credit loss in the event of nonperformance by the other party to the financial instrument for commitments to extend credit and standby letters of credit is represented by the contractual notional amount of those instruments. The Corporation uses the same credit policies in making commitments and conditional obligations as it does for on-balance sheet instruments. The Corporation may require collateral or other security to support financial instruments with off-balance sheet credit risk. (Dollars in thousands) 2016 2015 Financial instruments whose contract amounts represent credit risk: Commitments to extend credit $ 84,519 $ 72,552 Financial standby letters of credit $ 453 $ 475 Performance standby letters of credit $ 5,341 $ 4,692 Commitments to extend credit are agreements to lend to a customer as long as there is no violation of any condition established in the contract. Commitments generally have fixed expiration dates or other termination clauses that may require payment of a fee. Since some of the commitments may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borrower. Collateral held varies but may include accounts receivable, inventory, property, plant and equipment, owner-occupied income-producing commercial properties, and residential real estate. Standby letters of credit are conditional commitments issued by the Corporation to guarantee payment to a third party when a customer either fails to repay an obligation or fails to perform some non-financial obligation. The credit risk involved in issuing letters of credit is essentially the same as that involved in extending loan facilities to customers. The Corporation may hold collateral to support standby letters of credit for which collateral is deemed necessary. Financial Instruments with Concentrations of Credit Risk The Corporation originates primarily commercial and residential real estate loans to customers in northeastern Pennsylvania. The ability of the majority of the Corporation’s customers to honor their contractual loan obligations is dependent on the economy and real estate market in this area. At December 31, 2016, the Corporation had $ 432,554,000 82.8 10 As all financial instruments are subject to some level of credit risk, the Corporation requires collateral and/or guarantees for all loans. Collateral may include, but is not limited to property, plant, and equipment, commercial and/or residential real estate property, land, and pledge of securities. In the event of a borrower’s default, the collateral supporting the loan may be seized in order to recoup losses associated with the loan. The Corporation also establishes an allowance for loan losses that constitutes the amount available to absorb losses within the loan portfolio that may exist due to deficiencies in collateral values.</t>
  </si>
  <si>
    <t>STOCKHOLDERS' EQUITY</t>
  </si>
  <si>
    <t>Stockholders' Equity Note [Abstract]</t>
  </si>
  <si>
    <t>Stockholders' Equity Note Disclosure [Text Block]</t>
  </si>
  <si>
    <t xml:space="preserve"> NOTE 17  STOCKHOLDERS’ EQUITY The Corporation also offers to its shareholders a Dividend Reinvestment and Stock Purchase Plan. Participation in this plan by shareholders began in 2001. The plan provides First Keystone shareholders a convenient and economical way to purchase additional shares of common stock by reinvesting dividends. A plan participant can elect full dividend reinvestment or partial dividend reinvestment provided at least 25 shares are enrolled in the plan. In addition, plan participants may make additional voluntary cash purchases of common stock under the plan of not less than $100 per calendar quarter or more than $2,500 in any calendar quarter. Shares transferred under this Dividend Reinvestment and Stock Purchase Plan were 51,246 in 2016, 50,796 in 2015 and 46,047 in 2014. Remaining shares authorized in the plan were 63,808 as of December 31, 2016. Shares of First Keystone common stock are purchased for the plan either in the open market by an independent broker on behalf of the plan, directly from First Keystone as original issue shares, or through negotiated transactions. A combination of the previous methods could also occur.</t>
  </si>
  <si>
    <t>STOCK COMPENSATION PLAN</t>
  </si>
  <si>
    <t>Disclosure of Compensation Related Costs, Share-based Payments [Abstract]</t>
  </si>
  <si>
    <t>Disclosure of Compensation Related Costs, Share-based Payments [Text Block]</t>
  </si>
  <si>
    <t xml:space="preserve"> NOTE 18  STOCK COMPENSATION PLAN On February 10, 1998, the Board of Directors adopted the 1998 Employee Stock Option Plan and initially reserved 100,000 The fair value of stock options issued to employees is measured on the date of the grant and is recognized as compensation expense over the requisite service period. Expected volatility and dividend yield are based on historical stock prices and dividend amounts over past time periods equal in length to the life of the options. The risk-free interest rate is determined using the U.S. Treasury yield curve in effect at the date of the grant. The expected life of the options is calculated using the average term of the vesting period and the maximum term. 2016 2015 2014 Weighted Weighted Weighted Average Average Average Stock Exercise Stock Exercise Stock Exercise Options Price Options Price Options Price Balance at January 1 1,500 $ 16.75 4,323 $ 18.28 4,823 $ 18.12 Exercised   (2,037) 18.37   Forfeited/Expired   (786) 20.95 (500) 16.75 Balance at December 31 1,500 $ 16.75 1,500 $ 16.75 4,323 $ 18.28 Exercisable at December 31 1,500 $ 16.75 1,500 $ 16.75 4,323 $ 18.28 Under the terms of the Plan, the stock options including amendments as to price and terms were adjusted for the stock dividend in 2006 The exercise price of options outstanding and exercisable as of December 31, 2016 is $ 16.75 1.00 The 1,500 12,000 0 16,000 0 0 37,000 0 Options Outstanding Options Exercisable Weighted Weighted Weighted Average Average Average Number Remaining Exercise Number Exercise Year Outstanding* Contractual Life Price Exercisable Price 2007 1,500 1.00 $ 16.75 1,500 $ 16.75 _____________________ *As adjusted for stock dividend noted above.</t>
  </si>
  <si>
    <t>FAIR VALUE MEASUREMENTS</t>
  </si>
  <si>
    <t>Fair Value Disclosures [Abstract]</t>
  </si>
  <si>
    <t>Fair Value Disclosures [Text Block]</t>
  </si>
  <si>
    <t xml:space="preserve"> NOTE 19  FAIR VALUE MEASUREMENTS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that are accessible at the measurement date for identical, unrestricted assets or liabilities; Level 2 Inputs : Quoted prices in markets that are not active, or inputs that are observable either directly or indirectly, for substantially the full term of the asset or liability; Level 3 Inputs: Prices or valuation techniques that require inputs that are both significant to the fair value measurement and unobservable (i.e., supported by little or no market activity). A description of the valuation methodologies used for instruments measured at fair value, as well as the general classification of such instruments pursuant to the valuation hierarchy, is set forth as follows. Financial Assets Measured at Fair Value on a Recurring Basis (Dollars in thousands) December 31, 2016 Level 1 Level 2 Level 3 Total Available-for-Sale Securities: U.S. Treasury securities $  $ 1,010 $  $ 1,010 Obligations of U.S. Government Corporations and Agencies: Mortgaged-backed  110,907  110,907 Other  20,970  20,970 Obligations of state and political subdivisions  211,134  211,134 Corporate debt securities  33,976  33,976 Marketable equity securities 1,640   1,640 Total $ 1,640 $ 377,997 $  $ 379,637 (Dollars in thousands) December 31, 2015 Level 1 Level 2 Level 3 Total Available-for-Sale Securities: U.S. Treasury securities $  $ 1,021 $  $ 1,021 Obligations of U.S. Government Corporations and Agencies: Mortgaged-backed  112,474  112,474 Other  21,592  21,592 Obligations of state and political subdivisions  200,314  200,314 Corporate debt securities  47,833  47,833 Marketable equity securities 2,007   2,007 Total $ 2,007 $ 383,234 $  $ 385,241 The estimated fair values of equity securities classified as Level 1 are derived from quoted market prices in active markets; these assets consist mainly of stocks held in other banks. The estimated fair values of all debt securities classified as Level 2 are obtained from nationally-recognized third-party pricing agencies. The estimated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2 within the fair value hierarchy. The Corporation does not have any Level 3 inputs for investments. There were no transfers between Level 1 and Level 2 during 2016 and 2015. Financial Assets Measured at Fair Value on a Nonrecurring Basis (Dollars in thousands) Level 1 Level 2 Level 3 Total Assets at December 31, 2016 Impaired loans: Commercial Real Estate $  $  $ 4,763 $ 4,763 Residential Real Estate   524 524 Total impaired loans $  $  $ 5,287 $ 5,287 (Dollars in thousands) Level 1 Level 2 Level 3 Total Assets at December 31, 2015 Impaired loans: Commercial Real Estate $  $  $ 1,665 $ 1,665 Residential Real Estate   631 631 Total impaired loans $  $  $ 2,296 $ 2,296 The Bank’s impaired loan valuation procedure for any loans greater than $ 250,000 250,000 Nonfinancial Assets Measured at Fair Value on a Nonrecurring Basis (Dollars in thousands) Level 1 Level 2 Level 3 Total Assets at December 31, 2016 Other foreclosed assets held for resale: Commercial Real Estate $  $  $ 248 $ 248 Total foreclosed assets held for resale $  $  $ 248 $ 248 At December 31, 2015, there were no nonfinancial assets measured at fair value on a non-recurring basis. The Bank’s foreclosed asset valuation procedure requires an appraisal, which considers the sales prices of similar properties in the proximate vicinity, to be completed periodically with the exception of those cases which the Bank has obtained a sales agreement. These assets are included as Level 3 fair values, based upon the lowest level that is significant to the fair value measurements. There were no transfers between valuation levels in 2016 and 2015. (Dollars in thousands) Quantitative Information about Level 3 Fair Value Measurements Fair Value Weighted Estimate Valuation Technique Unobservable Input Range Average December 31, 2016 Impaired loans $ 2,119 Appraisal of collateral 1,3 Appraisal adjustments 2 (10%)  (79%) (21) % Impaired loans $ 3,168 Discounted cash flow Discount rate (7%)  (7%) (7) % Foreclosed assets held for sale $ 248 Appraisal of collateral 1,3 Appraisal adjustments 2 (23%)  (37%) (32) % December 31, 2015 Impaired loans $ 2,296 Appraisal of collateral 1,3 Appraisal adjustments 2 (10%)  (63%) (29) % Impaired loans $  Discounted cash flow Discount rate (0%)  (0%) (0) % Foreclosed assets held for sale $  Appraisal of collateral 1,3 Appraisal adjustments 2 (0%)  (0%) (0) % ______________________ 1 Fair value is generally determined through independent appraisals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 Fair Value of Financial Instruments (Dollars in thousands) Carrying Fair Value Measurements at December 31, 2016 Amount Level 1 Level 2 Level 3 Total FINANCIAL ASSETS: Cash and due from banks $ 8,338 $ 8,338 $  $  $ 8,338 Interest-bearing deposits in other banks 790  790  790 Time deposits with other banks 1,482  1,482  1,482 Investment securities available-for-sale 379,637 1,640 377,997  379,637 Investment securities held-to-maturity 4  4  4 Restricted investment in bank stocks 5,477  5,477  5,477 Net loans 515,025   504,206 504,206 Mortgage servicing rights 431   431 431 Accrued interest receivable 3,917  3,917  3,917 FINANCIAL LIABILITIES: Deposits 725,982  725,473  725,473 Short-term borrowings 69,290  69,290  69,290 Long-term borrowings 75,116  75,718  75,718 Accrued interest payable 427  427  427 OFF-BALANCE SHEET FINANCIAL INSTRUMENTS      (Dollars in thousands) Carrying Fair Value Measurements at December 31, 2015 Amount Level 1 Level 2 Level 3 Total FINANCIAL ASSETS: Cash and due from banks $ 7,474 $ 7,474 $  $  $ 7,474 Interest-bearing deposits in other banks 1,534  1,534  1,534 Time deposits with other banks 1,482  1,482  1,482 Investment securities available-for-sale 385,241 2,007 383,234  385,241 Investment securities held-to-maturity 26  27  27 Restricted investment in bank stocks 5,742  5,742  5,742 Net loans 509,871   498,671 498,671 Mortgage servicing rights 493   493 493 Accrued interest receivable 4,086  4,086  4,086 FINANCIAL LIABILITIES: Deposits 720,598  720,341  720,341 Short-term borrowings 80,539  80,539  80,539 Long-term borrowings 70,232  71,302  71,302 Accrued interest payable 382  382  382 OFF-BALANCE SHEET FINANCIAL INSTRUMENTS     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the Corporation’s financial instruments at December 31, 2016 and December 31, 2015: Cash and Due From Banks, Interest-Bearing Deposits in Other Banks, Time Deposits with Other Banks, Restricted Investment in Bank Stocks, Accrued Interest Receivable and Accrued Interest Payable The fair values are equal to the current carrying values. Investment Securities The fair value of investment securities are determined by obtaining quoted market prices on nationally recognized securities exchanges (Level 1) or matrix pricing (Level 2), which is a mathematical technique used widely in the industry to value debt securities without relying on the securities’ relationship to other benchmark quoted prices. Loans Fair values are estimated for categories of loans with similar financial characteristics. Loans were segregated by type such as Commercial and Industrial, Commercial and Residential Real Estate mortgages and Consumer. For estimation purposes, each loan category was further segmented into fixed and adjustable rate interest terms. The fair value of each category of performing loans is calculated by discounting future cash flows using the current rates at which similar loans would be made to borrowers with similar credit ratings and for the same remaining maturities. Fair value for impaired loans is based on management’s estimate of future cash flows discounted using a rate commensurate with the risk associated with the estimated future cash flows or based on the value of the collateral if repayment is expected solely from collateral. The assumptions used by management are judgmentally determined using information regarding each specific borrower. Mortgage Servicing Rights Servicing rights are carried at cost. The carrying amount approximates fair value. Deposits The fair value of deposits with no stated maturity, such as demand deposits, savings accounts and money market accounts, is equal to the amount payable on demand at December 31, 2016 and 2015. Fair values for fixed-rate certificates of deposit are estimated using a discounted cash flow calculation that applies interest rates currently being offered on similar term borrowings, to a schedule of aggregated expected monthly maturities on time deposits. Short-Term and Long-Term Borrowings The fair values of short-term borrowings are equal to the current carrying values, and long-term borrowings are estimated using discounted cash flow analyses based on the Corporation’s incremental borrowing rate for similar instruments. Off-Balance Sheet Financial Instruments The fair values for the Corporation’s off-balance sheet financial instruments (lending commitments and letters of credit) are based on fees currently charged in the market to enter into similar agreements, taking into account the remaining terms of the agreements and the counterparties’ credit standing.</t>
  </si>
  <si>
    <t>PARENT COMPANY FINANCIAL INFORMATION</t>
  </si>
  <si>
    <t>Condensed Financial Information of Parent Company Only Disclosure [Abstract]</t>
  </si>
  <si>
    <t>Condensed Financial Information of Parent Company Only Disclosure [Text Block]</t>
  </si>
  <si>
    <t xml:space="preserve"> NOTE 20  PARENT COMPANY FINANCIAL INFORMATION Condensed financial information for First Keystone Corporation (parent company only) was as follows: BALANCE SHEETS (Dollars in thousands) December 31, 2016 2015 ASSETS Cash $ 7,660 $ 5,548 Investment in banking subsidiary 101,033 101,368 Investment securities available-for-sale 1,640 2,007 Prepaid expenses and other assets 12 752 TOTAL ASSETS $ 110,345 $ 109,675 LIABILITIES Advances from banking subsidiary $ 109 $ 1,235 Accrued expenses and other liabilities 551 2 TOTAL LIABILITIES 660 1,237 STOCKHOLDERS’ EQUITY Common stock 11,809 11,707 Surplus 35,047 33,830 Retained earnings 70,004 66,622 Accumulated other comprehensive (loss) income (1,419) 2,035 Treasury stock, at cost (5,756) (5,756) TOTAL STOCKHOLDERS’ EQUITY 109,685 108,438 TOTAL LIABILITIES AND STOCKHOLDERS’ EQUITY $ 110,345 $ 109,675 STATEMENTS OF INCOME (Dollars in thousands) Years Ended December 31, 2016 2015 2014 INCOME Dividends from subsidiary bank $ 6,102 $ 6,102 $ 7,041 Net investment securities gains 368  187 Other income 84 79 76 TOTAL INCOME 6,554 6,181 7,304 OPERATING EXPENSES 110 133 136 6,444 6,048 7,168 INCOME TAX EXPENSE (BENEFIT) 101 (33) 43 6,343 6,081 7,125 EQUITY IN UNDISTRIBUTED EARNINGS OF BANKING SUBSIDIARY 3,129 3,091 3,086 NET INCOME $ 9,472 $ 9,172 $ 10,211 (Dollars in thousands) Years Ended December 31, 2016 2015 2014 Net Income $ 9,472 $ 9,172 $ 10,211 Other comprehensive income (loss): Unrealized net holding gains (losses) on available-for-sale investment securities arising during the period, net of income taxes of $156, $(19) and $13, respectively 229 (29) 19 Less reclassification adjustment for net gains included in net income, net of income taxes of $(149), $0 and $(76), respectively (219)  (111) Less reclassification adjustment for impairment charges on equity securities included in net income, net of income taxes of $0, $5 and $0, respectively  9  Equity in other comprehensive income (loss) of banking subsidiary (3,464) (2,275) 4,476 Total other comprehensive (loss) income (3,454) (2,295) 4,384 Total Comprehensive Income (Loss) $ 6,018 $ 6,877 $ 14,595 STATEMENTS OF CASH FLOWS (Dollars in thousands) Years Ended December 31, 2016 2015 2014 OPERATING ACTIVITIES Net income $ 9,472 $ 9,172 $ 10,211 Adjustments to reconcile net income to net cash provided by operating activities: Gains on sales of investment securities (368)  (187) Impairment charges on equity securities  14  Deferred income tax expense 15 63 41 Equity in undistributed earnings of banking subsidiary (3,129) (3,091) (3,086) Decrease (increase) in prepaid/accrued expenses and other assets/liabilities 1,267 (1,095) 327 (Decrease) Increase in advances from banking subsidiary (1,126) 1,017 (1,318) NET CASH PROVIDED BY OPERATING ACTIVITIES 6,131 6,080 5,988 INVESTING ACTIVITIES Proceeds from sales of investment securities available-for-sale 752  512 NET CASH PROVIDED BY INVESTING ACTIVITIES 752  512 FINANCING ACTIVITIES Proceeds from issuance of common stock 1,319 1,252 1,121 Proceeds from issuance of treasury stock  37  Dividends paid (6,090) (6,035) (5,815) NET CASH USED IN FINANCING ACTIVITIES (4,771) (4,746) (4,694) INCREASE IN CASH AND CASH EQUIVALENTS 2,112 1,334 1,806 CASH AND CASH EQUIVALENTS, BEGINNING 5,548 4,214 2,408 CASH AND CASH EQUIVALENTS, ENDING $ 7,660 $ 5,548 $ 4,214 </t>
  </si>
  <si>
    <t>SUMMARY OF SIGNIFICANT ACCOUNTING POLICIES (Policies)</t>
  </si>
  <si>
    <t>Consolidation, Policy [Policy Text Block]</t>
  </si>
  <si>
    <t xml:space="preserve"> Principles of Consolidation The consolidated financial statements include the accounts of First Keystone Corporation and its wholly-owned subsidiary, First Keystone Community Bank (the “Bank”). All significant inter-company balances and transactions have been eliminated in consolidation.</t>
  </si>
  <si>
    <t>Nature of Operations [Policy Text Block]</t>
  </si>
  <si>
    <t xml:space="preserve"> Nature of Operations The Corporation, headquartered in Berwick, Pennsylvania, provides a full range of banking, trust and related services through its wholly-owned Bank subsidiary and is subject to competition from other financial institutions in connection with these services. The Bank serves a customer base which includes individuals, businesses, governments, and public and institutional customers primarily located in the Northeast Region of Pennsylvania. The Bank has 18 20</t>
  </si>
  <si>
    <t>Segment Reporting, Policy [Policy Text Block]</t>
  </si>
  <si>
    <t xml:space="preserve"> Segment Reporting The Corporation’s subsidiary acts as an independent community financial services provider, and offers traditional banking and related financial services to individual, business, government, and public and institutional customers. Through its branch and ATM network, the Bank offers a full array of commercial and retail financial services, including the taking of time, savings and demand deposits; the making of commercial, consumer and mortgage loans; and the providing of other financial services. The Bank also performs personal, corporate, pension and fiduciary services through its Trust Department. Management does not separately allocate expenses, including the cost of funding loan demand, between the commercial, retail, trust and mortgage banking operations of the Corporation. As such, discrete financial information is not available and segment reporting would not be meaningful.</t>
  </si>
  <si>
    <t>Concentration Risk, Credit Risk, Policy [Policy Text Block]</t>
  </si>
  <si>
    <t xml:space="preserve"> Significant Concentrations of Credit Risk The majority of the Corporation’s activities involve customers located primarily in Columbia, Luzerne, Montour and Monroe counties in Pennsylvania. The types of securities in which the Corporation invests are presented in Note 3  Investment Securities. Credit risk as it relates to investment activities is moderated through the monitoring of ratings and geographic concentrations residing in the portfolio and the observance of minimum rating levels in the investment policy. Note 4  Loans and Allowance for Loan Losses summarizes the types of lending in which the Corporation engages. The inherent risks associated with lending activities are mitigated by adhering to conservative underwriting practices and policies, as well as portfolio diversification and thorough monitoring of the loan portfolio. It is management’s opinion that the investment and loan portfolios were well balanced at December 31, 2016, to the extent necessary to avoid any significant concentrations of credit risk.</t>
  </si>
  <si>
    <t>Use of Estimates, Policy [Policy Text Block]</t>
  </si>
  <si>
    <t xml:space="preserve"> Use of Estimates The preparation of thes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reporting periods. Actual results could differ from those estimates. Material estimates that are particularly susceptible to significant changes include the determination of other-than-temporary impairment on securities and the determination of the allowance for loan losses.</t>
  </si>
  <si>
    <t>Subsequent Events, Policy [Policy Text Block]</t>
  </si>
  <si>
    <t xml:space="preserve"> Subsequent Events The Corporation has evaluated events and transactions occurring subsequent to the consolidated balance sheet date of December 31, 2016, for items that should potentially be recognized or disclosed in the consolidated financial statements. The evaluation was conducted through the date these consolidated financial statements were issued.</t>
  </si>
  <si>
    <t>Cash and Cash Equivalents, Policy [Policy Text Block]</t>
  </si>
  <si>
    <t xml:space="preserve"> Cash and Cash Equivalents For purposes of reporting consolidated cash flows, cash and cash equivalents include cash on hand and due from banks, interest-bearing deposits in other banks, and federal funds sold. The Corporation considers cash classified as interest-bearing deposits with other banks as a cash equivalent since they are represented by cash accounts essentially on a demand basis and mature within one year. Federal funds are also included as a cash equivalent because they are generally purchased and sold for one-day periods.</t>
  </si>
  <si>
    <t>Time Deposits with Other Banks [Policy Text Block]</t>
  </si>
  <si>
    <t xml:space="preserve"> Time Deposits with Other Banks Time deposits with other banks consist of fully insured certificates of deposit in other banks with maturity dates between one and five years.</t>
  </si>
  <si>
    <t>Investment, Policy [Policy Text Block]</t>
  </si>
  <si>
    <t xml:space="preserve"> The Corporation classifies its investment securities as either “Held-to-Maturity” or “Available-for-Sale” at the time of purchase. Investment securities are accounted for on a trade date basis. Debt securities are classified as Held-to-Maturity when the Corporation has the ability and positive intent to hold the securities to maturity. Investment securities classified as Held-to-Maturity are carried at cost adjusted for amortization of premium and accretion of discount to maturity. Debt securities not classified as Held-to-Maturity and equity securities are included in the Available-for-Sale category and are carried at fair value. The amount of any unrealized gain or loss, net of the effect of deferred income taxes, is reported as accumulated other comprehensive income (loss)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 The cost of debt securities classified as Held-to-Maturity or Available-for-Sale is adjusted for amortization of premiums and accretion of discounts to expected maturity. Such amortization and accretion, as well as interest and dividends, are included in interest and dividend income on investment securities. Realized gains and losses are included in net investment securities gains and losses. The cost of investment securities sold, redeemed or matured is based on the specific identification method. Management evaluates securities for other-than-temporary impairment (“OTTI”) at least on a quarterly basis, and more frequently when economic or market conditions warrant such an evaluation. Investment securities classified as available-for-sale or held-to-maturity are generally evaluated for OTTI under FASB ASC 320, Investments - Debt and Equity Securities When other-than-temporary impairment occurs on debt securities,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the realized loss is recognized as impairment charges on securities on the Consolidated Statements of Income. The amount of the total other-than-temporary impairment related to the other factors shall be recognized in other comprehensive income (loss), net of applicable taxes. The previous amortized cost basis less the other-than-temporary impairment recognized in earnings becomes the new amortized cost basis of the investment. The fair market value of the equity securities tends to fluctuate with the overall equity markets as well as the trends specific to each institution. The equity securities portfolio is reviewed in a similar manner as that of the debt securities with greater emphasis placed on the length of time the market value has been less than the carrying value and the financial sector outlook. The Corporation also reviews dividend payment activities, levels of non-performing assets and loan loss reserves. The starting point for the equity analysis is the length and severity of market value decline. The realized loss is recognized as impairment charges on securities on the Consolidated Statements of Income. The amount of the total other-than-temporary impairment is recognized in other comprehensive income (loss), net of applicable taxes. The previous cost basis less the other-than-temporary impairment recognized in earnings becomes the new cost basis of the investment.</t>
  </si>
  <si>
    <t>Restricted Investments [Policy Text Block]</t>
  </si>
  <si>
    <t xml:space="preserve"> Restricted Investment in Bank Stocks The Bank owns restricted stock investments in the Federal Home Loan Bank of Pittsburgh (“FHLB-Pittsburgh”) and Atlantic Community Bankers Bank (“ACBB”). These investments do not have a readily determinable fair value because their ownership is restricted and they can be sold back only to the FHLB-Pittsburgh, ACBB or to another member institution. Therefore, these investments are carried at cost. At December 31, 2016, the Corporation held $ 5,442,000 35,000 5,707,000 35,000 Management evaluates the restricted investment in bank stocks for impairment on an annual basis. Management’s determination of whether these investments are impaired is based on management’s assessment of the ultimate recoverability of the cost of these investments rather than by recognizing temporary declines in value. The following factors were evaluated to determine the ultimate recoverability of the cost of the Corporation’s restricted investment in bank stocks; (i) the significance of the decline in net assets of the correspondent bank as compared to the capital stock amount for the correspondent bank and the length of time this situation has persisted; (ii) commitments by the correspondent bank to make payments required by law or regulation and the level of such payments in relation to the operating performance of the correspondent bank; (iii) the impact of legislative and regulatory changes on the institutions and, accordingly, on the customer base of the correspondent bank; and (iv) the liquidity position of the correspondent bank. Based on the analysis of these factors, management determined that no impairment charge was necessary related to the restricted investment in bank stocks during 2016, 2015 or 2014.</t>
  </si>
  <si>
    <t>Finance, Loans and Leases Receivable, Policy [Policy Text Block]</t>
  </si>
  <si>
    <t xml:space="preserve"> Loans Net loans are stated at their outstanding recorded investment, net of deferred fees or costs, unearned income and the allowance for loan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 Residential mortgage loans held for sale are carried at the lower of cost or market on an aggregate basis determined by independent pricing from appropriate federal or state agency investors. These loans are sold without recourse. Loans held for sale amounted to $ 100,000 1,929,000 The loans receivable portfolio is segmented into commercial, residential and consumer loans. Commercial loans consist of the following classes: Commercial and Industrial and Commercial Real Estate. Commercial and Industrial Lending The Corporation originates commercial and industrial loans primari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 Commercial and industrial loans are generally secured with short-term assets; however, in many cases, additional collateral such as real estate is provided as additional security for the loan. Loan-to-value maximum thresholds have been established by the Corporation and are specific to the type of collateral. Collateral values may be determined using invoices, inventory reports, accounts receivable aging reports, business financial statements, collateral appraisals, etc. Commercial and industrial loans are typically secured by personal guarantees of the borrower.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of the borrower’s ability to repay. 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 Commercial Real Estate Lending The Corporation engages in commercial real estate lending in its primary market area and surrounding areas. The Corporation’s commercial real estate portfolio is secured primarily by commercial retail space, commercial office buildings, residential housing and hotels. Generally, commercial real estate loans have terms that do not exceed twenty years, have loan-to-value ratios of up to eighty percent In underwriting these loans, the Corporation performs a thorough analysis of the financial condition of the borrower, the borrower’s credit history, and the reliability and predictability of the cash flow generated by the property securing the loan. The value of the property is determined by either independent appraisers or internal evaluations by Bank officers. Commercial real estate loans generally present a higher level of risk than residential real estate secured loans. Repayment of loans secured by commercial real estate is typically dependent upon the successful operation of the related real estate project and/or the effect of the general economic conditions on income producing properties. Residential Real Estate Lending (Including Home Equity) The Corporation’s residential real estate portfolio is comprised of one-to-four family residential mortgage loan originations, home equity term loans and home equity lines of credit. These loans are generated by the Corporation’s marketing efforts, its present customers, walk-in customers and referrals. These loans originate primarily within or with customers from the Corporation’s market area. The Corporation’s one-to-four family residential mortgage originations are secured primarily by properties located in its primary market area and surrounding areas. The Corporation offers fixed-rate mortgage loans with terms up to a maximum of twenty years for both permanent structures and those under construction. Generally, the majority of the Corporation’s residential mortgage loans originate with a loan-to-value of eighty percent eighty percent eighty percent In underwriting one-to-four family residential mortgage loans, the Corporation evaluates the borrower’s ability to make monthly payments, the borrower’s repayment history and the value of the property securing the loan. The ability and willingness to repay is determined by the borrower’s employment history, current financial conditions and credit background. A majority of the properties securing residential real estate loans made by the Corporation are appraised by independent appraisers. The Corporation generally requires mortgage loan borrowers to obtain an attorney’s title opinion or title insurance and fire and property insurance, including flood insurance, if applicable. Residential mortgage loans, home equity term loans and home equity lines of credit generally present a lower level of risk than consumer loans because they are secured by the borrower’s primary residence. Risk is increased when the Corporation is in a subordinate position, especially to another lender, for the loan collateral. Consumer Lending The Corporation offers a variety of secured and unsecured consumer loans, including vehicle loans, stock loans and loans secured by financial institution deposits. These loans originate primarily within or with customers from the market area. Consumer loan terms vary according to the type and value of collateral and creditworthiness of the borrower. In underwriting personal loans, a thorough analysis is performed regarding the borrower’s willingness and financial ability to repay the loan as agreed. The ability to repay is determined by the borrower’s employment history, current financial condition and credit background. 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t>
  </si>
  <si>
    <t>Delinquent Loans [Policy Text Block]</t>
  </si>
  <si>
    <t xml:space="preserve"> Delinquent Loans Generally, a loan is considered to be past-due when scheduled loan payments are in arrears 10 10 or 15 days Commercial and Industrial and Commercial Real Estate loans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Bank estimates the impairment based on its analysis of the cash flows or collateral estimated at fair value less cost to sell. Residential Real Estate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Loans with collateral are charged down to the estimated fair value of the collateral less cost to sell. Loans in which the borrower is in bankruptcy are considered on a case by case basis and are either charged off or reaffirmed by the borrower. Generally, a loan is classified as non-accrual and the accrual of interest on such a loan is discontinued when the contractual payment of principal or interest has become 90</t>
  </si>
  <si>
    <t>Loans and Leases Receivable, Allowance for Loan Losses Policy [Policy Text Block]</t>
  </si>
  <si>
    <t xml:space="preserve"> 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estimated by management to be adequate to absorb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material estimates including the amounts and timing of future cash flows expected to be received on impaired loans that may be susceptible to significant change. The allowance consists of specific, general and unallocated components. The specific component relates to loans that are individually classified as impaired.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if repayment is expected solely from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s may be reported, net, at the fair value of the collateral. For troubled debt restructurings that subsequently default, the Corporation determines the amount of reserve in accordance with the accounting policy for the allowance for loan losses. The general component covers all other loans not identified as impaired and is based on historical losses and qualitative factors. The historical loss component of the allowance is determined by losses recognized by portfolio segment over a time period that management has determined represents the current credit cycle. Qualitative factors impacting each portfolio segment may include: delinquency trends, loan volume trends, Bank policy changes, management processes and oversight, economic trends (including change in consumer and business disposable incomes, unemployment and under-employment levels, and other conditions), concentrations by industry or product, internal and external loan review processes, collateral value and market conditions, and external factors including regulatory issues and competi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reserve for unfunded lending commitments is provided for possible credit losses on off-balance sheet credit exposures. The reserve for unfunded lending commitments represents management’s estimate of losses inherent in its unfunded loan commitments and, if necessary, is recorded in other liabilities on the Consolidated Balance Sheet. As of December 31, 2016 and 2015 the amount of the reserve for unfunded lending commitments was $ 202,000 184,000 The Corporation is subject to periodic examination by its federal and state examiners, and may be required by such regulators to recognize additions to the allowance for loan losses based on their assessment of credit information available to them at the time of their examinations. A loan is considered impaired when, based on current information and events, it is probable that the Bank will be unable to collect all amounts due according to the contractual terms of the original loan agreement. Under current accounting standards, the allowance for loan losses related to impaired loans is based on discounted cash flows using the loan’s effective interest rate at inception or the fair value of the collateral for certain collateral dependent loans. The restructuring of a loan is considered a “troubled debt restructuring” if both the following conditions are met: (i) the borrower is experiencing financial difficulties, and (ii) the Bank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and (d) a reduction in the contractual payment amount for either a short period or remaining term of the loan. A less common concession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Loans modified in a troubled debt restructuring are considered impaired and may or may not be placed on non-accrual status until the Bank determines the future collection of principal and interest is reasonably assured, which generally requires that the borrower demonstrates a period of performance according to the restructured terms of six months. The Bank utilizes a risk grading matrix as a tool for managing credit risk in the loan portfolio and assigns an asset quality rating (risk grade) to all Commercial and Industrial, Commercial Real Estate, Residential Real Estate and Consumer borrowings. An asset quality rating is assigned using the guidance provided in the Bank’s loan policy. Primary responsibility for assigning the asset quality rating rests with the lender. The asset quality rating is validated periodically by both an internal and external loan review process. The commercial loan grading system focuses on a borrower’s financial strength and performance, experience and depth of management, primary and secondary sources of repayment, the nature of the business and the outlook for the particular industry. Primary emphasis is placed on financial condition and trends. The grade also reflects current economic and industry conditions; as well as other variables such as liquidity, cash flow, revenue/earnings trends, management strengths or weaknesses, quality of financial information, and credit history. The loan grading system for Residential Real Estate and Consumer loans focuses on the borrower’s credit score and credit history, debt-to-income ratio and income sources, collateral position and loan-to-value ratio, as well as other variables such as current economic conditions, and individual strengths and weaknesses. Risk grade characteristics are as follows: Risk Grade 1  MINIMAL RISK through Risk Grade 6  MANAGEMENT ATTENTION (Pass Grade Categories) Risk is evaluated via examination of several attributes including but not limited to financial trends, strengths and weaknesses, likelihood of repayment when considering both cash flow and collateral, sources of repayment, leverage position, management expertise, and repayment history. At the low-risk end of the rating scale, a risk grade of 1 - Minimal Risk is the grade reserved for loans with exceptional credit fundamentals and virtually no risk of default or loss. Loan grades then progress through escalating ratings of 2 through 6 based upon risk. Risk Grade 2 - Modest Risk are loans with sufficient cash flows; Risk Grade 3 - Average Risk are loans with key balance sheet ratios slightly above the borrower’s peers; Risk Grade 4 - Acceptable Risk are loans with key balance sheet ratios usually near the borrower’s peers, but one or more ratios may be higher; and Risk Grade 5  Marginally Acceptable are loans with strained cash flow, increasing leverage and/or weakening markets. Risk Grade 6 - Management Attention are loans with weaknesses resulting from declining performance trends and the borrower’s cash flows may be temporarily strained. Loans in this category are performing according to terms, but present some type of potential concern. Risk Grade 7 - SPECIAL MENTION (Non-Pass Category) Generally, these loans or assets are currently protected, but are “Potentially Weak.” They constitute an undue and unwarranted credit risk but not to the point of justifying a classification of substandard. Assets in this category are currently protected but have potential weakness which may, if not checked or corrected, weaken the asset or inadequately protect the Bank’s credit position at some future date. No loss of principal or interest is envisioned; however, they constitute an undue credit risk that may be minor but is unwarranted in light of the circumstances surrounding a specific asset. Risk is increasing beyond that at which the loan originally would have been granted. Historically, cash flows are inconsistent; financial trends show some deterioration. Liquidity and leverage are above industry averages. Financial information could be incomplete or inadequate. A Special Mention asset has potential weaknesses that deserve management’s close attention. Risk Grade 8 - SUBSTANDARD (Non-Pass Category) Generally, these assets are inadequately protected by the current sound worth and paying capacity of the obligor or of the collateral pledged, if any. Assets so classified must have “well-defined” weaknesses that jeopardize the full liquidation of the debt. The assets are characterized by the distinct possibility that the Bank will sustain some loss if the aggregate amount of substandard assets is not fully covered by the liquidation of the collateral used as security. Substandard loans have a high probability of payment default and require more intensive supervision by Bank management. Risk Grade 9 - DOUBTFUL (Non-Pass Category) Generally, loans graded doubtful have all the weaknesses inherent in a substandard loan with the added factor that the weaknesses are pronounced to a point whereby the basis of current information, conditions, and values, collection or liquidation in full is deemed to be highly improbable. The possibility of loss is extremely high, but because of certain important and reasonably specific pending factors that may work to strengthen the asset, its classification is deferred until, for example, a proposed merger, acquisition, liquidation procedure, capital injection, perfection of liens on additional collateral and/or refinancing plan is completed. Loans are graded doubtful if they contain weaknesses so serious that collection or liquidation in full is questionable.</t>
  </si>
  <si>
    <t>Property, Plant and Equipment, Policy [Policy Text Block]</t>
  </si>
  <si>
    <t xml:space="preserve"> Premises and Equipment Premises, improvements, and equipment are stated at cost less accumulated depreciation computed principally utilizing the straight-line method over the estimated useful lives of the assets. Long-lived assets are reviewed for impairment whenever events or changes in business circumstances indicate that the carrying value may not be recovered. Maintenance and minor repairs are charged to operations as incurred. The cost and accumulated depreciation of the premises and equipment retired or sold are eliminated from the property accounts at the time of retirement or sale, and the resulting gain or loss is reflected in current operations.</t>
  </si>
  <si>
    <t>Servicing Asset [Policy Text Block]</t>
  </si>
  <si>
    <t xml:space="preserve"> The Corporation originates and sells real estate loans to investors in the secondary mortgage market. After the sale, the Corporation may retain the right to service these loans. When originated mortgage loans are sold and servicing is retained, a servicing asset is capitalized based on relative fair value at the date of sale. Servicing assets are amortized as an offset to other fees in proportion to, and over the period of, estimated net servicing income. The servicing asset is included in other assets in the Consolidated Balance Sheets. Gains or losses on sales of mortgage loans are recognized based on the differences between the selling price and the carrying value of the related mortgage loans sold.</t>
  </si>
  <si>
    <t>Life Settlement Contracts, Policy [Policy Text Block]</t>
  </si>
  <si>
    <t xml:space="preserve"> Bank Owned Life Insurance The cash surrender value of bank owned life insurance is carried as an asset, and changes in cash surrender value are recorded as non-interest income. The Bank entered into agreements to provide post-retirement benefits to two retired employees in the form of life insurance payable to the employee’s beneficiaries upon their death through endorsement split dollar life insurance arrangements. The Bank’s accrued liabilities for this benefit agreement as of December 31, 2016 and 2015 was $ 43,000 44,000 15,800 (1,000) (16,500) 3,000</t>
  </si>
  <si>
    <t>Interest in Unincorporated Joint Ventures or Partnerships, Policy [Policy Text Block]</t>
  </si>
  <si>
    <t xml:space="preserve"> Investments in Low-Income Housing Partnerships The Bank is a limited partner in real estate ventures that own and operate affordable residential low-income housing apartment buildings for elderly and mentally challenged adult residents. The investments are accounted for under the cost method. Under the cost method, the Bank recognizes tax credits as they are allocated and amortizes the initial cost of the investment over the period that the tax credits are allocated to the Bank. The amount of tax credits allocated to the Bank were $ 230,000 230,000 230,000 176,000 167,000 159,000 1,178,000</t>
  </si>
  <si>
    <t>Goodwill and Intangible Assets, Policy [Policy Text Block]</t>
  </si>
  <si>
    <t xml:space="preserve"> Goodwill and Core Deposit Intangibles Goodwill resulted from the acquisition of the Pocono Community Bank in November 2007 and of certain fixed and operating assets acquired and deposit liabilities assumed of the branch of another financial institution in Danville, Pennsylvania, in January 2004. Such goodwill represents the excess cost of the acquired assets relative to the assets fair value at the dates of acquisition. During the first quarter of 2008, $ 152,000 Intangible assets are comprised of core deposit intangibles and premium discount (negative premium) on certificates of deposit acquired. The core deposit intangible was being amortized over the average life of the deposits acquired as determined by an independent third party. Premium discount (negative premium) on acquired certificates of deposit resulted from the valuation of certificate of deposit accounts by an independent third party. The book value of certificates of deposit acquired was greater than their fair value at the date of acquisition which resulted in a negative premium due to higher cost of the certificates of deposit compared to the cost of similar term financing. The core deposit intangible was subject to impairment testing whenever events or changes in circumstances indicate its carrying amount may not reflect its benefit. As of June 30, 2015, the core deposit intangible was fully amortized.</t>
  </si>
  <si>
    <t>Share-based Compensation, Option and Incentive Plans Policy [Policy Text Block]</t>
  </si>
  <si>
    <t xml:space="preserve"> Stock Based Compensation The Corporation adopted a stock option incentive plan in 1998. Compensation cost is recognized for stock options to employees based on the fair value of these awards at the date of grant. A Black-Scholes Option Pricing Model is utilized to estimate the fair value of stock options. Compensation expense is recognized over the requisite service period. The Plan expired in 2008, and therefore, no stock options are available for issuance. After adjustments for the effects of stock dividends, options exercised and options forfeited, there remains 1,500 exercisable options issued and outstanding as of December 31, 2016.</t>
  </si>
  <si>
    <t>Loans and Leases Receivable, Real Estate Acquired Through Foreclosure, Policy [Policy Text Block]</t>
  </si>
  <si>
    <t xml:space="preserve"> Foreclosed Assets Held for Resale Real estate properties acquired through, or in lieu of, loan foreclosure are held for sale and are initially recorded at fair value less costs to sell on the date of foreclosure establishing a new cost basis. After foreclosure, valuations are periodically performed and if fair value less costs to sell declines subsequent to foreclosure, a valuation allowance is recorded through expense. Revenues derived from and costs to maintain the assets and subsequent gains and losses on sales are included in non-interest expense on the Consolidated Statements of Income.</t>
  </si>
  <si>
    <t>Income Tax, Policy [Policy Text Block]</t>
  </si>
  <si>
    <t xml:space="preserve"> Income Taxes The Corporation accounts for income taxes in accordance with income tax accounting guidance FASB ASC Topic 740, Income Taxes.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rporation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rporation accounts for uncertain tax positions if it is more likely than 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rporation recognizes interest and penalties on income taxes, if any, as a component of income tax expense.</t>
  </si>
  <si>
    <t>Earnings Per Share, Policy [Policy Text Block]</t>
  </si>
  <si>
    <t xml:space="preserve"> Earnings Per Share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rporation. Potential common shares that may be issued by the Corporation relate solely to outstanding stock options and are determined using the treasury stock method. (In thousands, except earnings per share) Year Ended December 31, 2016 2015 2014 Net income $ 9,472 $ 9,172 $ 10,211 Weighted-average common shares outstanding 5,640 5,588 5,538 Basic earnings per share $ 1.68 $ 1.64 $ 1.84 Weighted-average common shares outstanding 5,640 5,588 5,538 Common stock equivalents due to effect of stock options 2 2 4 Total weighted-average common shares and equivalents 5,642 5,590 5,542 Diluted earnings per share $ 1.68 $ 1.64 $ 1.84 </t>
  </si>
  <si>
    <t>Treasury Stock [Policy Text Block]</t>
  </si>
  <si>
    <t xml:space="preserve"> Treasury Stock The purchase of the Corporation’s common stock is recorded at cost. At the date of subsequent reissue, the treasury stock account is reduced by the cost of such stock on a first-in-first-out basis.</t>
  </si>
  <si>
    <t>Trust Assets And Income [Policy Text Block]</t>
  </si>
  <si>
    <t xml:space="preserve"> Trust Assets and Revenues Property held by the Corporation in a fiduciary or agency capacity for its customers is not included in the accompanying consolidated financial statements since such items are not assets of the Corporation. Assets held in Trust were $ 110,167,000 112,120,000</t>
  </si>
  <si>
    <t>Comprehensive Income, Policy [Policy Text Block]</t>
  </si>
  <si>
    <t xml:space="preserve"> Comprehensive Income (Loss) The Corporation is required to present accumulated other comprehensive income (loss) in a full set of general-purpose financial statements for all periods presented. Accumulated other comprehensive income (loss) is comprised of net unrealized holding gains (losses) on the available-for-sale investment securities portfolio and unrealized losses related to equity securities which have been determined to be other-than temporarily impaired. The Corporation has elected to report these effects on the Consolidated Statements of Comprehensive Income.</t>
  </si>
  <si>
    <t>Advertising Costs, Policy [Policy Text Block]</t>
  </si>
  <si>
    <t xml:space="preserve"> Advertising Costs It is the Corporation’s policy to expense advertising costs in the period in which they are incurred.</t>
  </si>
  <si>
    <t>New Accounting Pronouncements, Policy [Policy Text Block]</t>
  </si>
  <si>
    <t xml:space="preserve"> Except as disclosed below, there were no new accounting pronouncements affecting the Corporation during the year ended December 31, 2016 that were not already adopted by the Corporation in previous periods. In May 2014, the Financial Accounting Standards Board (“FASB”) issued ASU 2014-09, Revenue from Contracts with Customers (Topic 606) Revenue Recognition (Topic 605). In January 2016, the FASB issued ASU No. 2016-01, Financial Instruments  Overall (Subtopic 825-10)  Recognition and Measurement of Financial Assets and Financial Liabilities In February 2016, the FASB issued ASU 2016-02, Leases (Topic 842) In June 2016, the FASB issued ASU No. 2016-13, Financial Instruments-Credit Losses (Topic 326): In August 2016, the Financial Accounting Standards Board (“FASB”) issued ASU 2016-15, Classification of Certain Cash Receipts and Cash Payments. In January 2017, the Financial Accounting Standards Board (“FASB”) issued ASU 2017-04, Intangibles  Goodwill and Other (Topic 350)</t>
  </si>
  <si>
    <t>Transfers and Servicing of Financial Assets, Policy [Policy Text Block]</t>
  </si>
  <si>
    <t xml:space="preserve"> Transfers of financial assets are accounted for as sales when control over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si>
  <si>
    <t>Off-Balance-Sheet Credit Exposure, Policy [Policy Text Block]</t>
  </si>
  <si>
    <t xml:space="preserve"> Off-Balance Sheet Financial Instruments In the ordinary course of business, the Bank has entered into off-balance sheet financial instruments consisting of commitments to extend credit and letters of credit. Such financial instruments are recorded in the Consolidated Balance Sheet when they are funded.</t>
  </si>
  <si>
    <t>Reclassification, Policy [Policy Text Block]</t>
  </si>
  <si>
    <t xml:space="preserve"> Reclassifications Certain amounts previously reported have been reclassified, when necessary, to conform with presentations used in the 2016 consolidated financial statements. Such reclassifications have no effect on the Corporation’s net income.</t>
  </si>
  <si>
    <t>SUMMARY OF SIGNIFICANT ACCOUNTING POLICIES (Tables)</t>
  </si>
  <si>
    <t>Schedule of Earnings Per Share, Basic and Diluted [Table Text Block]</t>
  </si>
  <si>
    <t xml:space="preserve"> The following table sets forth the computation of basic and diluted earnings per share. (In thousands, except earnings per share) Year Ended December 31, 2016 2015 2014 Net income $ 9,472 $ 9,172 $ 10,211 Weighted-average common shares outstanding 5,640 5,588 5,538 Basic earnings per share $ 1.68 $ 1.64 $ 1.84 Weighted-average common shares outstanding 5,640 5,588 5,538 Common stock equivalents due to effect of stock options 2 2 4 Total weighted-average common shares and equivalents 5,642 5,590 5,542 Diluted earnings per share $ 1.68 $ 1.64 $ 1.84 </t>
  </si>
  <si>
    <t>INVESTMENT SECURITIES (Tables)</t>
  </si>
  <si>
    <t>Unrealized Gain (Loss) on Investments [Table Text Block]</t>
  </si>
  <si>
    <t xml:space="preserve"> The amortized cost, related estimated fair value, and unrealized gains and losses for investment securities classified as “Available-For-Sale” or “Held-to-Maturity” were as follows at December 31, 2016 and 2015: Available-for-Sale Securities (Dollars in thousands) Gross Gross Amortized Unrealized Unrealized Fair Cost Gains Losses Value December 31, 2016: U.S. Treasury securities $ 1,008 $ 2 $  $ 1,010 Obligations of U.S. Government Corporations and Agencies: Mortgage-backed 112,155 83 (1,331) 110,907 Other 21,399 82 (511) 20,970 Obligations of state and political subdivisions 211,154 2,776 (2,796) 211,134 Corporate debt securities 35,178 4 (1,206) 33,976 Marketable equity securities 810 830  1,640 Total $ 381,704 $ 3,777 $ (5,844) $ 379,637 Held-to-Maturity Securities (Dollars in thousands) Gross Gross Amortized Unrealized Unrealized Fair Cost Gains Losses Value December 31, 2016: Obligations of U.S. Government Corporations and Agencies: Mortgage-backed $ 4 $  $  $ 4 Total $ 4 $  $  $ 4 Available-for-Sale Securities (Dollars in thousands) Gross Gross Amortized Unrealized Unrealized Fair Cost Gains Losses Value December 31, 2015: U.S. Treasury securities $ 1,022 $  $ (1) $ 1,021 Obligations of U.S. Government Corporations and Agencies: Mortgage-backed 113,847 37 (1,410) 112,474 Other 21,554 117 (79) 21,592 Obligations of state and political subdivisions 195,297 5,425 (408) 200,314 Corporate debt securities 49,162 10 (1,339) 47,833 Marketable equity securities 1,194 813  2,007 Total $ 382,076 $ 6,402 $ (3,237) $ 385,241 Held-to-Maturity Securities (Dollars in thousands) Gross Gross Amortized Unrealized Unrealized Fair Cost Gains Losses Value December 31, 2015: Obligations of U.S. Government Corporations and Agencies: Mortgage-backed $ 26 $ 1 $  $ 27 Total $ 26 $ 1 $  $ 27 </t>
  </si>
  <si>
    <t>Investments Classified by Contractual Maturity Date [Table Text Block]</t>
  </si>
  <si>
    <t xml:space="preserve"> The amortized cost and fair value of securities, by contractual maturity, are shown below at December 31, 2016. Expected maturities will differ from contractual maturities because borrowers may have the right to call or prepay obligations with or without call or prepayment penalties. (Dollars in thousands) Available for Sale Held to Maturity Amortized Amortized Cost Fair Value Cost Fair Value 1 year or less $ 2,264 $ 2,264 $  $  Over 1 year through 5 years 59,860 60,118   Over 5 years through 10 years 97,209 95,887   Over 10 years 109,406 108,821   Mortgage-backed securities 112,155 110,907 4 4 Marketable equity securities 810 1,640   $ 381,704 $ 379,637 $ 4 $ 4 </t>
  </si>
  <si>
    <t>Schedule of Unrealized Loss on Investments [Table Text Block]</t>
  </si>
  <si>
    <t xml:space="preserve"> In accordance with disclosures required by FASB ASC 320-10-50, Investments - Debt and Equity Securities December 31, 2016 (Dollars in thousands) Less Than 12 Months 12 Months or More Total Fair Unrealized Fair Unrealized Fair Unrealized Value Loss Value Loss Value Loss Available-for-Sale: U.S. Treasury securities $  $  $  $  $  $  Obligations of U.S. Government Corporations and Agencies: Mortgage-backed 89,444 (1,216) 8,783 (115) 98,227 (1,331) Other 10,340 (500) 1,741 (11) 12,081 (511) Obligations of state and political subdivisions 95,481 (2,796)   95,481 (2,796) Corporate debt securities 21,656 (749) 10,298 (457) 31,954 (1,206) Marketable equity securities       $ 216,921 $ (5,261) $ 20,822 $ (583) $ 237,743 $ (5,844) December 31, 2015 (Dollars in thousands) Less Than 12 Months 12 Months or More Total Fair Unrealized Fair Unrealized Fair Unrealized Value Loss Value Loss Value Loss Available-for-Sale:  U.S. Treasury securities $ 1,021 $ (1) $  $  $ 1,021 $ (1) Obligations of U.S. Government Corporations and Agencies: Mortgage-backed 86,618 (1,177) 11,234 (233) 97,852 (1,410) Other 12,962 (79)   12,962 (79) Obligations of state and political subdivisions 26,163 (258) 8,105 (150) 34,268 (408) Corporate debt securities 27,527 (531) 19,433 (808) 46,960 (1,339) Marketable equity securities       $ 154,291 $ (2,046) $ 38,772 $ (1,191) $ 193,063 $ (3,237) </t>
  </si>
  <si>
    <t>LOANS AND ALLOWANCE FOR LOAN LOSSES (Tables)</t>
  </si>
  <si>
    <t>Financing Receivable Credit Quality Indicators [Table Text Block]</t>
  </si>
  <si>
    <t xml:space="preserve"> The following table presents the classes of the loan portfolio summarized by risk rating as of December 31, 2016 and 2015: Commercial and (Dollars in thousands) Industrial Commercial Real Estate 2016 2015 2016 2015 Grade: 1-6 Pass $ 78,319 $ 80,730 $ 243,023 $ 242,546 7 Special Mention 4,425 4,194 6,224 3,890 8 Substandard 684  13,817 12,238 9 Doubtful     Add (deduct): Unearned discount and     Net deferred loan fees and costs 145 150 455 344 Total loans $ 83,573 $ 85,074 $ 263,519 $ 259,018 Residential Real Estate Including Home Equity Consumer Loans 2016 2015 2016 2015 Grade: 1-6 Pass $ 165,862 $ 163,690 $ 6,073 $ 5,764 7 Special Mention 1,664 1,667 71 26 8 Substandard 1,523 1,245 9 4 9 Doubtful     Add (deduct): Unearned discount and (6) (15)   Net deferred loan fees and costs (8) 41 102 96 Total loans $ 169,035 $ 166,628 $ 6,255 $ 5,890 Total Loans 2016 2015 Grade: 1-6 Pass $ 493,277 $ 492,730 7 Special Mention 12,384 9,777 8 Substandard 16,033 13,487 9 Doubtful   Add (deduct): Unearned discount and (6) (15) Net deferred loan fees and costs 694 631 Total loans $ 522,382 $ 516,610 </t>
  </si>
  <si>
    <t>Allowance for Credit Losses on Financing Receivables [Table Text Block]</t>
  </si>
  <si>
    <t xml:space="preserve"> (Dollars in thousands) Commercial Commercial Residential and Industrial Real Estate Real Estate Consumer Unallocated Total 2016 Allowance for Loan Losses: Beginning balance $ 725 $ 3,983 $ 1,777 $ 96 $ 158 $ 6,739 Charge-offs (195) (1,200) (61) (38)  (1,494) Recoveries 9  12 8  29 Provision 297 1,638 49 29 70 2,083 Ending Balance $ 836 $ 4,421 $ 1,777 $ 95 $ 228 $ 7,357 Ending balance: individually evaluated for impairment $  $ 200 $ 19 $  $  $ 219 Ending balance: collectively evaluated for impairment $ 836 $ 4,221 $ 1,758 $ 95 $ 228 $ 7,138 Loans Receivable: Ending Balance $ 83,573 $ 263,519 $ 169,035 $ 6,255 $  $ 522,382 Ending balance: individually evaluated for impairment $ 416 $ 12,873 $ 1,008 $  $  $ 14,297 Ending balance: collectively evaluated for impairment $ 83,157 $ 250,646 $ 168,027 $ 6,255 $  $ 508,085 (Dollars in thousands) Commercial Commercial Residential and Industrial Real Estate Real Estate Consumer Unallocated Total 2015 Allowance for Loan Losses: Beginning balance $ 542 $ 3,176 $ 1,928 $ 107 $ 637 $ 6,390 Charge-offs (2) (1,759) (210) (45)  (2,016) Recoveries 22 59 1 6  88 Provision 163 2,507 58 28 (479) 2,277 Ending Balance $ 725 $ 3,983 $ 1,777 $ 96 $ 158 $ 6,739 Ending balance: individually evaluated for impairment $  $ 309 $ 31 $  $  $ 340 Ending balance: collectively evaluated for impairment $ 725 $ 3,674 $ 1,746 $ 96 $ 158 $ 6,399 Loans Receivable: Ending Balance $ 85,074 $ 259,018 $ 166,628 $ 5,890 $  $ 516,610 Ending balance: individually evaluated for impairment $ 399 $ 12,057 $ 911 $  $  $ 13,367 Ending balance: collectively evaluated for impairment $ 84,675 $ 246,961 $ 165,717 $ 5,890 $  $ 503,243 (Dollars in thousands) Commercial Commercial Residential and Industrial Real Estate Real Estate Consumer Unallocated Total 2014 Allowance for Loan Losses: Beginning balance $ 776 $ 3,320 $ 1,565 $ 53 $ 805 $ 6,519 Charge-offs (107) (328) (209) (47)  (691) Recoveries 31 81 14 3  129 Provision (158) 103 558 98 (168) 433 Ending Balance $ 542 $ 3,176 $ 1,928 $ 107 $ 637 $ 6,390 Ending balance: individually evaluated for impairment $  $ 38 $ 81 $  $  $ 119 Ending balance: collectively evaluated for impairment $ 542 $ 3,138 $ 1,847 $ 107 $ 637 $ 6,271 Loans Receivable: Ending Balance $ 64,656 $ 253,922 $ 163,553 $ 5,330 $  $ 487,461 Ending balance: individually evaluated for impairment $ 399 $ 5,350 $ 1,291 $ 4 $  $ 7,044 Ending balance: collectively evaluated for impairment $ 64,257 $ 248,572 $ 162,262 $ 5,326 $  $ 480,417 </t>
  </si>
  <si>
    <t>Troubled Debt Restructurings on Financing Receivables [Table Text Block]</t>
  </si>
  <si>
    <t xml:space="preserve"> (Dollars in thousands) December 31, December 31, 2016 2015 Non-accrual TDRs $ 267 $ 477 Accruing TDRs 11,362 10,619 Total $ 11,629 $ 11,096 </t>
  </si>
  <si>
    <t>Troubled Debt Restructurings On Financing Receivables By Type [Table Text Block]</t>
  </si>
  <si>
    <t xml:space="preserve"> (Dollars in thousands) Year Ended December 31, 2016 Pre-Modification Post-Modification Year-End Number Outstanding Recorded Outstanding Recorded Recorded of Contracts Investment Investment Investment Commercial and Industrial 4 $ 86 $ 86 $ 21 Commercial Real Estate 5 2,316 2,316 2,001 Consumer     Total 9 $ 2,402 $ 2,402 $ 2,022 (Dollars in thousands) Year Ended December 31, 2015 Pre-Modification Post-Modification Year-End Number Outstanding Recorded Outstanding Recorded Recorded of Contracts Investment Investment Investment Commercial and Industrial 1 $ 23 $ 23 $ 20 Commercial Real Estate 7 8,612 8,744 8,727 Consumer     Total 8 $ 8,635 $ 8,767 $ 8,747 (Dollars in thousands) Year Ended December 31, 2014 Pre-Modification Post-Modification Year-End Number Outstanding Recorded Outstanding Recorded Recorded of Contracts Investment Investment Investment Commercial and Industrial 3 $ 397 $ 397 $ 394 Commercial Real Estate 10 1,389 1,476 1,066 Consumer 1 7 7 4 Total 14 $ 1,793 $ 1,880 $ 1,464 </t>
  </si>
  <si>
    <t>Loan Modifications By Type [Table Text Block]</t>
  </si>
  <si>
    <t xml:space="preserve"> The following table provides detail regarding the types of loan modifications made for loans categorized as TDRs during the years ended December 31, 2016, 2015, and 2014 with the total number of each type of modification performed. Year Ended December 31, 2016 Year Ended December 31, 2015 Rate Term Payment Number Rate Term Payment Number Modification Modification Modification Modified Modification Modification Modification Modified Commercial and Industrial  3 1 4  1  1 Commercial Real Estate  3 2 5  4 3 7 Consumer         Total  6 3 9  5 3 8 Year Ended December 31, 2014 Rate Term Payment Number Modification Modification Modification Modified Commercial and Industrial   3 3 Commercial Real Estate 1 4 5 10 Consumer   1 1 Total 1 4 9 14 </t>
  </si>
  <si>
    <t>Impaired Financing Receivables [Table Text Block]</t>
  </si>
  <si>
    <t xml:space="preserve"> The recorded investment, unpaid principal balance, and the related allowance of the Corporation’s impaired loans are summarized below for the periods ended December 31, 2016 and 2015. (Dollars in thousands) December 31, 2016 December 31, 2015 Unpaid Unpaid Recorded Principal Related Recorded Principal Related Investment Balance Allowance Investment Balance Allowance With no related allowance recorded: Commercial and Industrial $ 416 $ 416 $  $ 399 $ 399 $  Commercial Real Estate 11,905 14,352  7,853 9,524  Residential Real Estate 584 745  475 657  With an allowance recorded: Commercial and Industrial       Commercial Real Estate 968 2,383 200 4,204 4,204 309 Residential Real Estate 424 424 19 436 436 31 Total $ 14,297 $ 18,320 $ 219 $ 13,367 $ 15,220 $ 340 Total consists of: Commercial and Industrial $ 416 $ 416 $  $ 399 $ 399 $  Commercial Real Estate $ 12,873 $ 16,735 $ 200 $ 12,057 $ 13,728 $ 309 Residential Real Estate $ 1,008 $ 1,169 $ 19 $ 911 $ 1,093 $ 31 The average recorded investment and interest income recognized for the Corporation’s impaired loans are summarized below for the years ended December 31, 2016, 2015 and 2014. (Dollars in thousands) For the Year Ended For the Year Ended For the Year Ended December 31, 2016 December 31, 2015 December 31, 2014 Average Interest Average Interest Average Interest Recorded Income Recorded Income Recorded Income Investment Recognized Investment Recognized Investment Recognized With no related allowance recorded: Commercial and Industrial $ 435 $ 17 $ 404 $ 16 $ 228 $ 8 Commercial Real Estate 11,434 528 5,971 280 4,409 107 Residential Real Estate 426 7 421 3 650 2 Consumer   2  5 1 With an allowance recorded: Commercial and Industrial       Commercial Real Estate 968  3,377 267 292 21 Residential Real Estate 427  443  313 4 Consumer       Total $ 13,690 $ 552 $ 10,618 $ 566 $ 5,897 $ 143 Total consists of: Commercial and Industrial $ 435 $ 17 $ 404 $ 16 $ 228 $ 8 Commercial Real Estate $ 12,402 $ 528 $ 9,348 $ 547 $ 4,701 $ 128 Residential Real Estate $ 853 $ 7 $ 864 $ 3 $ 963 $ 6 Consumer $  $  $ 2 $  $ 5 $ 1 </t>
  </si>
  <si>
    <t>Schedule of Non-Performing Assets [Table Text Block]</t>
  </si>
  <si>
    <t xml:space="preserve"> Loans receivable on non-accrual status, foreclosed assets held for resale and loans past-due 90 days or more and still accruing interest, as of December 31, 2016 and 2015 were as follows: (Dollars in thousands) December 31, December 31, 2016 2015 Commercial Real Estate $ 1,927 1,837 Residential Real Estate 1,008 911 Total non-accrual loans 2,935 2,748 Foreclosed assets held for resale 1,273 1,472 Loans past-due 90 days or more and still accruing interest 34 166 Total non-performing assets $ 4,242 $ 4,386 </t>
  </si>
  <si>
    <t>Past Due Financing Receivables [Table Text Block]</t>
  </si>
  <si>
    <t xml:space="preserve"> (Dollars in thousands) 90 Days Or Greater Past Due 90 Days and Still 30-59 Days 60-89 Days or Greater Total Total Accruing Past Due Past Due Past Due Past Due Current Loans Interest December 31, 2016: Commercial and Industrial $ 130 $  $  $ 130 $ 83,443 $ 83,573 $  Commercial Real Estate 1,019 273 1,927 3,219 260,300 263,519  Residential Real Estate 1,750 542 1,020 3,312 165,723 169,035 34 Consumer 28 8  36 6,219 6,255  Total $ 2,927 $ 823 $ 2,947 $ 6,697 $ 515,685 $ 522,382 $ 34 (Dollars in thousands) 90 Days Or Greater Past Due 90 Days and Still 30-59 Days 60-89 Days or Greater Total Total Accruing Past Due Past Due Past Due Past Due Current Loans Interest December 31, 2015: Commercial and Industrial $ 34 $  $  $ 34 $ 85,040 $ 85,074 $  Commercial Real Estate 316 3 1,484 1,803 257,215 259,018  Residential Real Estate 1,288 491 1,049 2,828 163,800 166,628 166 Consumer 20   20 5,870 5,890  Total $ 1,658 $ 494 $ 2,533 $ 4,685 $ 511,925 $ 516,610 $ 166 </t>
  </si>
  <si>
    <t>MORTGAGE SERVICING RIGHTS (Tables)</t>
  </si>
  <si>
    <t>Servicing Asset at Amortized Cost [Table Text Block]</t>
  </si>
  <si>
    <t xml:space="preserve"> The following summarizes mortgage servicing rights capitalized and amortized for the years 2016, 2015 and 2014: (Dollars in thousands) 2016 2015 2014 Balance, January 1 $ 493 $ 481 $ 521 Servicing asset additions 74 144 83 Amortization (136) (132) (123) Balance, December 31 $ 431 $ 493 $ 481 </t>
  </si>
  <si>
    <t>PREMISES AND EQUIPMENT (Tables)</t>
  </si>
  <si>
    <t>Property, Plant and Equipment [Table Text Block]</t>
  </si>
  <si>
    <t xml:space="preserve"> Premises and equipment at December 31, 2016 and 2015 is as follows: (Dollars in thousands) Estimated Useful Life (in years) 2016 2015 Land N/A $ 3,180 $ 3,180 Buildings 5-40 19,519 19,288 Leasehold improvements 3-20 294 289 Equipment 3-25 8,237 8,106 31,230 30,863 Less: Accumulated depreciation 11,993 10,750 Total $ 19,237 $ 20,113 </t>
  </si>
  <si>
    <t>CORE DEPOSIT INTANGIBLES (Tables)</t>
  </si>
  <si>
    <t>Schedule of Finite-Lived Intangible Assets [Table Text Block]</t>
  </si>
  <si>
    <t xml:space="preserve"> Core deposit intangibles were comprised of the following at December 31, 2016 and 2015: (Dollars in thousands) Gross Accumulated Carrying Amount Amortization 2016 2015 2016 2015 Core deposit intangibles $ 2,218 $ 2,218 $ 2,218 $ 2,218 </t>
  </si>
  <si>
    <t>DEPOSITS (Tables)</t>
  </si>
  <si>
    <t>Schedule Of Deposit Liabilities [Table Text Block]</t>
  </si>
  <si>
    <t xml:space="preserve"> Major classifications of deposits at December 31, 2016 and 2015 consisted of: (Dollars in thousands) 2016 2015 Non-interest bearing demand $ 110,314 $ 107,391 Interest bearing demand 242,731 247,610 Savings 179,616 179,891 Time certificates of deposits less than $250,000 164,515 167,365 Time certificates of deposits $250,000 or greater 27,663 17,197 Other time 1,143 1,144 Total deposits $ 725,982 $ 720,598 </t>
  </si>
  <si>
    <t>Schedule Of Maturities Of Time Deposits [Table Text Block]</t>
  </si>
  <si>
    <t xml:space="preserve"> The following is a schedule reflecting classification and remaining maturities of time deposits at December 31, 2016: (Dollars in thousands) Year Ending 2017 $ 93,461 2018 21,955 2019 39,071 2020 20,067 2021 14,818 Thereafter 3,949 $ 193,321 </t>
  </si>
  <si>
    <t>Schedule Of Discrete Deposits [Table Text Block]</t>
  </si>
  <si>
    <t xml:space="preserve"> At December 31, 2016, the largest two depositors had aggregate deposits of approximately $139,753,000 as follows: School district $ 116,528,000 School district 23,225,000 Total $ 139,753,000 </t>
  </si>
  <si>
    <t>SHORT-TERM BORROWINGS (Tables)</t>
  </si>
  <si>
    <t>Debt Disclosure [Abstract]</t>
  </si>
  <si>
    <t>Schedule of Short-term Debt [Table Text Block]</t>
  </si>
  <si>
    <t xml:space="preserve"> Short-term borrowings and weighted-average interest rates at and for the years ended December 31, 2016 and 2015 are as follows: (Dollars in thousands) 2016 2015 Average Average Amount Rate Amount Rate Federal funds purchased $  1.10 % $  0.00 % Securities sold under agreements to repurchase 18,490 0.26 % 20,779 0.25 % Federal Discount Window  1.10 %  0.73 % Federal Home Loan Bank 50,800 0.59 % 59,760 0.35 % $ 69,290 0.48 % $ 80,539 0.32 %</t>
  </si>
  <si>
    <t>Schedule of Repurchase Agreements [Table Text Block]</t>
  </si>
  <si>
    <t xml:space="preserve"> The following table presents the short-term borrowings subject to an enforceable master netting arrangement or repurchase agreements as of December 31, 2016 and 2015. (Dollars in thousands) Gross Net Amounts Amounts of Liabilities Offset Presented Gross in the in the Amounts of Consolidated Consolidated Cash Recognized Balance Balance Financial Collateral Net Liabilities Sheet Sheet Instruments Pledge Amount December 31, 2016 Repurchase agreements (a) $ 18,490 $  $ 18,490 $ (18,490) $  $  December 31, 2015 Repurchase agreements (a) $ 20,779 $  $ 20,779 $ (20,779) $  $  ______________________ (a) As of December 31, 2016 and 2015, the fair value of securities pledged in connection with repurchase agreements was $ 25,298,000 27,510,000</t>
  </si>
  <si>
    <t>Schedule Of Remaining Contractual Maturity Of Repurchase Agreements [Table Text Block]</t>
  </si>
  <si>
    <t xml:space="preserve"> The following table presents the remaining contractual maturity of the master netting arrangement or repurchase agreements as of December 31, 2016. (Dollars in thousands) Remaining Contractual Maturity of the Agreements Overnight Greater and Up to 30 -90 than Continuous 30 days Days 90 Days Total Repurchase agreements and repurchase-to-maturity transactions: U.S. Treasury and/or agency securities $ 18,490 $  $  $  $ 18,490 Total $ 18,490 $  $  $  $ 18,490 </t>
  </si>
  <si>
    <t>LONG-TERM BORROWINGS (Tables)</t>
  </si>
  <si>
    <t>Schedule of Long-term Debt Instruments [Table Text Block]</t>
  </si>
  <si>
    <t xml:space="preserve"> A schedule of long-term borrowings by maturity as of December 31, 2016 and 2015 follows: (Dollars in thousands) 2016 2015 Due 2016, 2.69% $  $ 5,000 Due 2017, 1.07% 10,000 10,000 Due 2018, 1.27% to 4.86% 23,000 23,000 Due 2019, 1.79% to 2.11% 20,000 20,000 Due 2020, 1.62% to 1.95% 10,000 10,000 Due 2021, 1.42% to 1.58% 10,000  Due 2028, 5.14% 2,000 2,000 $ 75,000 $ 70,000 </t>
  </si>
  <si>
    <t>INCOME TAXES (Tables)</t>
  </si>
  <si>
    <t>Schedule of Components of Income Tax Expense (Benefit) [Table Text Block]</t>
  </si>
  <si>
    <t xml:space="preserve"> The current and deferred components of the income tax expense consisted of the following: (Dollars in thousands) 2016 2015 2014 Federal Current $ 2,135 $ 1,688 $ 2,571 Deferred (290) 283 46 Income tax expense $ 1,845 $ 1,971 $ 2,617 </t>
  </si>
  <si>
    <t>Schedule of Effective Income Tax Rate Reconciliation [Table Text Block]</t>
  </si>
  <si>
    <t xml:space="preserve"> The following is a reconciliation between the income tax expense and the amount of income taxes which would have been provided at the statutory rate of 34 (Dollars in thousands) 2016 2015 2014 Amount Rate Amount Rate Amount Rate Federal income tax at statutory rate $ 3,848 34.0 % $ 3,789 34.0 % $ 4,362 34.0 % Tax-exempt income (1,555) (13.7) (1,374) (12.3) (1,162) (9.1) Low-income housing credits (230) (2.0) (230) (2.1) (230) (1.8) Bank owned life insurance income (377) (3.3) (226) (2.0) (231) (1.8) Other 159 1.3 12 0.1 (122) (0.9) Income tax expense and rate $ 1,845 16.3 % $ 1,971 17.7 % $ 2,617 20.4 %</t>
  </si>
  <si>
    <t>Schedule of Deferred Tax Assets and Liabilities [Table Text Block]</t>
  </si>
  <si>
    <t xml:space="preserve"> The components of the net deferred tax asset at December 31, 2016 and 2015 are as follows: (Dollars in thousands) 2016 2015 Deferred Tax Assets: Allowance for loan losses $ 2,501 $ 2,291 Provision for unfunded commitments 69 63 Deferred compensation 515 519 Contributions 16 32 Non-accrual interest  34 Leases 168 227 Limited partnership investments 70 71 Alternative minimum tax credits 163 6 Net unrealized investment securities losses 648  Impairment loss on investment securities 6 6 Capital and net operating loss carry forwards 20 35 Total 4,176 3,284 Deferred Tax Liabilities: Net unrealized investment securities gains  1,130 Loan fees and costs 236 215 Accumulated depreciation 689 814 Accretion 121 72 Mortgage servicing rights 58 49 Intangibles 312 312 Total 1,416 2,592 Net Deferred Tax Asset $ 2,760 $ 692 </t>
  </si>
  <si>
    <t>COMMITMENTS AND CONTINGENCIES (Tables)</t>
  </si>
  <si>
    <t>Schedule of Future Minimum Lease Payments for Capital Leases [Table Text Block]</t>
  </si>
  <si>
    <t xml:space="preserve"> Minimum future lease payments under the capital lease component for the bank building as of December 31, 2016 are: Year Ending December 31 2017 $ 120,000 Total minimum lease payments $ 120,000 Less amounts representing interest 4,000 Present value of net minimum lease payments $ 116,000 </t>
  </si>
  <si>
    <t>RELATED PARTY TRANSACTIONS (Tables)</t>
  </si>
  <si>
    <t>Schedule of Related Party Transactions [Table Text Block]</t>
  </si>
  <si>
    <t xml:space="preserve"> A summary of the activity on the related party loans, comprised of directors and executive officers and their related companies consists of the following: (Dollars in thousands) 2016 2015 Balance at January 1 $ 3,678 $ 3,658 Additions 701 2,096 Deductions (2,220) (2,076) Balance at December 31 $ 2,159 $ 3,678 </t>
  </si>
  <si>
    <t>REGULATORY MATTERS (Tables)</t>
  </si>
  <si>
    <t>Schedule of Compliance with Regulatory Capital Requirements under Banking Regulations [Table Text Block]</t>
  </si>
  <si>
    <t xml:space="preserve"> As of December 31, 2016, the most recent notification from the Federal Deposit Insurance Corporation categorized the Bank as Well Capitalized under the regulatory framework for prompt corrective action. To be categorized as Well Capitalized, the Bank must maintain minimum total risk-based, tier I risk-based, common equity tier 1 risk-based and tier I leverage ratios as set forth in the table. There are no conditions or events since the notification that management believes have changed the Bank’s category. (Dollars in thousands) Minimum To Be Well Capital Capitalized For Capital Adequacy Under Prompt Adequacy with Capital Corrective Actual Purposes Buffer Action Provisions Amount Ratio Amount Ratio Amount Ratio Amount Ratio As of December 31, 2016: Total Capital (to Risk-Weighted Assets) $ 91,371 14.24 % $ 51,344 8.00 % $ 55,355 8.625 % $ 64,180 10.00 % Tier I Capital (to Risk-Weighted Assets) $ 83,812 13.06 % $ 38,508 6.00 % $ 42,519 6.625 % $ 51,344 8.00 % Common Equity Tier 1 Capital (to Risk-Weighted Asserts) $ 83,812 13.06 % $ 28,881 4.50 % $ 32,894 5.125 % $ 41,717 6.50 % Tier I Capital (to Average Assets) $ 83,812 8.67 % $ 38,669 4.00 % $ 38,669 4.000 % $ 48,336 5.00 % (Dollars in thousands) Minimum To Be Well Capital Capitalized For Capital Adequacy Under Prompt Adequacy with Capital Corrective Actual Purposes Buffer Action Provisions Amount Ratio Amount Ratio Amount Ratio Amount Ratio As of December 31, 2015: Total Capital (to Risk-Weighted Assets) $ 87,605 13.76 % $ 50,951 8.00 % N/A N/A $ 63,689 10.00 % Tier I Capital (to Risk-Weighted Assets) $ 80,682 12.67 % $ 38,213 6.00 % N/A N/A $ 50,951 8.00 % Common Equity Tier 1 Capital (to Risk-Weighted Asserts) $ 80,682 12.67 % $ 28,660 4.50 % N/A N/A $ 41,398 6.50 % Tier I Capital (to Average Assets) $ 80,682 8.46 % $ 38,123 4.00 % N/A N/A $ 47,665 5.00 %</t>
  </si>
  <si>
    <t>FINANCIAL INSTRUMENTS WITH OFF-BALANCE SHEET RISK AND CONCENTRATIONS OF CREDIT RISK (Tables)</t>
  </si>
  <si>
    <t>Schedule Of Concentration Risk, Credit Risk, Financial Instruments, Off-Balance Sheet Risk [Table Text Block]</t>
  </si>
  <si>
    <t xml:space="preserve"> The contract or notional amounts at December 31, 2016 and 2015 were as follows: (Dollars in thousands) 2016 2015 Financial instruments whose contract amounts represent credit risk: Commitments to extend credit $ 84,519 $ 72,552 Financial standby letters of credit $ 453 $ 475 Performance standby letters of credit $ 5,341 $ 4,692 </t>
  </si>
  <si>
    <t>STOCK COMPENSATION PLAN (Tables)</t>
  </si>
  <si>
    <t>Schedule of Share-based Compensation, Stock Options, Activity [Table Text Block]</t>
  </si>
  <si>
    <t xml:space="preserve"> Information about stock options outstanding at December 31, 2016, 2015 and 2014, is summarized as follows: 2016 2015 2014 Weighted Weighted Weighted Average Average Average Stock Exercise Stock Exercise Stock Exercise Options Price Options Price Options Price Balance at January 1 1,500 $ 16.75 4,323 $ 18.28 4,823 $ 18.12 Exercised   (2,037) 18.37   Forfeited/Expired   (786) 20.95 (500) 16.75 Balance at December 31 1,500 $ 16.75 1,500 $ 16.75 4,323 $ 18.28 Exercisable at December 31 1,500 $ 16.75 1,500 $ 16.75 4,323 $ 18.28 </t>
  </si>
  <si>
    <t>Schedule of Share-based Compensation, Shares Authorized under Stock Option Plans, by Exercise Price Range [Table Text Block]</t>
  </si>
  <si>
    <t xml:space="preserve"> The following table summarizes information concerning the 1998 Employee Stock Option Plan at December 31, 2016. Options Outstanding Options Exercisable Weighted Weighted Weighted Average Average Average Number Remaining Exercise Number Exercise Year Outstanding* Contractual Life Price Exercisable Price 2007 1,500 1.00 $ 16.75 1,500 $ 16.75 _____________________ *As adjusted for stock dividend noted above.</t>
  </si>
  <si>
    <t>FAIR VALUE MEASUREMENTS (Tables)</t>
  </si>
  <si>
    <t>Fair Value, Assets Measured on Recurring Basis [Table Text Block]</t>
  </si>
  <si>
    <t xml:space="preserve"> At December 31, 2016 and 2015, investments measured at fair value on a recurring basis and the valuation methods used are as follows: (Dollars in thousands) December 31, 2016 Level 1 Level 2 Level 3 Total Available-for-Sale Securities: U.S. Treasury securities $  $ 1,010 $  $ 1,010 Obligations of U.S. Government Corporations and Agencies: Mortgaged-backed  110,907  110,907 Other  20,970  20,970 Obligations of state and political subdivisions  211,134  211,134 Corporate debt securities  33,976  33,976 Marketable equity securities 1,640   1,640 Total $ 1,640 $ 377,997 $  $ 379,637 (Dollars in thousands) December 31, 2015 Level 1 Level 2 Level 3 Total Available-for-Sale Securities: U.S. Treasury securities $  $ 1,021 $  $ 1,021 Obligations of U.S. Government Corporations and Agencies: Mortgaged-backed  112,474  112,474 Other  21,592  21,592 Obligations of state and political subdivisions  200,314  200,314 Corporate debt securities  47,833  47,833 Marketable equity securities 2,007   2,007 Total $ 2,007 $ 383,234 $  $ 385,241 </t>
  </si>
  <si>
    <t>Fair Value Measurements, Nonrecurring [Table Text Block]</t>
  </si>
  <si>
    <t xml:space="preserve"> At December 31, 2016 and 2015, impaired loans measured at fair value on a nonrecurring basis and the valuation methods used are as follows: (Dollars in thousands) Level 1 Level 2 Level 3 Total Assets at December 31, 2016 Impaired loans: Commercial Real Estate $  $  $ 4,763 $ 4,763 Residential Real Estate   524 524 Total impaired loans $  $  $ 5,287 $ 5,287 (Dollars in thousands) Level 1 Level 2 Level 3 Total Assets at December 31, 2015 Impaired loans: Commercial Real Estate $  $  $ 1,665 $ 1,665 Residential Real Estate   631 631 Total impaired loans $  $  $ 2,296 $ 2,296 </t>
  </si>
  <si>
    <t>Fair Value Non Financial Assets Measured On Nonrecurring Basis [Table Text Block]</t>
  </si>
  <si>
    <t xml:space="preserve"> (Dollars in thousands) Level 1 Level 2 Level 3 Total Assets at December 31, 2016 Other foreclosed assets held for resale: Commercial Real Estate $  $  $ 248 $ 248 Total foreclosed assets held for resale $  $  $ 248 $ 248 </t>
  </si>
  <si>
    <t>Fair Value Inputs, Assets, Quantitative Information [Table Text Block]</t>
  </si>
  <si>
    <t xml:space="preserve"> The following table presents additional quantitative information about assets measured at fair value on a nonrecurring basis and for which the Bank has utilized Level 3 inputs to determine the fair value: (Dollars in thousands) Quantitative Information about Level 3 Fair Value Measurements Fair Value Weighted Estimate Valuation Technique Unobservable Input Range Average December 31, 2016 Impaired loans $ 2,119 Appraisal of collateral 1,3 Appraisal adjustments 2 (10%)  (79%) (21) % Impaired loans $ 3,168 Discounted cash flow Discount rate (7%)  (7%) (7) % Foreclosed assets held for sale $ 248 Appraisal of collateral 1,3 Appraisal adjustments 2 (23%)  (37%) (32) % December 31, 2015 Impaired loans $ 2,296 Appraisal of collateral 1,3 Appraisal adjustments 2 (10%)  (63%) (29) % Impaired loans $  Discounted cash flow Discount rate (0%)  (0%) (0) % Foreclosed assets held for sale $  Appraisal of collateral 1,3 Appraisal adjustments 2 (0%)  (0%) (0) % ______________________ 1 Fair value is generally determined through independent appraisals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t>
  </si>
  <si>
    <t>Fair Value, by Balance Sheet Grouping [Table Text Block]</t>
  </si>
  <si>
    <t xml:space="preserve"> (Dollars in thousands) Carrying Fair Value Measurements at December 31, 2016 Amount Level 1 Level 2 Level 3 Total FINANCIAL ASSETS: Cash and due from banks $ 8,338 $ 8,338 $  $  $ 8,338 Interest-bearing deposits in other banks 790  790  790 Time deposits with other banks 1,482  1,482  1,482 Investment securities available-for-sale 379,637 1,640 377,997  379,637 Investment securities held-to-maturity 4  4  4 Restricted investment in bank stocks 5,477  5,477  5,477 Net loans 515,025   504,206 504,206 Mortgage servicing rights 431   431 431 Accrued interest receivable 3,917  3,917  3,917 FINANCIAL LIABILITIES: Deposits 725,982  725,473  725,473 Short-term borrowings 69,290  69,290  69,290 Long-term borrowings 75,116  75,718  75,718 Accrued interest payable 427  427  427 OFF-BALANCE SHEET FINANCIAL INSTRUMENTS      (Dollars in thousands) Carrying Fair Value Measurements at December 31, 2015 Amount Level 1 Level 2 Level 3 Total FINANCIAL ASSETS: Cash and due from banks $ 7,474 $ 7,474 $  $  $ 7,474 Interest-bearing deposits in other banks 1,534  1,534  1,534 Time deposits with other banks 1,482  1,482  1,482 Investment securities available-for-sale 385,241 2,007 383,234  385,241 Investment securities held-to-maturity 26  27  27 Restricted investment in bank stocks 5,742  5,742  5,742 Net loans 509,871   498,671 498,671 Mortgage servicing rights 493   493 493 Accrued interest receivable 4,086  4,086  4,086 FINANCIAL LIABILITIES: Deposits 720,598  720,341  720,341 Short-term borrowings 80,539  80,539  80,539 Long-term borrowings 70,232  71,302  71,302 Accrued interest payable 382  382  382 OFF-BALANCE SHEET FINANCIAL INSTRUMENTS      </t>
  </si>
  <si>
    <t>PARENT COMPANY FINANCIAL INFORMATION (Tables)</t>
  </si>
  <si>
    <t>Condensed Balance Sheet [Table Text Block]</t>
  </si>
  <si>
    <t xml:space="preserve"> BALANCE SHEETS (Dollars in thousands) December 31, 2016 2015 ASSETS Cash $ 7,660 $ 5,548 Investment in banking subsidiary 101,033 101,368 Investment securities available-for-sale 1,640 2,007 Prepaid expenses and other assets 12 752 TOTAL ASSETS $ 110,345 $ 109,675 LIABILITIES Advances from banking subsidiary $ 109 $ 1,235 Accrued expenses and other liabilities 551 2 TOTAL LIABILITIES 660 1,237 STOCKHOLDERS’ EQUITY Common stock 11,809 11,707 Surplus 35,047 33,830 Retained earnings 70,004 66,622 Accumulated other comprehensive (loss) income (1,419) 2,035 Treasury stock, at cost (5,756) (5,756) TOTAL STOCKHOLDERS’ EQUITY 109,685 108,438 TOTAL LIABILITIES AND STOCKHOLDERS’ EQUITY $ 110,345 $ 109,675 </t>
  </si>
  <si>
    <t>Condensed Income Statement [Table Text Block]</t>
  </si>
  <si>
    <t xml:space="preserve"> STATEMENTS OF INCOME (Dollars in thousands) Years Ended December 31, 2016 2015 2014 INCOME Dividends from subsidiary bank $ 6,102 $ 6,102 $ 7,041 Net investment securities gains 368  187 Other income 84 79 76 TOTAL INCOME 6,554 6,181 7,304 OPERATING EXPENSES 110 133 136 6,444 6,048 7,168 INCOME TAX EXPENSE (BENEFIT) 101 (33) 43 6,343 6,081 7,125 EQUITY IN UNDISTRIBUTED EARNINGS OF BANKING SUBSIDIARY 3,129 3,091 3,086 NET INCOME $ 9,472 $ 9,172 $ 10,211 </t>
  </si>
  <si>
    <t>Condensed Statement of Comprehensive Income [Table Text Block]</t>
  </si>
  <si>
    <t xml:space="preserve"> STATEMENTS OF COMPREHENSIVE INCOME (LOSS) (Dollars in thousands) Years Ended December 31, 2016 2015 2014 Net Income $ 9,472 $ 9,172 $ 10,211 Other comprehensive income (loss): Unrealized net holding gains (losses) on available-for-sale investment securities arising during the period, net of income taxes of $156, $(19) and $13, respectively 229 (29) 19 Less reclassification adjustment for net gains included in net income, net of income taxes of $(149), $0 and $(76), respectively (219)  (111) Less reclassification adjustment for impairment charges on equity securities included in net income, net of income taxes of $0, $5 and $0, respectively  9  Equity in other comprehensive income (loss) of banking subsidiary (3,464) (2,275) 4,476 Total other comprehensive (loss) income (3,454) (2,295) 4,384 Total Comprehensive Income (Loss) $ 6,018 $ 6,877 $ 14,595 </t>
  </si>
  <si>
    <t>Condensed Cash Flow Statement [Table Text Block]</t>
  </si>
  <si>
    <t xml:space="preserve"> STATEMENTS OF CASH FLOWS (Dollars in thousands) Years Ended December 31, 2016 2015 2014 OPERATING ACTIVITIES Net income $ 9,472 $ 9,172 $ 10,211 Adjustments to reconcile net income to net cash provided by operating activities: Gains on sales of investment securities (368)  (187) Impairment charges on equity securities  14  Deferred income tax expense 15 63 41 Equity in undistributed earnings of banking subsidiary (3,129) (3,091) (3,086) Decrease (increase) in prepaid/accrued expenses and other assets/liabilities 1,267 (1,095) 327 (Decrease) Increase in advances from banking subsidiary (1,126) 1,017 (1,318) NET CASH PROVIDED BY OPERATING ACTIVITIES 6,131 6,080 5,988 INVESTING ACTIVITIES Proceeds from sales of investment securities available-for-sale 752  512 NET CASH PROVIDED BY INVESTING ACTIVITIES 752  512 FINANCING ACTIVITIES Proceeds from issuance of common stock 1,319 1,252 1,121 Proceeds from issuance of treasury stock  37  Dividends paid (6,090) (6,035) (5,815) NET CASH USED IN FINANCING ACTIVITIES (4,771) (4,746) (4,694) INCREASE IN CASH AND CASH EQUIVALENTS 2,112 1,334 1,806 CASH AND CASH EQUIVALENTS, BEGINNING 5,548 4,214 2,408 CASH AND CASH EQUIVALENTS, ENDING $ 7,660 $ 5,548 $ 4,214 </t>
  </si>
  <si>
    <t>SUMMARY OF SIGNIFICANT ACCOUNTING POLICIES (Details) - USD ($) $ / shares in Units, shares in Thousands, $ in Thousands</t>
  </si>
  <si>
    <t>Weighted-average common shares outstanding</t>
  </si>
  <si>
    <t>Basic earnings per share</t>
  </si>
  <si>
    <t>Common stock equivalents due to effect of stock options</t>
  </si>
  <si>
    <t>Total weighted-average common shares and equivalents</t>
  </si>
  <si>
    <t>Diluted earnings per share</t>
  </si>
  <si>
    <t>SUMMARY OF SIGNIFICANT ACCOUNTING POLICIES (Details Textual)</t>
  </si>
  <si>
    <t>3 Months Ended</t>
  </si>
  <si>
    <t>Mar. 31, 2008USD ($)</t>
  </si>
  <si>
    <t>Dec. 31, 2016USD ($)</t>
  </si>
  <si>
    <t>Dec. 31, 2015USD ($)</t>
  </si>
  <si>
    <t>Dec. 31, 2014USD ($)</t>
  </si>
  <si>
    <t>Available-for-sale Securities, Restricted, Total</t>
  </si>
  <si>
    <t>Tax Credits On Investments In Low Income Housing Partnerships</t>
  </si>
  <si>
    <t>Amortization Of Investments In Limited Partnerships</t>
  </si>
  <si>
    <t>Loan Payments Delinquency Period Beyond Which Loans Considered Past Due</t>
  </si>
  <si>
    <t>10 days</t>
  </si>
  <si>
    <t>Loan Payments Delinquency Period Beyond Which Loans Considered Non Accrual</t>
  </si>
  <si>
    <t>90 days</t>
  </si>
  <si>
    <t>Assets Held-in-trust</t>
  </si>
  <si>
    <t>Increase (Decrease) in Deferred Compensation</t>
  </si>
  <si>
    <t>Loans Receivable Held-for-sale, Amount</t>
  </si>
  <si>
    <t>Payments to Acquire Real Estate Held-for-investment</t>
  </si>
  <si>
    <t>Loan Payments Delinquency Period At Which Time Delinquency Notice Is Automatically Generated</t>
  </si>
  <si>
    <t>10 or 15 days</t>
  </si>
  <si>
    <t>Residential Mortgage Loans [Member]</t>
  </si>
  <si>
    <t>Term of Loan Offering</t>
  </si>
  <si>
    <t>20 years</t>
  </si>
  <si>
    <t>Maximum Loan to Value Ratio</t>
  </si>
  <si>
    <t>eighty percent</t>
  </si>
  <si>
    <t>Commercial Real Estate Portfolio Segment [Member]</t>
  </si>
  <si>
    <t>Residential Portfolio Segment [Member] | Letter of Credit [Member] | Maximum [Member]</t>
  </si>
  <si>
    <t>Residential Portfolio Segment [Member] | Home Equity Term Loans [Member]</t>
  </si>
  <si>
    <t>15 years</t>
  </si>
  <si>
    <t>Reserve for Off-balance Sheet Activities [Member]</t>
  </si>
  <si>
    <t>Valuation Allowances and Reserves, Balance, Ending Balance</t>
  </si>
  <si>
    <t>Bank Owned Life Insurance [Member]</t>
  </si>
  <si>
    <t>Deferred Compensation Arrangement with Individual, Recorded Liability</t>
  </si>
  <si>
    <t>Deferred Compensation Arrangement with Individual, Compensation Expense</t>
  </si>
  <si>
    <t>Pocono Community Bank [Member]</t>
  </si>
  <si>
    <t>Goodwill, Purchase Accounting Adjustments</t>
  </si>
  <si>
    <t>Federal Home Loan Bank of Pittsburgh [Member]</t>
  </si>
  <si>
    <t>Atlantic Central Bankers Bank [Member]</t>
  </si>
  <si>
    <t>Full Service Offices [Member]</t>
  </si>
  <si>
    <t>Number of Stores</t>
  </si>
  <si>
    <t>Automated Teller [Member]</t>
  </si>
  <si>
    <t>RESTRICTED CASH BALANCES (Details Textual) - USD ($)</t>
  </si>
  <si>
    <t>Cash Segregated under Other Regulations</t>
  </si>
  <si>
    <t>Deposits with Other Federal Home Loan Banks</t>
  </si>
  <si>
    <t>INVESTMENT SECURITIES (Details) - USD ($) $ in Thousands</t>
  </si>
  <si>
    <t>Available-for-Sale Securities</t>
  </si>
  <si>
    <t>Amortized Cost</t>
  </si>
  <si>
    <t>Gross Unrealized Gains</t>
  </si>
  <si>
    <t>Gross Unrealized Losses</t>
  </si>
  <si>
    <t>Held-to-Maturity Securities</t>
  </si>
  <si>
    <t>Fair Value</t>
  </si>
  <si>
    <t>US Treasury securities [Member]</t>
  </si>
  <si>
    <t>Obligations of U.S. Government Corporations and Agencies Mortgage-backed [Member]</t>
  </si>
  <si>
    <t>Other Obligations of U.S. Government Corporations and Agencies [Member]</t>
  </si>
  <si>
    <t>Obligations of State and Political Subdivisions [Member]</t>
  </si>
  <si>
    <t>Corporate debt securities [Member]</t>
  </si>
  <si>
    <t>Marketable equity securities [Member]</t>
  </si>
  <si>
    <t>INVESTMENT SECURITIES (Details 1) - USD ($) $ in Thousands</t>
  </si>
  <si>
    <t>Available-For-Sale - Amortized cost</t>
  </si>
  <si>
    <t>Within 1 Year</t>
  </si>
  <si>
    <t>1 - 5 Years</t>
  </si>
  <si>
    <t>5 - 10 Years</t>
  </si>
  <si>
    <t>After 10 Years</t>
  </si>
  <si>
    <t>Available-For-Sale - Estimated fair value</t>
  </si>
  <si>
    <t>Held-to-Maturity - Amortized cost</t>
  </si>
  <si>
    <t>Held-to-Maturity - Estimated fair value</t>
  </si>
  <si>
    <t>Mortgage backed securities [Member]</t>
  </si>
  <si>
    <t>INVESTMENT SECURITIES (Details 2) - USD ($) $ in Thousands</t>
  </si>
  <si>
    <t>Less Than 12 Months</t>
  </si>
  <si>
    <t>Unrealized Loss</t>
  </si>
  <si>
    <t>12 Months or More</t>
  </si>
  <si>
    <t>US Treasury Securities [Member]</t>
  </si>
  <si>
    <t>INVESTMENT SECURITIES (Details Textual)</t>
  </si>
  <si>
    <t>Available-for-sale Securities Pledged as Collateral</t>
  </si>
  <si>
    <t>Held-to-maturity Securities Pledged as Collateral</t>
  </si>
  <si>
    <t>Carrying Value Of Public Funds, Trust Funds, Securities Sold Under Agreements To Repurchase, FHLB Advances, And Other Balances</t>
  </si>
  <si>
    <t>Proceeds from Sale of Available-for-sale Securities, Total</t>
  </si>
  <si>
    <t>Available-for-sale Securities, Gross Realized Gains</t>
  </si>
  <si>
    <t>Available-for-sale Securities, Gross Realized Losses</t>
  </si>
  <si>
    <t>Available For Sale Securities In Unrealized Loss Positions Qualitative Disclosure Number Of Positions Less Than Or Equal To One Year</t>
  </si>
  <si>
    <t>Available For Sale Securities In Unrealized Loss Positions Qualitative Disclosure Number Of Positions Greater Than One Year</t>
  </si>
  <si>
    <t>Other than Temporary Impairment Losses, Investments, Available-for-sale Securities</t>
  </si>
  <si>
    <t>LOANS AND ALLOWANCE FOR LOAN LOSSES (Details) - USD ($) $ in Thousands</t>
  </si>
  <si>
    <t>Financing Receivable, Recorded Investment [Line Items]</t>
  </si>
  <si>
    <t>Add (deduct): Unearned discount and</t>
  </si>
  <si>
    <t>Net deferred loan fees and costs</t>
  </si>
  <si>
    <t>Total loans</t>
  </si>
  <si>
    <t>Pass [Member]</t>
  </si>
  <si>
    <t>Special Mention [Member]</t>
  </si>
  <si>
    <t>Substandard [Member]</t>
  </si>
  <si>
    <t>Doubtful [Member]</t>
  </si>
  <si>
    <t>Commercial and Industrial [Member]</t>
  </si>
  <si>
    <t>Commercial and Industrial [Member] | Pass [Member]</t>
  </si>
  <si>
    <t>Commercial and Industrial [Member] | Special Mention [Member]</t>
  </si>
  <si>
    <t>Commercial and Industrial [Member] | Substandard [Member]</t>
  </si>
  <si>
    <t>Commercial and Industrial [Member] | Doubtful [Member]</t>
  </si>
  <si>
    <t>Commercial Real Estate [Member]</t>
  </si>
  <si>
    <t>Commercial Real Estate [Member] | Pass [Member]</t>
  </si>
  <si>
    <t>Commercial Real Estate [Member] | Special Mention [Member]</t>
  </si>
  <si>
    <t>Commercial Real Estate [Member] | Substandard [Member]</t>
  </si>
  <si>
    <t>Commercial Real Estate [Member] | Doubtful [Member]</t>
  </si>
  <si>
    <t>Residential Real Estate Including Home Equity [Member]</t>
  </si>
  <si>
    <t>Residential Real Estate Including Home Equity [Member] | Pass [Member]</t>
  </si>
  <si>
    <t>Residential Real Estate Including Home Equity [Member] | Special Mention [Member]</t>
  </si>
  <si>
    <t>Residential Real Estate Including Home Equity [Member] | Substandard [Member]</t>
  </si>
  <si>
    <t>Residential Real Estate Including Home Equity [Member] | Doubtful [Member]</t>
  </si>
  <si>
    <t>Consumer Loans [Member]</t>
  </si>
  <si>
    <t>Consumer Loans [Member] | Pass [Member]</t>
  </si>
  <si>
    <t>Consumer Loans [Member] | Special Mention [Member]</t>
  </si>
  <si>
    <t>Consumer Loans [Member] | Substandard [Member]</t>
  </si>
  <si>
    <t>Consumer Loans [Member] | Doubtful [Member]</t>
  </si>
  <si>
    <t>LOANS AND ALLOWANCE FOR LOAN LOSSES (Details 1) - USD ($) $ in Thousands</t>
  </si>
  <si>
    <t>Beginning balance</t>
  </si>
  <si>
    <t>Charge-offs</t>
  </si>
  <si>
    <t>Recoveries</t>
  </si>
  <si>
    <t>Provision</t>
  </si>
  <si>
    <t>Ending Balance</t>
  </si>
  <si>
    <t>Ending balance: individually evaluated for impairment</t>
  </si>
  <si>
    <t>Ending balance: collectively evaluated for impairment</t>
  </si>
  <si>
    <t>Residential Real Estate [Member]</t>
  </si>
  <si>
    <t>Consumer [Member]</t>
  </si>
  <si>
    <t>Unallocated Financing Receivables [Member]</t>
  </si>
  <si>
    <t>LOANS AND ALLOWANCE FOR LOAN LOSSES (Details 2) - USD ($) $ in Thousands</t>
  </si>
  <si>
    <t>Financing Receivable, Modifications, Recorded Investment</t>
  </si>
  <si>
    <t>Non-accrual TDRs [Member]</t>
  </si>
  <si>
    <t>Accruing TDRs [Member]</t>
  </si>
  <si>
    <t>LOANS AND ALLOWANCE FOR LOAN LOSSES (Details 3) $ in Thousands</t>
  </si>
  <si>
    <t>Dec. 31, 2016USD ($)Number</t>
  </si>
  <si>
    <t>Dec. 31, 2015USD ($)Number</t>
  </si>
  <si>
    <t>Dec. 31, 2014USD ($)Number</t>
  </si>
  <si>
    <t>Financing Receivable, Modifications, Number of Contracts | Number</t>
  </si>
  <si>
    <t>Financing Receivable, Modifications, Pre-Modification Outstanding Recorded Investment</t>
  </si>
  <si>
    <t>Financing Receivable, Modifications, Post-Modification Outstanding Recorded Investment</t>
  </si>
  <si>
    <t>Financing Receivable, Modifications, Year-End Recorded Investment</t>
  </si>
  <si>
    <t>LOANS AND ALLOWANCE FOR LOAN LOSSES (Details 4) - Number</t>
  </si>
  <si>
    <t>Financing Receivable, Modifications, Number of Contracts</t>
  </si>
  <si>
    <t>Rate Modification [Member]</t>
  </si>
  <si>
    <t>Term Modification [Member]</t>
  </si>
  <si>
    <t>Payment Modification [Member]</t>
  </si>
  <si>
    <t>Commercial and Industrial [Member] | Rate Modification [Member]</t>
  </si>
  <si>
    <t>Commercial and Industrial [Member] | Term Modification [Member]</t>
  </si>
  <si>
    <t>Commercial and Industrial [Member] | Payment Modification [Member]</t>
  </si>
  <si>
    <t>Commercial Real Estate [Member] | Rate Modification [Member]</t>
  </si>
  <si>
    <t>Commercial Real Estate [Member] | Term Modification [Member]</t>
  </si>
  <si>
    <t>Commercial Real Estate [Member] | Payment Modification [Member]</t>
  </si>
  <si>
    <t>Consumer [Member] | Rate Modification [Member]</t>
  </si>
  <si>
    <t>Consumer [Member] | Term Modification [Member]</t>
  </si>
  <si>
    <t>Consumer [Member] | Payment Modification [Member]</t>
  </si>
  <si>
    <t>LOANS AND ALLOWANCE FOR LOAN LOSSES (Details 5) - USD ($) $ in Thousands</t>
  </si>
  <si>
    <t>Recorded Investment</t>
  </si>
  <si>
    <t>Unpaid Principal Balance</t>
  </si>
  <si>
    <t>Related Allowance</t>
  </si>
  <si>
    <t>Average Recorded Investment</t>
  </si>
  <si>
    <t>Interest Income Recognized</t>
  </si>
  <si>
    <t>With no related allowance recorded</t>
  </si>
  <si>
    <t>With an allowance recorded</t>
  </si>
  <si>
    <t>LOANS AND ALLOWANCE FOR LOAN LOSSES (Details 6) - USD ($) $ in Thousands</t>
  </si>
  <si>
    <t>Total non-accrual loans</t>
  </si>
  <si>
    <t>Loans past-due 90 days or more and still accruing interest</t>
  </si>
  <si>
    <t>Total non-performing assets</t>
  </si>
  <si>
    <t>Commercial real estate [Member]</t>
  </si>
  <si>
    <t>Residential real estate [Member]</t>
  </si>
  <si>
    <t>LOANS AND ALLOWANCE FOR LOAN LOSSES (Details 7) - USD ($) $ in Thousands</t>
  </si>
  <si>
    <t>Total Past Due</t>
  </si>
  <si>
    <t>Current</t>
  </si>
  <si>
    <t>Total Loans</t>
  </si>
  <si>
    <t>90 Days or Greater Past Due and Still Accruing</t>
  </si>
  <si>
    <t>Financing Receivables, 30 to 59 Days Past Due [Member]</t>
  </si>
  <si>
    <t>Financing Receivables, 60 to 89 Days Past Due [Member]</t>
  </si>
  <si>
    <t>Financing Receivables, 90 Days or Greater Past Due [Member]</t>
  </si>
  <si>
    <t>Commercial and Industrial [Member] | Financing Receivables, 30 to 59 Days Past Due [Member]</t>
  </si>
  <si>
    <t>Commercial and Industrial [Member] | Financing Receivables, 60 to 89 Days Past Due [Member]</t>
  </si>
  <si>
    <t>Commercial and Industrial [Member] | Financing Receivables, 90 Days or Greater Past Due [Member]</t>
  </si>
  <si>
    <t>Commercial Real Estate [Member] | Financing Receivables, 30 to 59 Days Past Due [Member]</t>
  </si>
  <si>
    <t>Commercial Real Estate [Member] | Financing Receivables, 60 to 89 Days Past Due [Member]</t>
  </si>
  <si>
    <t>Commercial Real Estate [Member] | Financing Receivables, 90 Days or Greater Past Due [Member]</t>
  </si>
  <si>
    <t>Residential Real Estate [Member] | Financing Receivables, 30 to 59 Days Past Due [Member]</t>
  </si>
  <si>
    <t>Residential Real Estate [Member] | Financing Receivables, 60 to 89 Days Past Due [Member]</t>
  </si>
  <si>
    <t>Residential Real Estate [Member] | Financing Receivables, 90 Days or Greater Past Due [Member]</t>
  </si>
  <si>
    <t>Consumer [Member] | Financing Receivables, 30 to 59 Days Past Due [Member]</t>
  </si>
  <si>
    <t>Consumer [Member] | Financing Receivables, 60 to 89 Days Past Due [Member]</t>
  </si>
  <si>
    <t>Consumer [Member] | Financing Receivables, 90 Days or Greater Past Due [Member]</t>
  </si>
  <si>
    <t>LOANS AND ALLOWANCE FOR LOAN LOSSES (Details Textual) - USD ($)</t>
  </si>
  <si>
    <t>Financing Receivable, Modifications, Post-Modification Recorded Investment</t>
  </si>
  <si>
    <t>Allowance for Credit Losses, Change in Method of Calculating Impairment</t>
  </si>
  <si>
    <t>Interest on non-accrual loans, Estimate of accrual amount</t>
  </si>
  <si>
    <t>Impaired Financing Receivable, Interest Income, Accrual Method, Total</t>
  </si>
  <si>
    <t>Impaired Financing Receivable Interest Income Non-accrual Method</t>
  </si>
  <si>
    <t>Foreclosed Assets Held For Resale</t>
  </si>
  <si>
    <t>Foreclosed Assets Held For Resale Secured By Land</t>
  </si>
  <si>
    <t>Foreclosed Assets Held For Resale Secured By Commercial Real Estate</t>
  </si>
  <si>
    <t>Foreclosed Assets Held For Resale Secured By Residential Real Estate</t>
  </si>
  <si>
    <t>TDRs [Member]</t>
  </si>
  <si>
    <t>Unfunded Lending Commitments</t>
  </si>
  <si>
    <t>Tax free loans</t>
  </si>
  <si>
    <t>Financing Receivable Modification Not In Compliance Of Terms</t>
  </si>
  <si>
    <t>Commercial and Industrial [Member] | TDRs [Member]</t>
  </si>
  <si>
    <t>Financing Receivable, Modifications, Subsequent Default, Recorded Investment</t>
  </si>
  <si>
    <t>Commercial Real Estate [Member] | Four Loans [Member]</t>
  </si>
  <si>
    <t>Commercial Real Estate [Member] | TDRs [Member]</t>
  </si>
  <si>
    <t>Residential Portfolio Segment [Member]</t>
  </si>
  <si>
    <t>Consumer Mortgage Loans Secured by Residential Real Estate in Process of Foreclosure</t>
  </si>
  <si>
    <t>Consumer [Member] | One Loan [Member]</t>
  </si>
  <si>
    <t>Irrevocable Letter of credit [Member]</t>
  </si>
  <si>
    <t>Loans and Leases Receivable, Impaired, Commitment to Lend</t>
  </si>
  <si>
    <t>Irrevocable Letter of credit [Member] | Developer of a residential sub-division [Member]</t>
  </si>
  <si>
    <t>Irrevocable Letter of credit [Member] | Community recreation facility [Member]</t>
  </si>
  <si>
    <t>Loan to Student Housing Holding Company [Member] | TDRs [Member]</t>
  </si>
  <si>
    <t>MORTGAGE SERVICING RIGHTS (Details) - USD ($) $ in Thousands</t>
  </si>
  <si>
    <t>Mortgage servicing rights capitalized and amortized:</t>
  </si>
  <si>
    <t>Balance, January 1</t>
  </si>
  <si>
    <t>Servicing asset additions</t>
  </si>
  <si>
    <t>Amortization</t>
  </si>
  <si>
    <t>Balance, December 31</t>
  </si>
  <si>
    <t>MORTGAGE SERVICING RIGHTS (Details Textual) - USD ($)</t>
  </si>
  <si>
    <t>Servicing Assets at Fair Value [Line Items]</t>
  </si>
  <si>
    <t>Servicing Asset at Fair Value, Amount</t>
  </si>
  <si>
    <t>Principal Amount Outstanding on Loans Managed and Securitized or Asset-backed Financing Arrangement</t>
  </si>
  <si>
    <t>Fees and Commissions, Mortgage Banking and Servicing</t>
  </si>
  <si>
    <t>Amortization of Mortgage Servicing Rights (MSRs)</t>
  </si>
  <si>
    <t>PREMISES AND EQUIPMENT (Details) - USD ($) $ in Thousands</t>
  </si>
  <si>
    <t>Property, Plant and Equipment [Line Items]</t>
  </si>
  <si>
    <t>Cost</t>
  </si>
  <si>
    <t>Less: Accumulated depreciation</t>
  </si>
  <si>
    <t>Land [Member]</t>
  </si>
  <si>
    <t>Building [Member]</t>
  </si>
  <si>
    <t>Building [Member] | Minimum [Member]</t>
  </si>
  <si>
    <t>Property, Plant and Equipment, Useful Life</t>
  </si>
  <si>
    <t>5 years</t>
  </si>
  <si>
    <t>Building [Member] | Maximum [Member]</t>
  </si>
  <si>
    <t>40 years</t>
  </si>
  <si>
    <t>Leasehold Improvements [Member]</t>
  </si>
  <si>
    <t>Leasehold Improvements [Member] | Minimum [Member]</t>
  </si>
  <si>
    <t>3 years</t>
  </si>
  <si>
    <t>Leasehold Improvements [Member] | Maximum [Member]</t>
  </si>
  <si>
    <t>Equipment [Member]</t>
  </si>
  <si>
    <t>Equipment [Member] | Minimum [Member]</t>
  </si>
  <si>
    <t>Equipment [Member] | Maximum [Member]</t>
  </si>
  <si>
    <t>25 years</t>
  </si>
  <si>
    <t>PREMISES AND EQUIPMENT (Details Textual) - USD ($)</t>
  </si>
  <si>
    <t>Depreciation expense</t>
  </si>
  <si>
    <t>Capital leased asset, cost</t>
  </si>
  <si>
    <t>Capital leased asset, accumulated depreciation</t>
  </si>
  <si>
    <t>Capital leased asset, amortization</t>
  </si>
  <si>
    <t>CORE DEPOSIT INTANGIBLES (Details) - Core deposit intangibles [Member] - USD ($) $ in Thousands</t>
  </si>
  <si>
    <t>Finite-Lived Intangible Assets [Line Items]</t>
  </si>
  <si>
    <t>Gross Carrying Amount</t>
  </si>
  <si>
    <t>Accumulated Amortization</t>
  </si>
  <si>
    <t>CORE DEPOSIT INTANGIBLES (Details Textual) - USD ($)</t>
  </si>
  <si>
    <t>Amortization of Intangible Assets</t>
  </si>
  <si>
    <t>DEPOSITS (Details) - USD ($) $ in Thousands</t>
  </si>
  <si>
    <t>Non-interest bearing demand</t>
  </si>
  <si>
    <t>Interest bearing demand</t>
  </si>
  <si>
    <t>Savings</t>
  </si>
  <si>
    <t>Time certificates of deposits less than $250,000</t>
  </si>
  <si>
    <t>Time certificates of deposits $250,000 or greater</t>
  </si>
  <si>
    <t>Other time</t>
  </si>
  <si>
    <t>DEPOSITS (Details 1) $ in Thousands</t>
  </si>
  <si>
    <t>Thereafter</t>
  </si>
  <si>
    <t>Time Deposits</t>
  </si>
  <si>
    <t>DEPOSITS (Details 2) - USD ($)</t>
  </si>
  <si>
    <t>Deposits</t>
  </si>
  <si>
    <t>Two Largest Depositors [Member]</t>
  </si>
  <si>
    <t>School district [Member] | Deposits [Member]</t>
  </si>
  <si>
    <t>School district 2 [Member] | Deposits [Member]</t>
  </si>
  <si>
    <t>SHORT-TERM BORROWINGS (Details) - USD ($) $ in Thousands</t>
  </si>
  <si>
    <t>Short-term Debt [Line Items]</t>
  </si>
  <si>
    <t>Short-term borrowings, Amount</t>
  </si>
  <si>
    <t>Short-term borrowings, Average Rate</t>
  </si>
  <si>
    <t>0.48%</t>
  </si>
  <si>
    <t>0.32%</t>
  </si>
  <si>
    <t>Federal funds purchased [Member]</t>
  </si>
  <si>
    <t>1.10%</t>
  </si>
  <si>
    <t>0.00%</t>
  </si>
  <si>
    <t>Securities sold under agreements to repurchase [Member]</t>
  </si>
  <si>
    <t>0.26%</t>
  </si>
  <si>
    <t>0.25%</t>
  </si>
  <si>
    <t>Federal Discount Window [Member]</t>
  </si>
  <si>
    <t>0.73%</t>
  </si>
  <si>
    <t>Federal Home Loan Bank [Member]</t>
  </si>
  <si>
    <t>0.59%</t>
  </si>
  <si>
    <t>0.35%</t>
  </si>
  <si>
    <t>SHORT-TERM BORROWINGS (Details 1) - USD ($) $ in Thousands</t>
  </si>
  <si>
    <t>Repurchase agreements</t>
  </si>
  <si>
    <t>Gross Amounts of Recognized Liabilities</t>
  </si>
  <si>
    <t>Gross Amounts Offset in the Consolidated Balance Sheet</t>
  </si>
  <si>
    <t>Net Amounts of Liabilities Presented in the Consolidated Balance Sheet</t>
  </si>
  <si>
    <t>Financial Instruments</t>
  </si>
  <si>
    <t>Cash Collateral Pledge</t>
  </si>
  <si>
    <t>Net Amount</t>
  </si>
  <si>
    <t>As of December 31, 2016 and 2015, the fair value of securities pledged in connection with repurchase agreements was $25,298,000 and $27,510,000, respectively.</t>
  </si>
  <si>
    <t>SHORT-TERM BORROWINGS (Details 2) $ in Thousands</t>
  </si>
  <si>
    <t>Repurchase agreements and repurchase-to-maturity transactions:</t>
  </si>
  <si>
    <t>Remaining Contractual Maturity of the Agreements</t>
  </si>
  <si>
    <t>U.S. Treasury and/or agency securities [Member]</t>
  </si>
  <si>
    <t>Overnight and Continuous [Member]</t>
  </si>
  <si>
    <t>Overnight and Continuous [Member] | U.S. Treasury and/or agency securities [Member]</t>
  </si>
  <si>
    <t>Up to 30 days [Member]</t>
  </si>
  <si>
    <t>Up to 30 days [Member] | U.S. Treasury and/or agency securities [Member]</t>
  </si>
  <si>
    <t>30 - 90 Days [Member]</t>
  </si>
  <si>
    <t>30 - 90 Days [Member] | U.S. Treasury and/or agency securities [Member]</t>
  </si>
  <si>
    <t>Greater than 90 Days [Member]</t>
  </si>
  <si>
    <t>Greater than 90 Days [Member] | U.S. Treasury and/or agency securities [Member]</t>
  </si>
  <si>
    <t>SHORT-TERM BORROWINGS (Details Textual) - USD ($)</t>
  </si>
  <si>
    <t>Fair value of securities pledged</t>
  </si>
  <si>
    <t>Federal Funds Purchased [Member]</t>
  </si>
  <si>
    <t>Short-term Debt, Maximum Amount Outstanding During Period</t>
  </si>
  <si>
    <t>Maximum [Member]</t>
  </si>
  <si>
    <t>Federal funds purchased, securities sold under agreements to repurchase and Federal Home Loan Bank advances, maturity</t>
  </si>
  <si>
    <t>30 days</t>
  </si>
  <si>
    <t>LONG-TERM BORROWINGS (Details) - USD ($) $ in Thousands</t>
  </si>
  <si>
    <t>Debt Instrument [Line Items]</t>
  </si>
  <si>
    <t>Due 2016, 2.69%</t>
  </si>
  <si>
    <t>Due 2017, 1.07%</t>
  </si>
  <si>
    <t>Due 2018, 1.27% to 4.86%</t>
  </si>
  <si>
    <t>Due 2019, 1.79% to 2.11%</t>
  </si>
  <si>
    <t>Due 2020, 1.62% to 1.95%</t>
  </si>
  <si>
    <t>Due 2021, 1.42% to 1.58%</t>
  </si>
  <si>
    <t>Due 2028, 5.14%</t>
  </si>
  <si>
    <t>Long-term Debt and Capital Lease Obligations</t>
  </si>
  <si>
    <t>LONG-TERM BORROWINGS (Details) (Parenthetical)</t>
  </si>
  <si>
    <t>Due 2016, 2.69% [Member]</t>
  </si>
  <si>
    <t>Debt Instrument, Interest Rate, Stated Percentage</t>
  </si>
  <si>
    <t>2.69%</t>
  </si>
  <si>
    <t>Due 2017, 1.07% [Member]</t>
  </si>
  <si>
    <t>1.07%</t>
  </si>
  <si>
    <t>Due 2018, 1.27% to 4.86% [Member] | Minimum [Member]</t>
  </si>
  <si>
    <t>1.27%</t>
  </si>
  <si>
    <t>Due 2018, 1.27% to 4.86% [Member] | Maximum [Member]</t>
  </si>
  <si>
    <t>4.86%</t>
  </si>
  <si>
    <t>Due 2019, 1.79% to 2.11% [Member] | Minimum [Member]</t>
  </si>
  <si>
    <t>1.79%</t>
  </si>
  <si>
    <t>Due 2019, 1.79% to 2.11% [Member] | Maximum [Member]</t>
  </si>
  <si>
    <t>2.11%</t>
  </si>
  <si>
    <t>Due 2020, 1.62% to 1.95% [Member] | Minimum [Member]</t>
  </si>
  <si>
    <t>1.62%</t>
  </si>
  <si>
    <t>Due 2020, 1.62% to 1.95% [Member] | Maximum [Member]</t>
  </si>
  <si>
    <t>1.95%</t>
  </si>
  <si>
    <t>Due 2021, 1.42% to 1.58% [Member] | Minimum [Member]</t>
  </si>
  <si>
    <t>1.42%</t>
  </si>
  <si>
    <t>Due 2021, 1.42% to 1.58% [Member] | Maximum [Member]</t>
  </si>
  <si>
    <t>1.58%</t>
  </si>
  <si>
    <t>Due 2028, 5.14% [Member]</t>
  </si>
  <si>
    <t>5.14%</t>
  </si>
  <si>
    <t>LONG-TERM BORROWINGS (Details Textual) - USD ($)</t>
  </si>
  <si>
    <t>Federal Home Loan Bank, Advances, General Debt Obligations, Maximum Amount Available</t>
  </si>
  <si>
    <t>Capital Lease Obligations [Member]</t>
  </si>
  <si>
    <t>Convertible Note [Member]</t>
  </si>
  <si>
    <t>Strike Rate</t>
  </si>
  <si>
    <t>8.00%</t>
  </si>
  <si>
    <t>Long-term Debt, Gross</t>
  </si>
  <si>
    <t>INCOME TAXES (Details) - USD ($) $ in Thousands</t>
  </si>
  <si>
    <t>Federal</t>
  </si>
  <si>
    <t>Deferred</t>
  </si>
  <si>
    <t>INCOME TAXES (Details 1) - USD ($) $ in Thousands</t>
  </si>
  <si>
    <t>Amount</t>
  </si>
  <si>
    <t>Federal income tax at statutory rate</t>
  </si>
  <si>
    <t>Tax-exempt income</t>
  </si>
  <si>
    <t>Low-income housing credits</t>
  </si>
  <si>
    <t>Rate</t>
  </si>
  <si>
    <t>34.00%</t>
  </si>
  <si>
    <t>(13.70%)</t>
  </si>
  <si>
    <t>(12.30%)</t>
  </si>
  <si>
    <t>(9.10%)</t>
  </si>
  <si>
    <t>(2.00%)</t>
  </si>
  <si>
    <t>(2.10%)</t>
  </si>
  <si>
    <t>(1.80%)</t>
  </si>
  <si>
    <t>(3.30%)</t>
  </si>
  <si>
    <t>1.30%</t>
  </si>
  <si>
    <t>0.10%</t>
  </si>
  <si>
    <t>(0.90%)</t>
  </si>
  <si>
    <t>Income tax expense and rate</t>
  </si>
  <si>
    <t>16.30%</t>
  </si>
  <si>
    <t>17.70%</t>
  </si>
  <si>
    <t>20.40%</t>
  </si>
  <si>
    <t>INCOME TAXES (Details 2) - USD ($) $ in Thousands</t>
  </si>
  <si>
    <t>Deferred Tax Assets:</t>
  </si>
  <si>
    <t>Provision for unfunded commitments</t>
  </si>
  <si>
    <t>Deferred compensation</t>
  </si>
  <si>
    <t>Contributions</t>
  </si>
  <si>
    <t>Non-accrual interest</t>
  </si>
  <si>
    <t>Leases</t>
  </si>
  <si>
    <t>Limited partnership investments</t>
  </si>
  <si>
    <t>Alternative minimum tax credits</t>
  </si>
  <si>
    <t>Net unrealized investment securities losses</t>
  </si>
  <si>
    <t>Impairment loss on investment securities</t>
  </si>
  <si>
    <t>Capital and net operating loss carry forwards</t>
  </si>
  <si>
    <t>Deferred Tax Liabilities:</t>
  </si>
  <si>
    <t>Net unrealized investment securities gains</t>
  </si>
  <si>
    <t>Loan fees and costs</t>
  </si>
  <si>
    <t>Accumulated depreciation</t>
  </si>
  <si>
    <t>Accretion</t>
  </si>
  <si>
    <t>Mortgage servicing rights</t>
  </si>
  <si>
    <t>Intangibles</t>
  </si>
  <si>
    <t>Net Deferred Tax Asset</t>
  </si>
  <si>
    <t>INCOME TAXES (Details Textual) - USD ($)</t>
  </si>
  <si>
    <t>Deferred Tax Assets, Valuation Allowance</t>
  </si>
  <si>
    <t>Deferred Tax Assets, Operating Loss Carryforwards, State and Local</t>
  </si>
  <si>
    <t>Effective Income Tax Rate Reconciliation, at Federal Statutory Income Tax Rate, Percent</t>
  </si>
  <si>
    <t>State Net Operating Loss Carryforwards Offset Future State Taxable Income Expiration Term</t>
  </si>
  <si>
    <t>EMPLOYEE BENEFIT PLANS AND DEFERRED COMPENSATION AGREEMENTS (Details Textual)</t>
  </si>
  <si>
    <t>Deferred Compensation Arrangement with Individual, Postretirement Benefits [Line Items]</t>
  </si>
  <si>
    <t>Defined Contribution Plan, Employer Discretionary Contribution Amount</t>
  </si>
  <si>
    <t>Description of Defined Contribution Pension and Other Postretirement Plans</t>
  </si>
  <si>
    <t>Under the savings feature, the Corporation makes safe harbor matching contributions of 100% of the first 3% of compensation an employee contributes to the Plan and 50% of the next 2% of compensation an employee contributes to the Plan.</t>
  </si>
  <si>
    <t>Defined Contribution Plan, Maximum Annual Contributions Per Employee, Amount</t>
  </si>
  <si>
    <t>Officer [Member]</t>
  </si>
  <si>
    <t>Deferred Compensation Arrangement With Individual, Number of Individuals</t>
  </si>
  <si>
    <t>Deferred Compensation Arrangement with Individual, Maximum Contractual Term</t>
  </si>
  <si>
    <t>Rretired officers [Member]</t>
  </si>
  <si>
    <t>Deferred Compensation Arrangement With Individual, Retirees, Number of Individuals</t>
  </si>
  <si>
    <t>COMMITMENTS AND CONTINGENCIES (Details)</t>
  </si>
  <si>
    <t>Year Ending December 31</t>
  </si>
  <si>
    <t>Total minimum lease payments</t>
  </si>
  <si>
    <t>Less amounts representing interest</t>
  </si>
  <si>
    <t>Present value of net minimum lease payments</t>
  </si>
  <si>
    <t>COMMITMENTS AND CONTINGENCIES (Details Textual) - USD ($)</t>
  </si>
  <si>
    <t>Commitments and Contingencies Disclosure [Line Items]</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and and Bank Building [Member]</t>
  </si>
  <si>
    <t>RELATED PARTY TRANSACTIONS (Details) - USD ($) $ in Thousands</t>
  </si>
  <si>
    <t>Related Party Transaction [Line Items]</t>
  </si>
  <si>
    <t>Balance at January 1</t>
  </si>
  <si>
    <t>Additions</t>
  </si>
  <si>
    <t>Deductions</t>
  </si>
  <si>
    <t>Balance at December 31</t>
  </si>
  <si>
    <t>RELATED PARTY TRANSACTIONS (Details Textual) - USD ($)</t>
  </si>
  <si>
    <t>Related Party Deposit Liabilities</t>
  </si>
  <si>
    <t>Management [Member]</t>
  </si>
  <si>
    <t>Fair Value Disclosure, Off-balance Sheet Risks, Face Amount, Liability</t>
  </si>
  <si>
    <t>REGULATORY MATTERS (Details) - USD ($) $ in Thousands</t>
  </si>
  <si>
    <t>Total Capital (to Risk-Weighted Assets)</t>
  </si>
  <si>
    <t>Actual</t>
  </si>
  <si>
    <t>For capital adequacy purposes</t>
  </si>
  <si>
    <t>To be well capitalized under prompt corrective action provisions</t>
  </si>
  <si>
    <t>Minimum capital adequacy with capital buffer</t>
  </si>
  <si>
    <t xml:space="preserve"> </t>
  </si>
  <si>
    <t>Total - Actual</t>
  </si>
  <si>
    <t>14.24%</t>
  </si>
  <si>
    <t>13.76%</t>
  </si>
  <si>
    <t>Total - To be well capitalized under prompt corrective action provisions</t>
  </si>
  <si>
    <t>10.00%</t>
  </si>
  <si>
    <t>Total - Minimum capital adequacy with capital buffer</t>
  </si>
  <si>
    <t>8.625%</t>
  </si>
  <si>
    <t>Tier 1 Capital (to Risk-Weighted Assets)</t>
  </si>
  <si>
    <t>Tier 1 - Actual</t>
  </si>
  <si>
    <t>13.06%</t>
  </si>
  <si>
    <t>12.67%</t>
  </si>
  <si>
    <t>Tier 1 - For capital adequacy purposes</t>
  </si>
  <si>
    <t>6.00%</t>
  </si>
  <si>
    <t>Tier 1 - To be well capitalized under prompt corrective action provisions</t>
  </si>
  <si>
    <t>Tier 1 - Minimum capital adequacy with capital buffer</t>
  </si>
  <si>
    <t>6.625%</t>
  </si>
  <si>
    <t>Common Equity Tier 1 Capital (to Risk-Weighted Asserts)</t>
  </si>
  <si>
    <t>Excess Tangible Capital</t>
  </si>
  <si>
    <t>Total - For capital adequacy purposes</t>
  </si>
  <si>
    <t>4.50%</t>
  </si>
  <si>
    <t>Excess Tangible Capital Required for Capital Adequacy to Tangible Assets</t>
  </si>
  <si>
    <t>6.50%</t>
  </si>
  <si>
    <t>5.125%</t>
  </si>
  <si>
    <t>Tier 1 Capital (to Average Assets)</t>
  </si>
  <si>
    <t>8.67%</t>
  </si>
  <si>
    <t>8.46%</t>
  </si>
  <si>
    <t>4.00%</t>
  </si>
  <si>
    <t>5.00%</t>
  </si>
  <si>
    <t>REGULATORY MATTERS (Details Textual) - USD ($)</t>
  </si>
  <si>
    <t>Jul. 02, 2013</t>
  </si>
  <si>
    <t>Compliance with Regulatory Capital Requirements under Banking Regulations [Line Items]</t>
  </si>
  <si>
    <t>Amount Available for Dividend Distribution without Affecting Capital Adequacy Requirements</t>
  </si>
  <si>
    <t>Tier One Risk Based Capital to Risk Weighted Assets</t>
  </si>
  <si>
    <t>Tier One Leverage Capital to Average Assets</t>
  </si>
  <si>
    <t>Common Equity Tier 1 Conservation Buffer Percentage</t>
  </si>
  <si>
    <t>2.50%</t>
  </si>
  <si>
    <t>Loans And Advances From Bank To Corporation Percentage Limit Of Consolidated Net Assets</t>
  </si>
  <si>
    <t>Minimum [Member]</t>
  </si>
  <si>
    <t>Excess Tier One Risk Based Capital to Risk Weighted Assets</t>
  </si>
  <si>
    <t>FINANCIAL INSTRUMENTS WITH OFF-BALANCE SHEET RISK AND CONCENTRATIONS OF CREDIT RISK (Details) - USD ($) $ in Thousands</t>
  </si>
  <si>
    <t>Commitments to extend credit [Member]</t>
  </si>
  <si>
    <t>Fair Value, Off-balance Sheet Risks, Disclosure Information [Line Items]</t>
  </si>
  <si>
    <t>Concentration Risk, Credit Risk, Financial Instrument, Off-Balance Sheet Risk</t>
  </si>
  <si>
    <t>Financial standby letters of credit [Member]</t>
  </si>
  <si>
    <t>Performance standby letters of credit [Member]</t>
  </si>
  <si>
    <t>FINANCIAL INSTRUMENTS WITH OFF-BALANCE SHEET RISK AND CONCENTRATIONS OF CREDIT RISK (Details Textual) - Credit Concentration Risk [Member]</t>
  </si>
  <si>
    <t>Loans Receivable, Secure by Commercial and Residential Real Estate</t>
  </si>
  <si>
    <t>Loans Receivable, Percentage of Loans Secure by Commercial and Residential Real Estate</t>
  </si>
  <si>
    <t>82.80%</t>
  </si>
  <si>
    <t>Concentration Risk, Percentage</t>
  </si>
  <si>
    <t>STOCKHOLDERS' EQUITY (Details Textual) - USD ($)</t>
  </si>
  <si>
    <t>Share Purchase And Dividend Reinvestment Plan Shares Transferred And Held</t>
  </si>
  <si>
    <t>Share Purchase And Dividend Reinvestment Plan Number Of Shares Authorized</t>
  </si>
  <si>
    <t>Share Based Compensation Arrangement By Share Based Payment Award Minimum Number Of Qualifying Shares</t>
  </si>
  <si>
    <t>Share Purchase And Dividend Reinvestment Plan Quarterly Voluntary Investment</t>
  </si>
  <si>
    <t>STOCK COMPENSATION PLAN (Details) - $ / shares</t>
  </si>
  <si>
    <t>Stock Options</t>
  </si>
  <si>
    <t>Exercised</t>
  </si>
  <si>
    <t>Forfeited/Expired</t>
  </si>
  <si>
    <t>Exercisable at December 31</t>
  </si>
  <si>
    <t>Weighted Average Exercise Price</t>
  </si>
  <si>
    <t>STOCK COMPENSATION PLAN (Details 1) - 2007 [Member]</t>
  </si>
  <si>
    <t>Dec. 31, 2016$ / sharesshares</t>
  </si>
  <si>
    <t>Share-based Compensation, Shares Authorized under Stock Option Plans, Exercise Price Range [Line Items]</t>
  </si>
  <si>
    <t>Number Outstanding | shares</t>
  </si>
  <si>
    <t>Weighted Average Remaining Contractual Life</t>
  </si>
  <si>
    <t>1 year</t>
  </si>
  <si>
    <t>Weighted Average Exercise Price | $ / shares</t>
  </si>
  <si>
    <t>Number Exercisable | shares</t>
  </si>
  <si>
    <t>As adjusted for stock dividend noted above.</t>
  </si>
  <si>
    <t>STOCK COMPENSATION PLAN (Details Textual) - USD ($)</t>
  </si>
  <si>
    <t>Dec. 31, 2013</t>
  </si>
  <si>
    <t>Share-based Compensation Arrangement by Share-based Payment Award [Line Items]</t>
  </si>
  <si>
    <t>Share-based Compensation Arrangement by Share-based Payment Award, Number of Shares Authorized</t>
  </si>
  <si>
    <t>Share-based Compensation Arrangement by Share-based Payment Award, Options, Exercisable, Number</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Exercises in Period, Intrinsic Value</t>
  </si>
  <si>
    <t>Proceeds from Stock Options Exercised</t>
  </si>
  <si>
    <t>Share-based Compensation Arrangement by Share-based Payment Award, Options, Outstanding, Weighted Average Exercise Price</t>
  </si>
  <si>
    <t>FAIR VALUE MEASUREMENTS (Details) - USD ($) $ in Thousands</t>
  </si>
  <si>
    <t>Assets, Fair Value Disclosure [Abstract]</t>
  </si>
  <si>
    <t>Available-for-Sale Securities:</t>
  </si>
  <si>
    <t>U.S. Treasury securities [Member]</t>
  </si>
  <si>
    <t>Mortgage Backed Obligations of US Government Corporations and Agencies [Member]</t>
  </si>
  <si>
    <t>Other Obligations of US Government Corporations and Agencies [Member]</t>
  </si>
  <si>
    <t>Obligations of state and political subdivisions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Mortgage Backed Obligations of US Government Corporations and Agencies [Member] | Fair Value, Inputs, Level 1 [Member]</t>
  </si>
  <si>
    <t>Fair Value, Measurements, Recurring [Member] | Mortgage Backed Obligations of US Government Corporations and Agencies [Member] | Fair Value, Inputs, Level 2 [Member]</t>
  </si>
  <si>
    <t>Fair Value, Measurements, Recurring [Member] | Mortgage Backed Obligations of US Government Corporations and Agencies [Member] | Fair Value, Inputs, Level 3 [Member]</t>
  </si>
  <si>
    <t>Fair Value, Measurements, Recurring [Member] | Other Obligations of US Government Corporations and Agencies [Member] | Fair Value, Inputs, Level 1 [Member]</t>
  </si>
  <si>
    <t>Fair Value, Measurements, Recurring [Member] | Other Obligations of US Government Corporations and Agencies [Member] | Fair Value, Inputs, Level 2 [Member]</t>
  </si>
  <si>
    <t>Fair Value, Measurements, Recurring [Member] | Other Obligations of US Government Corporations and Agencies [Member] | Fair Value, Inputs, Level 3 [Member]</t>
  </si>
  <si>
    <t>Fair Value, Measurements, Recurring [Member] | Obligations of state and political subdivisions [Member] | Fair Value, Inputs, Level 1 [Member]</t>
  </si>
  <si>
    <t>Fair Value, Measurements, Recurring [Member] | Obligations of state and political subdivisions [Member] | Fair Value, Inputs, Level 2 [Member]</t>
  </si>
  <si>
    <t>Fair Value, Measurements, Recurring [Member] | Obligations of state and political subdivisions [Member] | Fair Value, Inputs, Level 3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Marketable equity securities [Member] | Fair Value, Inputs, Level 1 [Member]</t>
  </si>
  <si>
    <t>Fair Value, Measurements, Recurring [Member] | Marketable equity securities [Member] | Fair Value, Inputs, Level 2 [Member]</t>
  </si>
  <si>
    <t>Fair Value, Measurements, Recurring [Member] | Marketable equity securities [Member] | Fair Value, Inputs, Level 3 [Member]</t>
  </si>
  <si>
    <t>FAIR VALUE MEASUREMENTS (Details 1) - Fair Value, Measurements, Nonrecurring [Member] - USD ($) $ in Thousands</t>
  </si>
  <si>
    <t>Fair Value, Assets and Liabilities Measured on Recurring and Nonrecurring Basis [Line Items]</t>
  </si>
  <si>
    <t>Impaired loans</t>
  </si>
  <si>
    <t>Fair Value, Inputs, Level 1 [Member]</t>
  </si>
  <si>
    <t>Fair Value, Inputs, Level 2 [Member]</t>
  </si>
  <si>
    <t>Fair Value, Inputs, Level 3 [Member]</t>
  </si>
  <si>
    <t>Commercial Real Estate [Member] | Fair Value, Inputs, Level 1 [Member]</t>
  </si>
  <si>
    <t>Commercial Real Estate [Member] | Fair Value, Inputs, Level 2 [Member]</t>
  </si>
  <si>
    <t>Commercial Real Estate [Member] | Fair Value, Inputs, Level 3 [Member]</t>
  </si>
  <si>
    <t>Residential Real Estate [Member] | Fair Value, Inputs, Level 1 [Member]</t>
  </si>
  <si>
    <t>Residential Real Estate [Member] | Fair Value, Inputs, Level 2 [Member]</t>
  </si>
  <si>
    <t>Residential Real Estate [Member] | Fair Value, Inputs, Level 3 [Member]</t>
  </si>
  <si>
    <t>FAIR VALUE MEASUREMENTS (Details 2) $ in Thousands</t>
  </si>
  <si>
    <t>Fair Value Inputs, Assets, Quantitative Information [Line Items]</t>
  </si>
  <si>
    <t>Assets, Fair Value Disclosure, Nonrecurring</t>
  </si>
  <si>
    <t>FAIR VALUE MEASUREMENTS (Details 3) - USD ($) $ in Thousands</t>
  </si>
  <si>
    <t>Impaired Loans Receivable, Appraisal of collateral [Member]</t>
  </si>
  <si>
    <t>Fair Value Estimate</t>
  </si>
  <si>
    <t>Valuation Technique</t>
  </si>
  <si>
    <t>Appraisal of collateral</t>
  </si>
  <si>
    <t>Unobservable Input</t>
  </si>
  <si>
    <t>Appraisal adjustments</t>
  </si>
  <si>
    <t>Impaired Loans Receivable, Appraisal of collateral [Member] | Minimum [Member]</t>
  </si>
  <si>
    <t>Fair Value Inputs, Comparability Adjustments</t>
  </si>
  <si>
    <t>(10.00%)</t>
  </si>
  <si>
    <t>Impaired Loans Receivable, Appraisal of collateral [Member] | Maximum [Member]</t>
  </si>
  <si>
    <t>(79.00%)</t>
  </si>
  <si>
    <t>(63.00%)</t>
  </si>
  <si>
    <t>Impaired Loans Receivable, Appraisal of collateral [Member] | Weighted Average [Member]</t>
  </si>
  <si>
    <t>(21.00%)</t>
  </si>
  <si>
    <t>(29.00%)</t>
  </si>
  <si>
    <t>Foreclosed assets held for resale [Member]</t>
  </si>
  <si>
    <t>Foreclosed assets held for resale [Member] | Minimum [Member]</t>
  </si>
  <si>
    <t>(23.00%)</t>
  </si>
  <si>
    <t>(0.00%)</t>
  </si>
  <si>
    <t>Foreclosed assets held for resale [Member] | Maximum [Member]</t>
  </si>
  <si>
    <t>(37.00%)</t>
  </si>
  <si>
    <t>Foreclosed assets held for resale [Member] | Weighted Average [Member]</t>
  </si>
  <si>
    <t>(32.00%)</t>
  </si>
  <si>
    <t>Impaired Loans Receivable, Discounted Cash Flow [Member]</t>
  </si>
  <si>
    <t>Discounted cash flow</t>
  </si>
  <si>
    <t>Discount rate</t>
  </si>
  <si>
    <t>Impaired Loans Receivable, Discounted Cash Flow [Member] | Minimum [Member]</t>
  </si>
  <si>
    <t>Fair Value Inputs, Discount Rate</t>
  </si>
  <si>
    <t>(7.00%)</t>
  </si>
  <si>
    <t>Impaired Loans Receivable, Discounted Cash Flow [Member] | Maximum [Member]</t>
  </si>
  <si>
    <t>Impaired Loans Receivable, Discounted Cash Flow [Member] | Weighted Average [Member]</t>
  </si>
  <si>
    <t>Fair value is generally determined through independent appraisals of the underlying collateral, as defined by Bank regulators.</t>
  </si>
  <si>
    <t>Includes qualitative adjustments by management and estimated liquidation expenses.</t>
  </si>
  <si>
    <t>Appraisals may be adjusted downward by management for qualitative factors such as economic conditions and estimated liquidation expenses. The typical range of appraisal adjustments are presented as a percent of the appraisal value.</t>
  </si>
  <si>
    <t>FAIR VALUE MEASUREMENTS (Details 4) - USD ($) $ in Thousands</t>
  </si>
  <si>
    <t>FINANCIAL ASSETS: (Carrying Amount)</t>
  </si>
  <si>
    <t>Investment securities held-to-maturity</t>
  </si>
  <si>
    <t>FINANCIAL LIABILITIES: (Carrying Amount)</t>
  </si>
  <si>
    <t>OFF-BALANCE SHEET FINANCIAL INSTRUMENTS (Carrying Amount)</t>
  </si>
  <si>
    <t>FINANCIAL ASSETS: (Fair Value)</t>
  </si>
  <si>
    <t>FINANCIAL LIABILITIES: (Fair Value)</t>
  </si>
  <si>
    <t>OFF-BALANCE SHEET FINANCIAL INSTRUMENTS (Fair Value)</t>
  </si>
  <si>
    <t>FAIR VALUE MEASUREMENTS (Details Textual)</t>
  </si>
  <si>
    <t>Minimum impaired loan balance that requires an appraisal to be obtained and reviewed annually for impaired loan valuation procedure</t>
  </si>
  <si>
    <t>Maximum impaired loan balance for which the bank completes a Certificate of Inspection</t>
  </si>
  <si>
    <t>PARENT COMPANY FINANCIAL INFORMATION (BALANCE SHEETS) (Details) - USD ($) $ in Thousands</t>
  </si>
  <si>
    <t>Investment in banking subsidiary</t>
  </si>
  <si>
    <t>LIABILITIES</t>
  </si>
  <si>
    <t>Common stock</t>
  </si>
  <si>
    <t>Treasury stock, at cost</t>
  </si>
  <si>
    <t>Parent Company [Member]</t>
  </si>
  <si>
    <t>Cash</t>
  </si>
  <si>
    <t>Prepaid expenses and other assets</t>
  </si>
  <si>
    <t>Advances from banking subsidiary</t>
  </si>
  <si>
    <t>Accrued expenses and other liabilities</t>
  </si>
  <si>
    <t>PARENT COMPANY FINANCIAL INFORMATION (STATEMENTS OF INCOME) (Details) - USD ($) $ in Thousands</t>
  </si>
  <si>
    <t>INCOME</t>
  </si>
  <si>
    <t>INCOME TAX EXPENSE (BENEFIT)</t>
  </si>
  <si>
    <t>Dividends from subsidiary bank</t>
  </si>
  <si>
    <t>Other income</t>
  </si>
  <si>
    <t>TOTAL INCOME</t>
  </si>
  <si>
    <t>OPERATING EXPENSES</t>
  </si>
  <si>
    <t>Income Before Equity in Undistributed Net Income of Subsidiary</t>
  </si>
  <si>
    <t>EQUITY IN UNDISTRIBUTED EARNINGS OF BANKING SUBSIDIARY</t>
  </si>
  <si>
    <t>PARENT COMPANY FINANCIAL INFORMATION (STATEMENTS OF COMPREHENSIVE INCOME (LOSS)) (Details) - USD ($) $ in Thousands</t>
  </si>
  <si>
    <t>Condensed Financial Statements, Captions [Line Items]</t>
  </si>
  <si>
    <t>Other comprehensive income (loss):</t>
  </si>
  <si>
    <t>Unrealized net holding gains (losses) on available-for-sale investment securities arising during the period, net of income taxes of $156, $(19) and $13, respectively</t>
  </si>
  <si>
    <t>Less reclassification adjustment for net gains included in net income, net of income taxes of $(149), $0 and $(76), respectively</t>
  </si>
  <si>
    <t>Total Comprehensive Income (Loss)</t>
  </si>
  <si>
    <t>Equity in other comprehensive income (loss) of banking subsidiary</t>
  </si>
  <si>
    <t>PARENT COMPANY FINANCIAL INFORMATION (STATEMENTS OF CASH FLOWS (Details) - USD ($) $ in Thousands</t>
  </si>
  <si>
    <t>Deferred income tax expense</t>
  </si>
  <si>
    <t>NET CASH PROVIDED BY INVESTING ACTIVITIES</t>
  </si>
  <si>
    <t>Proceeds from issuance of common stock</t>
  </si>
  <si>
    <t>NET CASH USED IN FINANCING ACTIVITIES</t>
  </si>
  <si>
    <t>INCREASE IN CASH AND CASH EQUIVALENTS</t>
  </si>
  <si>
    <t>Equity in undistributed earnings of banking subsidiary</t>
  </si>
  <si>
    <t>Decrease (increase) in prepaid/accrued expenses and other assets/liabilities</t>
  </si>
  <si>
    <t>(Decrease) Increase in advances from banking subsidiary</t>
  </si>
  <si>
    <t>PARENT COMPANY FINANCIAL INFORMATION (STATEMENTS OF COMPREHENSIVE INCOME (LOSS)) (Details Textual)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Due &quot;#,##0_);_(&quot;Du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3787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24464644</v>
      </c>
    </row>
    <row r="17" spans="1:4">
      <c r="A17" s="4" t="s">
        <v>28</v>
      </c>
      <c r="B17" s="4" t="s">
        <v>29</v>
      </c>
    </row>
    <row r="18" spans="1:4">
      <c r="A18" s="4" t="s">
        <v>30</v>
      </c>
      <c r="C18" s="5" t="n">
        <v>5671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1036</v>
      </c>
      <c r="C1" s="2" t="s">
        <v>1</v>
      </c>
    </row>
    <row r="2" spans="1:4">
      <c r="C2" s="2" t="s">
        <v>2</v>
      </c>
      <c r="D2" s="2" t="s">
        <v>32</v>
      </c>
    </row>
    <row r="3" spans="1:4">
      <c r="A3" s="4" t="s">
        <v>1037</v>
      </c>
    </row>
    <row r="4" spans="1:4">
      <c r="A4" s="3" t="s">
        <v>1034</v>
      </c>
    </row>
    <row r="5" spans="1:4">
      <c r="A5" s="4" t="s">
        <v>1038</v>
      </c>
      <c r="C5" s="6" t="n">
        <v>2119</v>
      </c>
      <c r="D5" s="6" t="n">
        <v>2296</v>
      </c>
    </row>
    <row r="6" spans="1:4">
      <c r="A6" s="4" t="s">
        <v>1039</v>
      </c>
      <c r="B6" s="4" t="s">
        <v>136</v>
      </c>
      <c r="C6" s="4" t="s">
        <v>1040</v>
      </c>
      <c r="D6" s="4" t="s">
        <v>1040</v>
      </c>
    </row>
    <row r="7" spans="1:4">
      <c r="A7" s="4" t="s">
        <v>1041</v>
      </c>
      <c r="B7" s="4" t="s">
        <v>145</v>
      </c>
      <c r="C7" s="4" t="s">
        <v>1042</v>
      </c>
      <c r="D7" s="4" t="s">
        <v>1042</v>
      </c>
    </row>
    <row r="8" spans="1:4">
      <c r="A8" s="4" t="s">
        <v>1043</v>
      </c>
    </row>
    <row r="9" spans="1:4">
      <c r="A9" s="3" t="s">
        <v>1034</v>
      </c>
    </row>
    <row r="10" spans="1:4">
      <c r="A10" s="4" t="s">
        <v>1044</v>
      </c>
      <c r="C10" s="4" t="s">
        <v>1045</v>
      </c>
      <c r="D10" s="4" t="s">
        <v>1045</v>
      </c>
    </row>
    <row r="11" spans="1:4">
      <c r="A11" s="4" t="s">
        <v>1046</v>
      </c>
    </row>
    <row r="12" spans="1:4">
      <c r="A12" s="3" t="s">
        <v>1034</v>
      </c>
    </row>
    <row r="13" spans="1:4">
      <c r="A13" s="4" t="s">
        <v>1044</v>
      </c>
      <c r="C13" s="4" t="s">
        <v>1047</v>
      </c>
      <c r="D13" s="4" t="s">
        <v>1048</v>
      </c>
    </row>
    <row r="14" spans="1:4">
      <c r="A14" s="4" t="s">
        <v>1049</v>
      </c>
    </row>
    <row r="15" spans="1:4">
      <c r="A15" s="3" t="s">
        <v>1034</v>
      </c>
    </row>
    <row r="16" spans="1:4">
      <c r="A16" s="4" t="s">
        <v>1044</v>
      </c>
      <c r="C16" s="4" t="s">
        <v>1050</v>
      </c>
      <c r="D16" s="4" t="s">
        <v>1051</v>
      </c>
    </row>
    <row r="17" spans="1:4">
      <c r="A17" s="4" t="s">
        <v>1052</v>
      </c>
    </row>
    <row r="18" spans="1:4">
      <c r="A18" s="3" t="s">
        <v>1034</v>
      </c>
    </row>
    <row r="19" spans="1:4">
      <c r="A19" s="4" t="s">
        <v>1038</v>
      </c>
      <c r="C19" s="6" t="n">
        <v>248</v>
      </c>
      <c r="D19" s="6" t="n">
        <v>0</v>
      </c>
    </row>
    <row r="20" spans="1:4">
      <c r="A20" s="4" t="s">
        <v>1039</v>
      </c>
      <c r="B20" s="4" t="s">
        <v>136</v>
      </c>
      <c r="C20" s="4" t="s">
        <v>1040</v>
      </c>
      <c r="D20" s="4" t="s">
        <v>1040</v>
      </c>
    </row>
    <row r="21" spans="1:4">
      <c r="A21" s="4" t="s">
        <v>1041</v>
      </c>
      <c r="B21" s="4" t="s">
        <v>145</v>
      </c>
      <c r="C21" s="4" t="s">
        <v>1042</v>
      </c>
      <c r="D21" s="4" t="s">
        <v>1042</v>
      </c>
    </row>
    <row r="22" spans="1:4">
      <c r="A22" s="4" t="s">
        <v>1053</v>
      </c>
    </row>
    <row r="23" spans="1:4">
      <c r="A23" s="3" t="s">
        <v>1034</v>
      </c>
    </row>
    <row r="24" spans="1:4">
      <c r="A24" s="4" t="s">
        <v>1044</v>
      </c>
      <c r="C24" s="4" t="s">
        <v>1054</v>
      </c>
      <c r="D24" s="4" t="s">
        <v>1055</v>
      </c>
    </row>
    <row r="25" spans="1:4">
      <c r="A25" s="4" t="s">
        <v>1056</v>
      </c>
    </row>
    <row r="26" spans="1:4">
      <c r="A26" s="3" t="s">
        <v>1034</v>
      </c>
    </row>
    <row r="27" spans="1:4">
      <c r="A27" s="4" t="s">
        <v>1044</v>
      </c>
      <c r="C27" s="4" t="s">
        <v>1057</v>
      </c>
      <c r="D27" s="4" t="s">
        <v>1055</v>
      </c>
    </row>
    <row r="28" spans="1:4">
      <c r="A28" s="4" t="s">
        <v>1058</v>
      </c>
    </row>
    <row r="29" spans="1:4">
      <c r="A29" s="3" t="s">
        <v>1034</v>
      </c>
    </row>
    <row r="30" spans="1:4">
      <c r="A30" s="4" t="s">
        <v>1044</v>
      </c>
      <c r="C30" s="4" t="s">
        <v>1059</v>
      </c>
      <c r="D30" s="4" t="s">
        <v>1055</v>
      </c>
    </row>
    <row r="31" spans="1:4">
      <c r="A31" s="4" t="s">
        <v>1060</v>
      </c>
    </row>
    <row r="32" spans="1:4">
      <c r="A32" s="3" t="s">
        <v>1034</v>
      </c>
    </row>
    <row r="33" spans="1:4">
      <c r="A33" s="4" t="s">
        <v>1038</v>
      </c>
      <c r="C33" s="6" t="n">
        <v>3168</v>
      </c>
      <c r="D33" s="6" t="n">
        <v>0</v>
      </c>
    </row>
    <row r="34" spans="1:4">
      <c r="A34" s="4" t="s">
        <v>1039</v>
      </c>
      <c r="C34" s="4" t="s">
        <v>1061</v>
      </c>
      <c r="D34" s="4" t="s">
        <v>1061</v>
      </c>
    </row>
    <row r="35" spans="1:4">
      <c r="A35" s="4" t="s">
        <v>1041</v>
      </c>
      <c r="C35" s="4" t="s">
        <v>1062</v>
      </c>
      <c r="D35" s="4" t="s">
        <v>1062</v>
      </c>
    </row>
    <row r="36" spans="1:4">
      <c r="A36" s="4" t="s">
        <v>1063</v>
      </c>
    </row>
    <row r="37" spans="1:4">
      <c r="A37" s="3" t="s">
        <v>1034</v>
      </c>
    </row>
    <row r="38" spans="1:4">
      <c r="A38" s="4" t="s">
        <v>1064</v>
      </c>
      <c r="C38" s="4" t="s">
        <v>1065</v>
      </c>
      <c r="D38" s="4" t="s">
        <v>743</v>
      </c>
    </row>
    <row r="39" spans="1:4">
      <c r="A39" s="4" t="s">
        <v>1066</v>
      </c>
    </row>
    <row r="40" spans="1:4">
      <c r="A40" s="3" t="s">
        <v>1034</v>
      </c>
    </row>
    <row r="41" spans="1:4">
      <c r="A41" s="4" t="s">
        <v>1064</v>
      </c>
      <c r="C41" s="4" t="s">
        <v>1065</v>
      </c>
      <c r="D41" s="4" t="s">
        <v>743</v>
      </c>
    </row>
    <row r="42" spans="1:4">
      <c r="A42" s="4" t="s">
        <v>1067</v>
      </c>
    </row>
    <row r="43" spans="1:4">
      <c r="A43" s="3" t="s">
        <v>1034</v>
      </c>
    </row>
    <row r="44" spans="1:4">
      <c r="A44" s="4" t="s">
        <v>1064</v>
      </c>
      <c r="C44" s="4" t="s">
        <v>1065</v>
      </c>
      <c r="D44" s="4" t="s">
        <v>743</v>
      </c>
    </row>
    <row r="45" spans="1:4"/>
    <row r="46" spans="1:4">
      <c r="A46" s="4" t="s">
        <v>141</v>
      </c>
      <c r="B46" s="4" t="s">
        <v>1068</v>
      </c>
    </row>
    <row r="47" spans="1:4">
      <c r="A47" s="4" t="s">
        <v>143</v>
      </c>
      <c r="B47" s="4" t="s">
        <v>1069</v>
      </c>
    </row>
    <row r="48" spans="1:4">
      <c r="A48" s="4" t="s">
        <v>145</v>
      </c>
      <c r="B48" s="4" t="s">
        <v>1070</v>
      </c>
    </row>
  </sheetData>
  <mergeCells count="6">
    <mergeCell ref="A1:B2"/>
    <mergeCell ref="C1:D1"/>
    <mergeCell ref="A45:C45"/>
    <mergeCell ref="B46:C46"/>
    <mergeCell ref="B47:C47"/>
    <mergeCell ref="B48:C4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71</v>
      </c>
      <c r="B1" s="2" t="s">
        <v>2</v>
      </c>
      <c r="C1" s="2" t="s">
        <v>32</v>
      </c>
    </row>
    <row r="2" spans="1:3">
      <c r="A2" s="3" t="s">
        <v>1072</v>
      </c>
    </row>
    <row r="3" spans="1:3">
      <c r="A3" s="4" t="s">
        <v>34</v>
      </c>
      <c r="B3" s="6" t="n">
        <v>8338</v>
      </c>
      <c r="C3" s="6" t="n">
        <v>7474</v>
      </c>
    </row>
    <row r="4" spans="1:3">
      <c r="A4" s="4" t="s">
        <v>35</v>
      </c>
      <c r="B4" s="5" t="n">
        <v>790</v>
      </c>
      <c r="C4" s="5" t="n">
        <v>1534</v>
      </c>
    </row>
    <row r="5" spans="1:3">
      <c r="A5" s="4" t="s">
        <v>37</v>
      </c>
      <c r="B5" s="5" t="n">
        <v>1482</v>
      </c>
      <c r="C5" s="5" t="n">
        <v>1482</v>
      </c>
    </row>
    <row r="6" spans="1:3">
      <c r="A6" s="4" t="s">
        <v>38</v>
      </c>
      <c r="B6" s="5" t="n">
        <v>379637</v>
      </c>
      <c r="C6" s="5" t="n">
        <v>385241</v>
      </c>
    </row>
    <row r="7" spans="1:3">
      <c r="A7" s="4" t="s">
        <v>1073</v>
      </c>
      <c r="B7" s="5" t="n">
        <v>4</v>
      </c>
      <c r="C7" s="5" t="n">
        <v>26</v>
      </c>
    </row>
    <row r="8" spans="1:3">
      <c r="A8" s="4" t="s">
        <v>40</v>
      </c>
      <c r="B8" s="5" t="n">
        <v>5477</v>
      </c>
      <c r="C8" s="5" t="n">
        <v>5742</v>
      </c>
    </row>
    <row r="9" spans="1:3">
      <c r="A9" s="4" t="s">
        <v>43</v>
      </c>
      <c r="B9" s="5" t="n">
        <v>515025</v>
      </c>
      <c r="C9" s="5" t="n">
        <v>509871</v>
      </c>
    </row>
    <row r="10" spans="1:3">
      <c r="A10" s="4" t="s">
        <v>862</v>
      </c>
      <c r="B10" s="5" t="n">
        <v>431</v>
      </c>
      <c r="C10" s="5" t="n">
        <v>493</v>
      </c>
    </row>
    <row r="11" spans="1:3">
      <c r="A11" s="4" t="s">
        <v>45</v>
      </c>
      <c r="B11" s="5" t="n">
        <v>3917</v>
      </c>
      <c r="C11" s="5" t="n">
        <v>4086</v>
      </c>
    </row>
    <row r="12" spans="1:3">
      <c r="A12" s="3" t="s">
        <v>1074</v>
      </c>
    </row>
    <row r="13" spans="1:3">
      <c r="A13" s="4" t="s">
        <v>731</v>
      </c>
      <c r="B13" s="5" t="n">
        <v>725982</v>
      </c>
      <c r="C13" s="5" t="n">
        <v>720598</v>
      </c>
    </row>
    <row r="14" spans="1:3">
      <c r="A14" s="4" t="s">
        <v>57</v>
      </c>
      <c r="B14" s="5" t="n">
        <v>69290</v>
      </c>
      <c r="C14" s="5" t="n">
        <v>80539</v>
      </c>
    </row>
    <row r="15" spans="1:3">
      <c r="A15" s="4" t="s">
        <v>58</v>
      </c>
      <c r="B15" s="5" t="n">
        <v>75116</v>
      </c>
      <c r="C15" s="5" t="n">
        <v>70232</v>
      </c>
    </row>
    <row r="16" spans="1:3">
      <c r="A16" s="4" t="s">
        <v>59</v>
      </c>
      <c r="B16" s="5" t="n">
        <v>427</v>
      </c>
      <c r="C16" s="5" t="n">
        <v>382</v>
      </c>
    </row>
    <row r="17" spans="1:3">
      <c r="A17" s="4" t="s">
        <v>1075</v>
      </c>
      <c r="B17" s="5" t="n">
        <v>0</v>
      </c>
      <c r="C17" s="5" t="n">
        <v>0</v>
      </c>
    </row>
    <row r="18" spans="1:3">
      <c r="A18" s="3" t="s">
        <v>1076</v>
      </c>
    </row>
    <row r="19" spans="1:3">
      <c r="A19" s="4" t="s">
        <v>34</v>
      </c>
      <c r="B19" s="5" t="n">
        <v>8338</v>
      </c>
      <c r="C19" s="5" t="n">
        <v>7474</v>
      </c>
    </row>
    <row r="20" spans="1:3">
      <c r="A20" s="4" t="s">
        <v>35</v>
      </c>
      <c r="B20" s="5" t="n">
        <v>790</v>
      </c>
      <c r="C20" s="5" t="n">
        <v>1534</v>
      </c>
    </row>
    <row r="21" spans="1:3">
      <c r="A21" s="4" t="s">
        <v>37</v>
      </c>
      <c r="B21" s="5" t="n">
        <v>1482</v>
      </c>
      <c r="C21" s="5" t="n">
        <v>1482</v>
      </c>
    </row>
    <row r="22" spans="1:3">
      <c r="A22" s="4" t="s">
        <v>38</v>
      </c>
      <c r="B22" s="5" t="n">
        <v>379637</v>
      </c>
      <c r="C22" s="5" t="n">
        <v>385241</v>
      </c>
    </row>
    <row r="23" spans="1:3">
      <c r="A23" s="4" t="s">
        <v>1073</v>
      </c>
      <c r="B23" s="5" t="n">
        <v>4</v>
      </c>
      <c r="C23" s="5" t="n">
        <v>27</v>
      </c>
    </row>
    <row r="24" spans="1:3">
      <c r="A24" s="4" t="s">
        <v>40</v>
      </c>
      <c r="B24" s="5" t="n">
        <v>5477</v>
      </c>
      <c r="C24" s="5" t="n">
        <v>5742</v>
      </c>
    </row>
    <row r="25" spans="1:3">
      <c r="A25" s="4" t="s">
        <v>43</v>
      </c>
      <c r="B25" s="5" t="n">
        <v>504206</v>
      </c>
      <c r="C25" s="5" t="n">
        <v>498671</v>
      </c>
    </row>
    <row r="26" spans="1:3">
      <c r="A26" s="4" t="s">
        <v>862</v>
      </c>
      <c r="B26" s="5" t="n">
        <v>431</v>
      </c>
      <c r="C26" s="5" t="n">
        <v>493</v>
      </c>
    </row>
    <row r="27" spans="1:3">
      <c r="A27" s="4" t="s">
        <v>45</v>
      </c>
      <c r="B27" s="5" t="n">
        <v>3917</v>
      </c>
      <c r="C27" s="5" t="n">
        <v>4086</v>
      </c>
    </row>
    <row r="28" spans="1:3">
      <c r="A28" s="3" t="s">
        <v>1077</v>
      </c>
    </row>
    <row r="29" spans="1:3">
      <c r="A29" s="4" t="s">
        <v>731</v>
      </c>
      <c r="B29" s="5" t="n">
        <v>725473</v>
      </c>
      <c r="C29" s="5" t="n">
        <v>720341</v>
      </c>
    </row>
    <row r="30" spans="1:3">
      <c r="A30" s="4" t="s">
        <v>57</v>
      </c>
      <c r="B30" s="5" t="n">
        <v>69290</v>
      </c>
      <c r="C30" s="5" t="n">
        <v>80539</v>
      </c>
    </row>
    <row r="31" spans="1:3">
      <c r="A31" s="4" t="s">
        <v>58</v>
      </c>
      <c r="B31" s="5" t="n">
        <v>75718</v>
      </c>
      <c r="C31" s="5" t="n">
        <v>71302</v>
      </c>
    </row>
    <row r="32" spans="1:3">
      <c r="A32" s="4" t="s">
        <v>59</v>
      </c>
      <c r="B32" s="5" t="n">
        <v>427</v>
      </c>
      <c r="C32" s="5" t="n">
        <v>382</v>
      </c>
    </row>
    <row r="33" spans="1:3">
      <c r="A33" s="4" t="s">
        <v>1078</v>
      </c>
      <c r="B33" s="5" t="n">
        <v>0</v>
      </c>
      <c r="C33" s="5" t="n">
        <v>0</v>
      </c>
    </row>
    <row r="34" spans="1:3">
      <c r="A34" s="4" t="s">
        <v>1024</v>
      </c>
    </row>
    <row r="35" spans="1:3">
      <c r="A35" s="3" t="s">
        <v>1076</v>
      </c>
    </row>
    <row r="36" spans="1:3">
      <c r="A36" s="4" t="s">
        <v>34</v>
      </c>
      <c r="B36" s="5" t="n">
        <v>8338</v>
      </c>
      <c r="C36" s="5" t="n">
        <v>7474</v>
      </c>
    </row>
    <row r="37" spans="1:3">
      <c r="A37" s="4" t="s">
        <v>35</v>
      </c>
      <c r="B37" s="5" t="n">
        <v>0</v>
      </c>
      <c r="C37" s="5" t="n">
        <v>0</v>
      </c>
    </row>
    <row r="38" spans="1:3">
      <c r="A38" s="4" t="s">
        <v>37</v>
      </c>
      <c r="B38" s="5" t="n">
        <v>0</v>
      </c>
      <c r="C38" s="5" t="n">
        <v>0</v>
      </c>
    </row>
    <row r="39" spans="1:3">
      <c r="A39" s="4" t="s">
        <v>38</v>
      </c>
      <c r="B39" s="5" t="n">
        <v>1640</v>
      </c>
      <c r="C39" s="5" t="n">
        <v>2007</v>
      </c>
    </row>
    <row r="40" spans="1:3">
      <c r="A40" s="4" t="s">
        <v>1073</v>
      </c>
      <c r="B40" s="5" t="n">
        <v>0</v>
      </c>
      <c r="C40" s="5" t="n">
        <v>0</v>
      </c>
    </row>
    <row r="41" spans="1:3">
      <c r="A41" s="4" t="s">
        <v>40</v>
      </c>
      <c r="B41" s="5" t="n">
        <v>0</v>
      </c>
      <c r="C41" s="5" t="n">
        <v>0</v>
      </c>
    </row>
    <row r="42" spans="1:3">
      <c r="A42" s="4" t="s">
        <v>43</v>
      </c>
      <c r="B42" s="5" t="n">
        <v>0</v>
      </c>
      <c r="C42" s="5" t="n">
        <v>0</v>
      </c>
    </row>
    <row r="43" spans="1:3">
      <c r="A43" s="4" t="s">
        <v>862</v>
      </c>
      <c r="B43" s="5" t="n">
        <v>0</v>
      </c>
      <c r="C43" s="5" t="n">
        <v>0</v>
      </c>
    </row>
    <row r="44" spans="1:3">
      <c r="A44" s="4" t="s">
        <v>45</v>
      </c>
      <c r="B44" s="5" t="n">
        <v>0</v>
      </c>
      <c r="C44" s="5" t="n">
        <v>0</v>
      </c>
    </row>
    <row r="45" spans="1:3">
      <c r="A45" s="3" t="s">
        <v>1077</v>
      </c>
    </row>
    <row r="46" spans="1:3">
      <c r="A46" s="4" t="s">
        <v>731</v>
      </c>
      <c r="B46" s="5" t="n">
        <v>0</v>
      </c>
      <c r="C46" s="5" t="n">
        <v>0</v>
      </c>
    </row>
    <row r="47" spans="1:3">
      <c r="A47" s="4" t="s">
        <v>57</v>
      </c>
      <c r="B47" s="5" t="n">
        <v>0</v>
      </c>
      <c r="C47" s="5" t="n">
        <v>0</v>
      </c>
    </row>
    <row r="48" spans="1:3">
      <c r="A48" s="4" t="s">
        <v>58</v>
      </c>
      <c r="B48" s="5" t="n">
        <v>0</v>
      </c>
      <c r="C48" s="5" t="n">
        <v>0</v>
      </c>
    </row>
    <row r="49" spans="1:3">
      <c r="A49" s="4" t="s">
        <v>59</v>
      </c>
      <c r="B49" s="5" t="n">
        <v>0</v>
      </c>
      <c r="C49" s="5" t="n">
        <v>0</v>
      </c>
    </row>
    <row r="50" spans="1:3">
      <c r="A50" s="4" t="s">
        <v>1078</v>
      </c>
      <c r="B50" s="5" t="n">
        <v>0</v>
      </c>
      <c r="C50" s="5" t="n">
        <v>0</v>
      </c>
    </row>
    <row r="51" spans="1:3">
      <c r="A51" s="4" t="s">
        <v>1025</v>
      </c>
    </row>
    <row r="52" spans="1:3">
      <c r="A52" s="3" t="s">
        <v>1076</v>
      </c>
    </row>
    <row r="53" spans="1:3">
      <c r="A53" s="4" t="s">
        <v>34</v>
      </c>
      <c r="B53" s="5" t="n">
        <v>0</v>
      </c>
      <c r="C53" s="5" t="n">
        <v>0</v>
      </c>
    </row>
    <row r="54" spans="1:3">
      <c r="A54" s="4" t="s">
        <v>35</v>
      </c>
      <c r="B54" s="5" t="n">
        <v>790</v>
      </c>
      <c r="C54" s="5" t="n">
        <v>1534</v>
      </c>
    </row>
    <row r="55" spans="1:3">
      <c r="A55" s="4" t="s">
        <v>37</v>
      </c>
      <c r="B55" s="5" t="n">
        <v>1482</v>
      </c>
      <c r="C55" s="5" t="n">
        <v>1482</v>
      </c>
    </row>
    <row r="56" spans="1:3">
      <c r="A56" s="4" t="s">
        <v>38</v>
      </c>
      <c r="B56" s="5" t="n">
        <v>377997</v>
      </c>
      <c r="C56" s="5" t="n">
        <v>383234</v>
      </c>
    </row>
    <row r="57" spans="1:3">
      <c r="A57" s="4" t="s">
        <v>1073</v>
      </c>
      <c r="B57" s="5" t="n">
        <v>4</v>
      </c>
      <c r="C57" s="5" t="n">
        <v>27</v>
      </c>
    </row>
    <row r="58" spans="1:3">
      <c r="A58" s="4" t="s">
        <v>40</v>
      </c>
      <c r="B58" s="5" t="n">
        <v>5477</v>
      </c>
      <c r="C58" s="5" t="n">
        <v>5742</v>
      </c>
    </row>
    <row r="59" spans="1:3">
      <c r="A59" s="4" t="s">
        <v>43</v>
      </c>
      <c r="B59" s="5" t="n">
        <v>0</v>
      </c>
      <c r="C59" s="5" t="n">
        <v>0</v>
      </c>
    </row>
    <row r="60" spans="1:3">
      <c r="A60" s="4" t="s">
        <v>862</v>
      </c>
      <c r="B60" s="5" t="n">
        <v>0</v>
      </c>
      <c r="C60" s="5" t="n">
        <v>0</v>
      </c>
    </row>
    <row r="61" spans="1:3">
      <c r="A61" s="4" t="s">
        <v>45</v>
      </c>
      <c r="B61" s="5" t="n">
        <v>3917</v>
      </c>
      <c r="C61" s="5" t="n">
        <v>4086</v>
      </c>
    </row>
    <row r="62" spans="1:3">
      <c r="A62" s="3" t="s">
        <v>1077</v>
      </c>
    </row>
    <row r="63" spans="1:3">
      <c r="A63" s="4" t="s">
        <v>731</v>
      </c>
      <c r="B63" s="5" t="n">
        <v>725473</v>
      </c>
      <c r="C63" s="5" t="n">
        <v>720341</v>
      </c>
    </row>
    <row r="64" spans="1:3">
      <c r="A64" s="4" t="s">
        <v>57</v>
      </c>
      <c r="B64" s="5" t="n">
        <v>69290</v>
      </c>
      <c r="C64" s="5" t="n">
        <v>80539</v>
      </c>
    </row>
    <row r="65" spans="1:3">
      <c r="A65" s="4" t="s">
        <v>58</v>
      </c>
      <c r="B65" s="5" t="n">
        <v>75718</v>
      </c>
      <c r="C65" s="5" t="n">
        <v>71302</v>
      </c>
    </row>
    <row r="66" spans="1:3">
      <c r="A66" s="4" t="s">
        <v>59</v>
      </c>
      <c r="B66" s="5" t="n">
        <v>427</v>
      </c>
      <c r="C66" s="5" t="n">
        <v>382</v>
      </c>
    </row>
    <row r="67" spans="1:3">
      <c r="A67" s="4" t="s">
        <v>1078</v>
      </c>
      <c r="B67" s="5" t="n">
        <v>0</v>
      </c>
      <c r="C67" s="5" t="n">
        <v>0</v>
      </c>
    </row>
    <row r="68" spans="1:3">
      <c r="A68" s="4" t="s">
        <v>1026</v>
      </c>
    </row>
    <row r="69" spans="1:3">
      <c r="A69" s="3" t="s">
        <v>1076</v>
      </c>
    </row>
    <row r="70" spans="1:3">
      <c r="A70" s="4" t="s">
        <v>34</v>
      </c>
      <c r="B70" s="5" t="n">
        <v>0</v>
      </c>
      <c r="C70" s="5" t="n">
        <v>0</v>
      </c>
    </row>
    <row r="71" spans="1:3">
      <c r="A71" s="4" t="s">
        <v>35</v>
      </c>
      <c r="B71" s="5" t="n">
        <v>0</v>
      </c>
      <c r="C71" s="5" t="n">
        <v>0</v>
      </c>
    </row>
    <row r="72" spans="1:3">
      <c r="A72" s="4" t="s">
        <v>37</v>
      </c>
      <c r="B72" s="5" t="n">
        <v>0</v>
      </c>
      <c r="C72" s="5" t="n">
        <v>0</v>
      </c>
    </row>
    <row r="73" spans="1:3">
      <c r="A73" s="4" t="s">
        <v>38</v>
      </c>
      <c r="B73" s="5" t="n">
        <v>0</v>
      </c>
      <c r="C73" s="5" t="n">
        <v>0</v>
      </c>
    </row>
    <row r="74" spans="1:3">
      <c r="A74" s="4" t="s">
        <v>1073</v>
      </c>
      <c r="B74" s="5" t="n">
        <v>0</v>
      </c>
      <c r="C74" s="5" t="n">
        <v>0</v>
      </c>
    </row>
    <row r="75" spans="1:3">
      <c r="A75" s="4" t="s">
        <v>40</v>
      </c>
      <c r="B75" s="5" t="n">
        <v>0</v>
      </c>
      <c r="C75" s="5" t="n">
        <v>0</v>
      </c>
    </row>
    <row r="76" spans="1:3">
      <c r="A76" s="4" t="s">
        <v>43</v>
      </c>
      <c r="B76" s="5" t="n">
        <v>504206</v>
      </c>
      <c r="C76" s="5" t="n">
        <v>498671</v>
      </c>
    </row>
    <row r="77" spans="1:3">
      <c r="A77" s="4" t="s">
        <v>862</v>
      </c>
      <c r="B77" s="5" t="n">
        <v>431</v>
      </c>
      <c r="C77" s="5" t="n">
        <v>493</v>
      </c>
    </row>
    <row r="78" spans="1:3">
      <c r="A78" s="4" t="s">
        <v>45</v>
      </c>
      <c r="B78" s="5" t="n">
        <v>0</v>
      </c>
      <c r="C78" s="5" t="n">
        <v>0</v>
      </c>
    </row>
    <row r="79" spans="1:3">
      <c r="A79" s="3" t="s">
        <v>1077</v>
      </c>
    </row>
    <row r="80" spans="1:3">
      <c r="A80" s="4" t="s">
        <v>731</v>
      </c>
      <c r="B80" s="5" t="n">
        <v>0</v>
      </c>
      <c r="C80" s="5" t="n">
        <v>0</v>
      </c>
    </row>
    <row r="81" spans="1:3">
      <c r="A81" s="4" t="s">
        <v>57</v>
      </c>
      <c r="B81" s="5" t="n">
        <v>0</v>
      </c>
      <c r="C81" s="5" t="n">
        <v>0</v>
      </c>
    </row>
    <row r="82" spans="1:3">
      <c r="A82" s="4" t="s">
        <v>58</v>
      </c>
      <c r="B82" s="5" t="n">
        <v>0</v>
      </c>
      <c r="C82" s="5" t="n">
        <v>0</v>
      </c>
    </row>
    <row r="83" spans="1:3">
      <c r="A83" s="4" t="s">
        <v>59</v>
      </c>
      <c r="B83" s="5" t="n">
        <v>0</v>
      </c>
      <c r="C83" s="5" t="n">
        <v>0</v>
      </c>
    </row>
    <row r="84" spans="1:3">
      <c r="A84" s="4" t="s">
        <v>1078</v>
      </c>
      <c r="B84" s="6" t="n">
        <v>0</v>
      </c>
      <c r="C84"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474</v>
      </c>
    </row>
    <row r="2" spans="1:2">
      <c r="A2" s="3" t="s">
        <v>1022</v>
      </c>
    </row>
    <row r="3" spans="1:2">
      <c r="A3" s="4" t="s">
        <v>1080</v>
      </c>
      <c r="B3" s="6" t="n">
        <v>250000</v>
      </c>
    </row>
    <row r="4" spans="1:2">
      <c r="A4" s="4" t="s">
        <v>1081</v>
      </c>
      <c r="B4" s="6" t="n">
        <v>25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2</v>
      </c>
      <c r="B1" s="2" t="s">
        <v>2</v>
      </c>
      <c r="C1" s="2" t="s">
        <v>32</v>
      </c>
      <c r="D1" s="2" t="s">
        <v>82</v>
      </c>
      <c r="E1" s="2" t="s">
        <v>984</v>
      </c>
    </row>
    <row r="2" spans="1:5">
      <c r="A2" s="3" t="s">
        <v>33</v>
      </c>
    </row>
    <row r="3" spans="1:5">
      <c r="A3" s="4" t="s">
        <v>1083</v>
      </c>
      <c r="B3" s="6" t="n">
        <v>2555</v>
      </c>
      <c r="C3" s="6" t="n">
        <v>1553</v>
      </c>
    </row>
    <row r="4" spans="1:5">
      <c r="A4" s="4" t="s">
        <v>38</v>
      </c>
      <c r="B4" s="5" t="n">
        <v>379637</v>
      </c>
      <c r="C4" s="5" t="n">
        <v>385241</v>
      </c>
    </row>
    <row r="5" spans="1:5">
      <c r="A5" s="4" t="s">
        <v>52</v>
      </c>
      <c r="B5" s="5" t="n">
        <v>984283</v>
      </c>
      <c r="C5" s="5" t="n">
        <v>983489</v>
      </c>
    </row>
    <row r="6" spans="1:5">
      <c r="A6" s="3" t="s">
        <v>1084</v>
      </c>
    </row>
    <row r="7" spans="1:5">
      <c r="A7" s="4" t="s">
        <v>61</v>
      </c>
      <c r="B7" s="5" t="n">
        <v>874598</v>
      </c>
      <c r="C7" s="5" t="n">
        <v>875051</v>
      </c>
    </row>
    <row r="8" spans="1:5">
      <c r="A8" s="3" t="s">
        <v>62</v>
      </c>
    </row>
    <row r="9" spans="1:5">
      <c r="A9" s="4" t="s">
        <v>1085</v>
      </c>
      <c r="B9" s="5" t="n">
        <v>11809</v>
      </c>
      <c r="C9" s="5" t="n">
        <v>11707</v>
      </c>
    </row>
    <row r="10" spans="1:5">
      <c r="A10" s="4" t="s">
        <v>65</v>
      </c>
      <c r="B10" s="5" t="n">
        <v>35047</v>
      </c>
      <c r="C10" s="5" t="n">
        <v>33830</v>
      </c>
    </row>
    <row r="11" spans="1:5">
      <c r="A11" s="4" t="s">
        <v>66</v>
      </c>
      <c r="B11" s="5" t="n">
        <v>70004</v>
      </c>
      <c r="C11" s="5" t="n">
        <v>66622</v>
      </c>
    </row>
    <row r="12" spans="1:5">
      <c r="A12" s="4" t="s">
        <v>67</v>
      </c>
      <c r="B12" s="5" t="n">
        <v>-1419</v>
      </c>
      <c r="C12" s="5" t="n">
        <v>2035</v>
      </c>
    </row>
    <row r="13" spans="1:5">
      <c r="A13" s="4" t="s">
        <v>1086</v>
      </c>
      <c r="B13" s="5" t="n">
        <v>-5756</v>
      </c>
      <c r="C13" s="5" t="n">
        <v>-5756</v>
      </c>
    </row>
    <row r="14" spans="1:5">
      <c r="A14" s="4" t="s">
        <v>69</v>
      </c>
      <c r="B14" s="5" t="n">
        <v>109685</v>
      </c>
      <c r="C14" s="5" t="n">
        <v>108438</v>
      </c>
      <c r="D14" s="6" t="n">
        <v>106271</v>
      </c>
      <c r="E14" s="6" t="n">
        <v>96351</v>
      </c>
    </row>
    <row r="15" spans="1:5">
      <c r="A15" s="4" t="s">
        <v>70</v>
      </c>
      <c r="B15" s="5" t="n">
        <v>984283</v>
      </c>
      <c r="C15" s="5" t="n">
        <v>983489</v>
      </c>
    </row>
    <row r="16" spans="1:5">
      <c r="A16" s="4" t="s">
        <v>1087</v>
      </c>
    </row>
    <row r="17" spans="1:5">
      <c r="A17" s="3" t="s">
        <v>33</v>
      </c>
    </row>
    <row r="18" spans="1:5">
      <c r="A18" s="4" t="s">
        <v>1088</v>
      </c>
      <c r="B18" s="5" t="n">
        <v>7660</v>
      </c>
      <c r="C18" s="5" t="n">
        <v>5548</v>
      </c>
    </row>
    <row r="19" spans="1:5">
      <c r="A19" s="4" t="s">
        <v>1083</v>
      </c>
      <c r="B19" s="5" t="n">
        <v>101033</v>
      </c>
      <c r="C19" s="5" t="n">
        <v>101368</v>
      </c>
    </row>
    <row r="20" spans="1:5">
      <c r="A20" s="4" t="s">
        <v>38</v>
      </c>
      <c r="B20" s="5" t="n">
        <v>1640</v>
      </c>
      <c r="C20" s="5" t="n">
        <v>2007</v>
      </c>
    </row>
    <row r="21" spans="1:5">
      <c r="A21" s="4" t="s">
        <v>1089</v>
      </c>
      <c r="B21" s="5" t="n">
        <v>12</v>
      </c>
      <c r="C21" s="5" t="n">
        <v>752</v>
      </c>
    </row>
    <row r="22" spans="1:5">
      <c r="A22" s="4" t="s">
        <v>52</v>
      </c>
      <c r="B22" s="5" t="n">
        <v>110345</v>
      </c>
      <c r="C22" s="5" t="n">
        <v>109675</v>
      </c>
    </row>
    <row r="23" spans="1:5">
      <c r="A23" s="3" t="s">
        <v>1084</v>
      </c>
    </row>
    <row r="24" spans="1:5">
      <c r="A24" s="4" t="s">
        <v>1090</v>
      </c>
      <c r="B24" s="5" t="n">
        <v>109</v>
      </c>
      <c r="C24" s="5" t="n">
        <v>1235</v>
      </c>
    </row>
    <row r="25" spans="1:5">
      <c r="A25" s="4" t="s">
        <v>1091</v>
      </c>
      <c r="B25" s="5" t="n">
        <v>551</v>
      </c>
      <c r="C25" s="5" t="n">
        <v>2</v>
      </c>
    </row>
    <row r="26" spans="1:5">
      <c r="A26" s="4" t="s">
        <v>61</v>
      </c>
      <c r="B26" s="5" t="n">
        <v>660</v>
      </c>
      <c r="C26" s="5" t="n">
        <v>1237</v>
      </c>
    </row>
    <row r="27" spans="1:5">
      <c r="A27" s="3" t="s">
        <v>62</v>
      </c>
    </row>
    <row r="28" spans="1:5">
      <c r="A28" s="4" t="s">
        <v>1085</v>
      </c>
      <c r="B28" s="5" t="n">
        <v>11809</v>
      </c>
      <c r="C28" s="5" t="n">
        <v>11707</v>
      </c>
    </row>
    <row r="29" spans="1:5">
      <c r="A29" s="4" t="s">
        <v>65</v>
      </c>
      <c r="B29" s="5" t="n">
        <v>35047</v>
      </c>
      <c r="C29" s="5" t="n">
        <v>33830</v>
      </c>
    </row>
    <row r="30" spans="1:5">
      <c r="A30" s="4" t="s">
        <v>66</v>
      </c>
      <c r="B30" s="5" t="n">
        <v>70004</v>
      </c>
      <c r="C30" s="5" t="n">
        <v>66622</v>
      </c>
    </row>
    <row r="31" spans="1:5">
      <c r="A31" s="4" t="s">
        <v>67</v>
      </c>
      <c r="B31" s="5" t="n">
        <v>-1419</v>
      </c>
      <c r="C31" s="5" t="n">
        <v>2035</v>
      </c>
    </row>
    <row r="32" spans="1:5">
      <c r="A32" s="4" t="s">
        <v>1086</v>
      </c>
      <c r="B32" s="5" t="n">
        <v>-5756</v>
      </c>
      <c r="C32" s="5" t="n">
        <v>-5756</v>
      </c>
    </row>
    <row r="33" spans="1:5">
      <c r="A33" s="4" t="s">
        <v>69</v>
      </c>
      <c r="B33" s="5" t="n">
        <v>109685</v>
      </c>
      <c r="C33" s="5" t="n">
        <v>108438</v>
      </c>
    </row>
    <row r="34" spans="1:5">
      <c r="A34" s="4" t="s">
        <v>70</v>
      </c>
      <c r="B34" s="6" t="n">
        <v>110345</v>
      </c>
      <c r="C34" s="6" t="n">
        <v>1096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2</v>
      </c>
      <c r="D2" s="2" t="s">
        <v>82</v>
      </c>
    </row>
    <row r="3" spans="1:4">
      <c r="A3" s="3" t="s">
        <v>1093</v>
      </c>
    </row>
    <row r="4" spans="1:4">
      <c r="A4" s="4" t="s">
        <v>106</v>
      </c>
      <c r="B4" s="6" t="n">
        <v>1764</v>
      </c>
      <c r="C4" s="6" t="n">
        <v>2131</v>
      </c>
      <c r="D4" s="6" t="n">
        <v>2756</v>
      </c>
    </row>
    <row r="5" spans="1:4">
      <c r="A5" s="4" t="s">
        <v>124</v>
      </c>
      <c r="B5" s="5" t="n">
        <v>11317</v>
      </c>
      <c r="C5" s="5" t="n">
        <v>11143</v>
      </c>
      <c r="D5" s="5" t="n">
        <v>12828</v>
      </c>
    </row>
    <row r="6" spans="1:4">
      <c r="A6" s="4" t="s">
        <v>1094</v>
      </c>
      <c r="B6" s="5" t="n">
        <v>1845</v>
      </c>
      <c r="C6" s="5" t="n">
        <v>1971</v>
      </c>
      <c r="D6" s="5" t="n">
        <v>2617</v>
      </c>
    </row>
    <row r="7" spans="1:4">
      <c r="A7" s="4" t="s">
        <v>126</v>
      </c>
      <c r="B7" s="5" t="n">
        <v>9472</v>
      </c>
      <c r="C7" s="5" t="n">
        <v>9172</v>
      </c>
      <c r="D7" s="5" t="n">
        <v>10211</v>
      </c>
    </row>
    <row r="8" spans="1:4">
      <c r="A8" s="4" t="s">
        <v>1087</v>
      </c>
    </row>
    <row r="9" spans="1:4">
      <c r="A9" s="3" t="s">
        <v>1093</v>
      </c>
    </row>
    <row r="10" spans="1:4">
      <c r="A10" s="4" t="s">
        <v>1095</v>
      </c>
      <c r="B10" s="5" t="n">
        <v>6102</v>
      </c>
      <c r="C10" s="5" t="n">
        <v>6102</v>
      </c>
      <c r="D10" s="5" t="n">
        <v>7041</v>
      </c>
    </row>
    <row r="11" spans="1:4">
      <c r="A11" s="4" t="s">
        <v>106</v>
      </c>
      <c r="B11" s="5" t="n">
        <v>368</v>
      </c>
      <c r="C11" s="5" t="n">
        <v>0</v>
      </c>
      <c r="D11" s="5" t="n">
        <v>187</v>
      </c>
    </row>
    <row r="12" spans="1:4">
      <c r="A12" s="4" t="s">
        <v>1096</v>
      </c>
      <c r="B12" s="5" t="n">
        <v>84</v>
      </c>
      <c r="C12" s="5" t="n">
        <v>79</v>
      </c>
      <c r="D12" s="5" t="n">
        <v>76</v>
      </c>
    </row>
    <row r="13" spans="1:4">
      <c r="A13" s="4" t="s">
        <v>1097</v>
      </c>
      <c r="B13" s="5" t="n">
        <v>6554</v>
      </c>
      <c r="C13" s="5" t="n">
        <v>6181</v>
      </c>
      <c r="D13" s="5" t="n">
        <v>7304</v>
      </c>
    </row>
    <row r="14" spans="1:4">
      <c r="A14" s="4" t="s">
        <v>1098</v>
      </c>
      <c r="B14" s="5" t="n">
        <v>110</v>
      </c>
      <c r="C14" s="5" t="n">
        <v>133</v>
      </c>
      <c r="D14" s="5" t="n">
        <v>136</v>
      </c>
    </row>
    <row r="15" spans="1:4">
      <c r="A15" s="4" t="s">
        <v>124</v>
      </c>
      <c r="B15" s="5" t="n">
        <v>6444</v>
      </c>
      <c r="C15" s="5" t="n">
        <v>6048</v>
      </c>
      <c r="D15" s="5" t="n">
        <v>7168</v>
      </c>
    </row>
    <row r="16" spans="1:4">
      <c r="A16" s="4" t="s">
        <v>1094</v>
      </c>
      <c r="B16" s="5" t="n">
        <v>101</v>
      </c>
      <c r="C16" s="5" t="n">
        <v>-33</v>
      </c>
      <c r="D16" s="5" t="n">
        <v>43</v>
      </c>
    </row>
    <row r="17" spans="1:4">
      <c r="A17" s="4" t="s">
        <v>1099</v>
      </c>
      <c r="B17" s="5" t="n">
        <v>6343</v>
      </c>
      <c r="C17" s="5" t="n">
        <v>6081</v>
      </c>
      <c r="D17" s="5" t="n">
        <v>7125</v>
      </c>
    </row>
    <row r="18" spans="1:4">
      <c r="A18" s="4" t="s">
        <v>1100</v>
      </c>
      <c r="B18" s="5" t="n">
        <v>3129</v>
      </c>
      <c r="C18" s="5" t="n">
        <v>3091</v>
      </c>
      <c r="D18" s="5" t="n">
        <v>3086</v>
      </c>
    </row>
    <row r="19" spans="1:4">
      <c r="A19" s="4" t="s">
        <v>126</v>
      </c>
      <c r="B19" s="6" t="n">
        <v>9472</v>
      </c>
      <c r="C19" s="6" t="n">
        <v>9172</v>
      </c>
      <c r="D19" s="6" t="n">
        <v>1021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1</v>
      </c>
      <c r="C1" s="2" t="s">
        <v>1</v>
      </c>
    </row>
    <row r="2" spans="1:5">
      <c r="C2" s="2" t="s">
        <v>2</v>
      </c>
      <c r="D2" s="2" t="s">
        <v>32</v>
      </c>
      <c r="E2" s="2" t="s">
        <v>82</v>
      </c>
    </row>
    <row r="3" spans="1:5">
      <c r="A3" s="3" t="s">
        <v>1102</v>
      </c>
    </row>
    <row r="4" spans="1:5">
      <c r="A4" s="4" t="s">
        <v>132</v>
      </c>
      <c r="C4" s="6" t="n">
        <v>9472</v>
      </c>
      <c r="D4" s="6" t="n">
        <v>9172</v>
      </c>
      <c r="E4" s="6" t="n">
        <v>10211</v>
      </c>
    </row>
    <row r="5" spans="1:5">
      <c r="A5" s="3" t="s">
        <v>1103</v>
      </c>
    </row>
    <row r="6" spans="1:5">
      <c r="A6" s="4" t="s">
        <v>1104</v>
      </c>
      <c r="C6" s="5" t="n">
        <v>-2314</v>
      </c>
      <c r="D6" s="5" t="n">
        <v>-898</v>
      </c>
      <c r="E6" s="5" t="n">
        <v>6191</v>
      </c>
    </row>
    <row r="7" spans="1:5">
      <c r="A7" s="4" t="s">
        <v>1105</v>
      </c>
      <c r="B7" s="4" t="s">
        <v>136</v>
      </c>
      <c r="C7" s="5" t="n">
        <v>-1140</v>
      </c>
      <c r="D7" s="5" t="n">
        <v>-1406</v>
      </c>
      <c r="E7" s="5" t="n">
        <v>-1807</v>
      </c>
    </row>
    <row r="8" spans="1:5">
      <c r="A8" s="4" t="s">
        <v>137</v>
      </c>
      <c r="B8" s="4" t="s">
        <v>138</v>
      </c>
      <c r="C8" s="5" t="n">
        <v>0</v>
      </c>
      <c r="D8" s="5" t="n">
        <v>9</v>
      </c>
      <c r="E8" s="5" t="n">
        <v>0</v>
      </c>
    </row>
    <row r="9" spans="1:5">
      <c r="A9" s="4" t="s">
        <v>139</v>
      </c>
      <c r="C9" s="5" t="n">
        <v>-3454</v>
      </c>
      <c r="D9" s="5" t="n">
        <v>-2295</v>
      </c>
      <c r="E9" s="5" t="n">
        <v>4384</v>
      </c>
    </row>
    <row r="10" spans="1:5">
      <c r="A10" s="4" t="s">
        <v>1106</v>
      </c>
      <c r="C10" s="5" t="n">
        <v>6018</v>
      </c>
      <c r="D10" s="5" t="n">
        <v>6877</v>
      </c>
      <c r="E10" s="5" t="n">
        <v>14595</v>
      </c>
    </row>
    <row r="11" spans="1:5">
      <c r="A11" s="4" t="s">
        <v>1087</v>
      </c>
    </row>
    <row r="12" spans="1:5">
      <c r="A12" s="3" t="s">
        <v>1102</v>
      </c>
    </row>
    <row r="13" spans="1:5">
      <c r="A13" s="4" t="s">
        <v>132</v>
      </c>
      <c r="C13" s="5" t="n">
        <v>9472</v>
      </c>
      <c r="D13" s="5" t="n">
        <v>9172</v>
      </c>
      <c r="E13" s="5" t="n">
        <v>10211</v>
      </c>
    </row>
    <row r="14" spans="1:5">
      <c r="A14" s="3" t="s">
        <v>1103</v>
      </c>
    </row>
    <row r="15" spans="1:5">
      <c r="A15" s="4" t="s">
        <v>1104</v>
      </c>
      <c r="C15" s="5" t="n">
        <v>229</v>
      </c>
      <c r="D15" s="5" t="n">
        <v>-29</v>
      </c>
      <c r="E15" s="5" t="n">
        <v>19</v>
      </c>
    </row>
    <row r="16" spans="1:5">
      <c r="A16" s="4" t="s">
        <v>1105</v>
      </c>
      <c r="C16" s="5" t="n">
        <v>-219</v>
      </c>
      <c r="D16" s="5" t="n">
        <v>0</v>
      </c>
      <c r="E16" s="5" t="n">
        <v>-111</v>
      </c>
    </row>
    <row r="17" spans="1:5">
      <c r="A17" s="4" t="s">
        <v>137</v>
      </c>
      <c r="C17" s="5" t="n">
        <v>0</v>
      </c>
      <c r="D17" s="5" t="n">
        <v>9</v>
      </c>
      <c r="E17" s="5" t="n">
        <v>0</v>
      </c>
    </row>
    <row r="18" spans="1:5">
      <c r="A18" s="4" t="s">
        <v>1107</v>
      </c>
      <c r="C18" s="5" t="n">
        <v>-3464</v>
      </c>
      <c r="D18" s="5" t="n">
        <v>-2275</v>
      </c>
      <c r="E18" s="5" t="n">
        <v>4476</v>
      </c>
    </row>
    <row r="19" spans="1:5">
      <c r="A19" s="4" t="s">
        <v>139</v>
      </c>
      <c r="C19" s="5" t="n">
        <v>-3454</v>
      </c>
      <c r="D19" s="5" t="n">
        <v>-2295</v>
      </c>
      <c r="E19" s="5" t="n">
        <v>4384</v>
      </c>
    </row>
    <row r="20" spans="1:5">
      <c r="A20" s="4" t="s">
        <v>1106</v>
      </c>
      <c r="C20" s="6" t="n">
        <v>6018</v>
      </c>
      <c r="D20" s="6" t="n">
        <v>6877</v>
      </c>
      <c r="E20" s="6" t="n">
        <v>14595</v>
      </c>
    </row>
    <row r="21" spans="1:5"/>
    <row r="22" spans="1:5">
      <c r="A22" s="4" t="s">
        <v>141</v>
      </c>
      <c r="B22" s="4" t="s">
        <v>142</v>
      </c>
    </row>
    <row r="23" spans="1:5">
      <c r="A23" s="4" t="s">
        <v>143</v>
      </c>
      <c r="B23" s="4" t="s">
        <v>144</v>
      </c>
    </row>
    <row r="24" spans="1:5">
      <c r="A24" s="4" t="s">
        <v>145</v>
      </c>
      <c r="B24" s="4" t="s">
        <v>146</v>
      </c>
    </row>
  </sheetData>
  <mergeCells count="6">
    <mergeCell ref="A1:B2"/>
    <mergeCell ref="C1:E1"/>
    <mergeCell ref="A21:D21"/>
    <mergeCell ref="B22:D22"/>
    <mergeCell ref="B23:D23"/>
    <mergeCell ref="B24:D2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82</v>
      </c>
    </row>
    <row r="3" spans="1:4">
      <c r="A3" s="3" t="s">
        <v>172</v>
      </c>
    </row>
    <row r="4" spans="1:4">
      <c r="A4" s="4" t="s">
        <v>173</v>
      </c>
      <c r="B4" s="6" t="n">
        <v>9472</v>
      </c>
      <c r="C4" s="6" t="n">
        <v>9172</v>
      </c>
      <c r="D4" s="6" t="n">
        <v>10211</v>
      </c>
    </row>
    <row r="5" spans="1:4">
      <c r="A5" s="3" t="s">
        <v>174</v>
      </c>
    </row>
    <row r="6" spans="1:4">
      <c r="A6" s="4" t="s">
        <v>181</v>
      </c>
      <c r="B6" s="5" t="n">
        <v>-1764</v>
      </c>
      <c r="C6" s="5" t="n">
        <v>-2131</v>
      </c>
      <c r="D6" s="5" t="n">
        <v>-2756</v>
      </c>
    </row>
    <row r="7" spans="1:4">
      <c r="A7" s="4" t="s">
        <v>107</v>
      </c>
      <c r="B7" s="5" t="n">
        <v>0</v>
      </c>
      <c r="C7" s="5" t="n">
        <v>14</v>
      </c>
      <c r="D7" s="5" t="n">
        <v>0</v>
      </c>
    </row>
    <row r="8" spans="1:4">
      <c r="A8" s="4" t="s">
        <v>1109</v>
      </c>
      <c r="B8" s="5" t="n">
        <v>-290</v>
      </c>
      <c r="C8" s="5" t="n">
        <v>283</v>
      </c>
      <c r="D8" s="5" t="n">
        <v>46</v>
      </c>
    </row>
    <row r="9" spans="1:4">
      <c r="A9" s="4" t="s">
        <v>191</v>
      </c>
      <c r="B9" s="5" t="n">
        <v>11753</v>
      </c>
      <c r="C9" s="5" t="n">
        <v>10285</v>
      </c>
      <c r="D9" s="5" t="n">
        <v>7076</v>
      </c>
    </row>
    <row r="10" spans="1:4">
      <c r="A10" s="3" t="s">
        <v>192</v>
      </c>
    </row>
    <row r="11" spans="1:4">
      <c r="A11" s="4" t="s">
        <v>1110</v>
      </c>
      <c r="B11" s="5" t="n">
        <v>-5881</v>
      </c>
      <c r="C11" s="5" t="n">
        <v>-75843</v>
      </c>
      <c r="D11" s="5" t="n">
        <v>-26325</v>
      </c>
    </row>
    <row r="12" spans="1:4">
      <c r="A12" s="3" t="s">
        <v>206</v>
      </c>
    </row>
    <row r="13" spans="1:4">
      <c r="A13" s="4" t="s">
        <v>1111</v>
      </c>
      <c r="B13" s="5" t="n">
        <v>1319</v>
      </c>
      <c r="C13" s="5" t="n">
        <v>1252</v>
      </c>
      <c r="D13" s="5" t="n">
        <v>1121</v>
      </c>
    </row>
    <row r="14" spans="1:4">
      <c r="A14" s="4" t="s">
        <v>212</v>
      </c>
      <c r="B14" s="5" t="n">
        <v>0</v>
      </c>
      <c r="C14" s="5" t="n">
        <v>37</v>
      </c>
      <c r="D14" s="5" t="n">
        <v>0</v>
      </c>
    </row>
    <row r="15" spans="1:4">
      <c r="A15" s="4" t="s">
        <v>213</v>
      </c>
      <c r="B15" s="5" t="n">
        <v>-6090</v>
      </c>
      <c r="C15" s="5" t="n">
        <v>-6035</v>
      </c>
      <c r="D15" s="5" t="n">
        <v>-5815</v>
      </c>
    </row>
    <row r="16" spans="1:4">
      <c r="A16" s="4" t="s">
        <v>1112</v>
      </c>
      <c r="B16" s="5" t="n">
        <v>-5752</v>
      </c>
      <c r="C16" s="5" t="n">
        <v>66599</v>
      </c>
      <c r="D16" s="5" t="n">
        <v>-3407</v>
      </c>
    </row>
    <row r="17" spans="1:4">
      <c r="A17" s="4" t="s">
        <v>1113</v>
      </c>
      <c r="B17" s="5" t="n">
        <v>120</v>
      </c>
      <c r="C17" s="5" t="n">
        <v>1041</v>
      </c>
      <c r="D17" s="5" t="n">
        <v>-22656</v>
      </c>
    </row>
    <row r="18" spans="1:4">
      <c r="A18" s="4" t="s">
        <v>216</v>
      </c>
      <c r="B18" s="5" t="n">
        <v>9008</v>
      </c>
      <c r="C18" s="5" t="n">
        <v>7967</v>
      </c>
      <c r="D18" s="5" t="n">
        <v>30623</v>
      </c>
    </row>
    <row r="19" spans="1:4">
      <c r="A19" s="4" t="s">
        <v>217</v>
      </c>
      <c r="B19" s="5" t="n">
        <v>9128</v>
      </c>
      <c r="C19" s="5" t="n">
        <v>9008</v>
      </c>
      <c r="D19" s="5" t="n">
        <v>7967</v>
      </c>
    </row>
    <row r="20" spans="1:4">
      <c r="A20" s="4" t="s">
        <v>1087</v>
      </c>
    </row>
    <row r="21" spans="1:4">
      <c r="A21" s="3" t="s">
        <v>172</v>
      </c>
    </row>
    <row r="22" spans="1:4">
      <c r="A22" s="4" t="s">
        <v>173</v>
      </c>
      <c r="B22" s="5" t="n">
        <v>9472</v>
      </c>
      <c r="C22" s="5" t="n">
        <v>9172</v>
      </c>
      <c r="D22" s="5" t="n">
        <v>10211</v>
      </c>
    </row>
    <row r="23" spans="1:4">
      <c r="A23" s="3" t="s">
        <v>174</v>
      </c>
    </row>
    <row r="24" spans="1:4">
      <c r="A24" s="4" t="s">
        <v>181</v>
      </c>
      <c r="B24" s="5" t="n">
        <v>-368</v>
      </c>
      <c r="C24" s="5" t="n">
        <v>0</v>
      </c>
      <c r="D24" s="5" t="n">
        <v>-187</v>
      </c>
    </row>
    <row r="25" spans="1:4">
      <c r="A25" s="4" t="s">
        <v>107</v>
      </c>
      <c r="B25" s="5" t="n">
        <v>0</v>
      </c>
      <c r="C25" s="5" t="n">
        <v>14</v>
      </c>
      <c r="D25" s="5" t="n">
        <v>0</v>
      </c>
    </row>
    <row r="26" spans="1:4">
      <c r="A26" s="4" t="s">
        <v>1109</v>
      </c>
      <c r="B26" s="5" t="n">
        <v>15</v>
      </c>
      <c r="C26" s="5" t="n">
        <v>63</v>
      </c>
      <c r="D26" s="5" t="n">
        <v>41</v>
      </c>
    </row>
    <row r="27" spans="1:4">
      <c r="A27" s="4" t="s">
        <v>1114</v>
      </c>
      <c r="B27" s="5" t="n">
        <v>-3129</v>
      </c>
      <c r="C27" s="5" t="n">
        <v>-3091</v>
      </c>
      <c r="D27" s="5" t="n">
        <v>-3086</v>
      </c>
    </row>
    <row r="28" spans="1:4">
      <c r="A28" s="4" t="s">
        <v>1115</v>
      </c>
      <c r="B28" s="5" t="n">
        <v>1267</v>
      </c>
      <c r="C28" s="5" t="n">
        <v>-1095</v>
      </c>
      <c r="D28" s="5" t="n">
        <v>327</v>
      </c>
    </row>
    <row r="29" spans="1:4">
      <c r="A29" s="4" t="s">
        <v>1116</v>
      </c>
      <c r="B29" s="5" t="n">
        <v>-1126</v>
      </c>
      <c r="C29" s="5" t="n">
        <v>1017</v>
      </c>
      <c r="D29" s="5" t="n">
        <v>-1318</v>
      </c>
    </row>
    <row r="30" spans="1:4">
      <c r="A30" s="4" t="s">
        <v>191</v>
      </c>
      <c r="B30" s="5" t="n">
        <v>6131</v>
      </c>
      <c r="C30" s="5" t="n">
        <v>6080</v>
      </c>
      <c r="D30" s="5" t="n">
        <v>5988</v>
      </c>
    </row>
    <row r="31" spans="1:4">
      <c r="A31" s="3" t="s">
        <v>192</v>
      </c>
    </row>
    <row r="32" spans="1:4">
      <c r="A32" s="4" t="s">
        <v>193</v>
      </c>
      <c r="B32" s="5" t="n">
        <v>752</v>
      </c>
      <c r="C32" s="5" t="n">
        <v>0</v>
      </c>
      <c r="D32" s="5" t="n">
        <v>512</v>
      </c>
    </row>
    <row r="33" spans="1:4">
      <c r="A33" s="4" t="s">
        <v>1110</v>
      </c>
      <c r="B33" s="5" t="n">
        <v>752</v>
      </c>
      <c r="C33" s="5" t="n">
        <v>0</v>
      </c>
      <c r="D33" s="5" t="n">
        <v>512</v>
      </c>
    </row>
    <row r="34" spans="1:4">
      <c r="A34" s="3" t="s">
        <v>206</v>
      </c>
    </row>
    <row r="35" spans="1:4">
      <c r="A35" s="4" t="s">
        <v>1111</v>
      </c>
      <c r="B35" s="5" t="n">
        <v>1319</v>
      </c>
      <c r="C35" s="5" t="n">
        <v>1252</v>
      </c>
      <c r="D35" s="5" t="n">
        <v>1121</v>
      </c>
    </row>
    <row r="36" spans="1:4">
      <c r="A36" s="4" t="s">
        <v>212</v>
      </c>
      <c r="B36" s="5" t="n">
        <v>0</v>
      </c>
      <c r="C36" s="5" t="n">
        <v>37</v>
      </c>
      <c r="D36" s="5" t="n">
        <v>0</v>
      </c>
    </row>
    <row r="37" spans="1:4">
      <c r="A37" s="4" t="s">
        <v>213</v>
      </c>
      <c r="B37" s="5" t="n">
        <v>-6090</v>
      </c>
      <c r="C37" s="5" t="n">
        <v>-6035</v>
      </c>
      <c r="D37" s="5" t="n">
        <v>-5815</v>
      </c>
    </row>
    <row r="38" spans="1:4">
      <c r="A38" s="4" t="s">
        <v>1112</v>
      </c>
      <c r="B38" s="5" t="n">
        <v>-4771</v>
      </c>
      <c r="C38" s="5" t="n">
        <v>-4746</v>
      </c>
      <c r="D38" s="5" t="n">
        <v>-4694</v>
      </c>
    </row>
    <row r="39" spans="1:4">
      <c r="A39" s="4" t="s">
        <v>1113</v>
      </c>
      <c r="B39" s="5" t="n">
        <v>2112</v>
      </c>
      <c r="C39" s="5" t="n">
        <v>1334</v>
      </c>
      <c r="D39" s="5" t="n">
        <v>1806</v>
      </c>
    </row>
    <row r="40" spans="1:4">
      <c r="A40" s="4" t="s">
        <v>216</v>
      </c>
      <c r="B40" s="5" t="n">
        <v>5548</v>
      </c>
      <c r="C40" s="5" t="n">
        <v>4214</v>
      </c>
      <c r="D40" s="5" t="n">
        <v>2408</v>
      </c>
    </row>
    <row r="41" spans="1:4">
      <c r="A41" s="4" t="s">
        <v>217</v>
      </c>
      <c r="B41" s="6" t="n">
        <v>7660</v>
      </c>
      <c r="C41" s="6" t="n">
        <v>5548</v>
      </c>
      <c r="D41" s="6" t="n">
        <v>421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2</v>
      </c>
      <c r="D2" s="2" t="s">
        <v>82</v>
      </c>
    </row>
    <row r="3" spans="1:4">
      <c r="A3" s="3" t="s">
        <v>1102</v>
      </c>
    </row>
    <row r="4" spans="1:4">
      <c r="A4" s="4" t="s">
        <v>148</v>
      </c>
      <c r="B4" s="6" t="n">
        <v>-1154</v>
      </c>
      <c r="C4" s="6" t="n">
        <v>-466</v>
      </c>
      <c r="D4" s="6" t="n">
        <v>3192</v>
      </c>
    </row>
    <row r="5" spans="1:4">
      <c r="A5" s="4" t="s">
        <v>149</v>
      </c>
      <c r="B5" s="5" t="n">
        <v>-624</v>
      </c>
      <c r="C5" s="5" t="n">
        <v>-725</v>
      </c>
      <c r="D5" s="5" t="n">
        <v>-949</v>
      </c>
    </row>
    <row r="6" spans="1:4">
      <c r="A6" s="4" t="s">
        <v>150</v>
      </c>
      <c r="B6" s="5" t="n">
        <v>0</v>
      </c>
      <c r="C6" s="5" t="n">
        <v>5</v>
      </c>
      <c r="D6" s="5" t="n">
        <v>0</v>
      </c>
    </row>
    <row r="7" spans="1:4">
      <c r="A7" s="4" t="s">
        <v>1087</v>
      </c>
    </row>
    <row r="8" spans="1:4">
      <c r="A8" s="3" t="s">
        <v>1102</v>
      </c>
    </row>
    <row r="9" spans="1:4">
      <c r="A9" s="4" t="s">
        <v>148</v>
      </c>
      <c r="B9" s="5" t="n">
        <v>156</v>
      </c>
      <c r="C9" s="5" t="n">
        <v>-19</v>
      </c>
      <c r="D9" s="5" t="n">
        <v>13</v>
      </c>
    </row>
    <row r="10" spans="1:4">
      <c r="A10" s="4" t="s">
        <v>149</v>
      </c>
      <c r="B10" s="5" t="n">
        <v>-149</v>
      </c>
      <c r="C10" s="5" t="n">
        <v>0</v>
      </c>
      <c r="D10" s="5" t="n">
        <v>-76</v>
      </c>
    </row>
    <row r="11" spans="1:4">
      <c r="A11" s="4" t="s">
        <v>150</v>
      </c>
      <c r="B11" s="6" t="n">
        <v>0</v>
      </c>
      <c r="C11" s="6" t="n">
        <v>5</v>
      </c>
      <c r="D11"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338</v>
      </c>
      <c r="C3" s="6" t="n">
        <v>7474</v>
      </c>
    </row>
    <row r="4" spans="1:3">
      <c r="A4" s="4" t="s">
        <v>35</v>
      </c>
      <c r="B4" s="5" t="n">
        <v>790</v>
      </c>
      <c r="C4" s="5" t="n">
        <v>1534</v>
      </c>
    </row>
    <row r="5" spans="1:3">
      <c r="A5" s="4" t="s">
        <v>36</v>
      </c>
      <c r="B5" s="5" t="n">
        <v>9128</v>
      </c>
      <c r="C5" s="5" t="n">
        <v>9008</v>
      </c>
    </row>
    <row r="6" spans="1:3">
      <c r="A6" s="4" t="s">
        <v>37</v>
      </c>
      <c r="B6" s="5" t="n">
        <v>1482</v>
      </c>
      <c r="C6" s="5" t="n">
        <v>1482</v>
      </c>
    </row>
    <row r="7" spans="1:3">
      <c r="A7" s="4" t="s">
        <v>38</v>
      </c>
      <c r="B7" s="5" t="n">
        <v>379637</v>
      </c>
      <c r="C7" s="5" t="n">
        <v>385241</v>
      </c>
    </row>
    <row r="8" spans="1:3">
      <c r="A8" s="4" t="s">
        <v>39</v>
      </c>
      <c r="B8" s="5" t="n">
        <v>4</v>
      </c>
      <c r="C8" s="5" t="n">
        <v>26</v>
      </c>
    </row>
    <row r="9" spans="1:3">
      <c r="A9" s="4" t="s">
        <v>40</v>
      </c>
      <c r="B9" s="5" t="n">
        <v>5477</v>
      </c>
      <c r="C9" s="5" t="n">
        <v>5742</v>
      </c>
    </row>
    <row r="10" spans="1:3">
      <c r="A10" s="4" t="s">
        <v>41</v>
      </c>
      <c r="B10" s="5" t="n">
        <v>522382</v>
      </c>
      <c r="C10" s="5" t="n">
        <v>516610</v>
      </c>
    </row>
    <row r="11" spans="1:3">
      <c r="A11" s="4" t="s">
        <v>42</v>
      </c>
      <c r="B11" s="5" t="n">
        <v>-7357</v>
      </c>
      <c r="C11" s="5" t="n">
        <v>-6739</v>
      </c>
    </row>
    <row r="12" spans="1:3">
      <c r="A12" s="4" t="s">
        <v>43</v>
      </c>
      <c r="B12" s="5" t="n">
        <v>515025</v>
      </c>
      <c r="C12" s="5" t="n">
        <v>509871</v>
      </c>
    </row>
    <row r="13" spans="1:3">
      <c r="A13" s="4" t="s">
        <v>44</v>
      </c>
      <c r="B13" s="5" t="n">
        <v>19237</v>
      </c>
      <c r="C13" s="5" t="n">
        <v>20113</v>
      </c>
    </row>
    <row r="14" spans="1:3">
      <c r="A14" s="4" t="s">
        <v>45</v>
      </c>
      <c r="B14" s="5" t="n">
        <v>3917</v>
      </c>
      <c r="C14" s="5" t="n">
        <v>4086</v>
      </c>
    </row>
    <row r="15" spans="1:3">
      <c r="A15" s="4" t="s">
        <v>46</v>
      </c>
      <c r="B15" s="5" t="n">
        <v>21718</v>
      </c>
      <c r="C15" s="5" t="n">
        <v>21900</v>
      </c>
    </row>
    <row r="16" spans="1:3">
      <c r="A16" s="4" t="s">
        <v>47</v>
      </c>
      <c r="B16" s="5" t="n">
        <v>2555</v>
      </c>
      <c r="C16" s="5" t="n">
        <v>1553</v>
      </c>
    </row>
    <row r="17" spans="1:3">
      <c r="A17" s="4" t="s">
        <v>48</v>
      </c>
      <c r="B17" s="5" t="n">
        <v>19133</v>
      </c>
      <c r="C17" s="5" t="n">
        <v>19133</v>
      </c>
    </row>
    <row r="18" spans="1:3">
      <c r="A18" s="4" t="s">
        <v>49</v>
      </c>
      <c r="B18" s="5" t="n">
        <v>1273</v>
      </c>
      <c r="C18" s="5" t="n">
        <v>1472</v>
      </c>
    </row>
    <row r="19" spans="1:3">
      <c r="A19" s="4" t="s">
        <v>50</v>
      </c>
      <c r="B19" s="5" t="n">
        <v>2760</v>
      </c>
      <c r="C19" s="5" t="n">
        <v>692</v>
      </c>
    </row>
    <row r="20" spans="1:3">
      <c r="A20" s="4" t="s">
        <v>51</v>
      </c>
      <c r="B20" s="5" t="n">
        <v>2937</v>
      </c>
      <c r="C20" s="5" t="n">
        <v>3170</v>
      </c>
    </row>
    <row r="21" spans="1:3">
      <c r="A21" s="4" t="s">
        <v>52</v>
      </c>
      <c r="B21" s="5" t="n">
        <v>984283</v>
      </c>
      <c r="C21" s="5" t="n">
        <v>983489</v>
      </c>
    </row>
    <row r="22" spans="1:3">
      <c r="A22" s="3" t="s">
        <v>53</v>
      </c>
    </row>
    <row r="23" spans="1:3">
      <c r="A23" s="4" t="s">
        <v>54</v>
      </c>
      <c r="B23" s="5" t="n">
        <v>110314</v>
      </c>
      <c r="C23" s="5" t="n">
        <v>107391</v>
      </c>
    </row>
    <row r="24" spans="1:3">
      <c r="A24" s="4" t="s">
        <v>55</v>
      </c>
      <c r="B24" s="5" t="n">
        <v>615668</v>
      </c>
      <c r="C24" s="5" t="n">
        <v>613207</v>
      </c>
    </row>
    <row r="25" spans="1:3">
      <c r="A25" s="4" t="s">
        <v>56</v>
      </c>
      <c r="B25" s="5" t="n">
        <v>725982</v>
      </c>
      <c r="C25" s="5" t="n">
        <v>720598</v>
      </c>
    </row>
    <row r="26" spans="1:3">
      <c r="A26" s="4" t="s">
        <v>57</v>
      </c>
      <c r="B26" s="5" t="n">
        <v>69290</v>
      </c>
      <c r="C26" s="5" t="n">
        <v>80539</v>
      </c>
    </row>
    <row r="27" spans="1:3">
      <c r="A27" s="4" t="s">
        <v>58</v>
      </c>
      <c r="B27" s="5" t="n">
        <v>75116</v>
      </c>
      <c r="C27" s="5" t="n">
        <v>70232</v>
      </c>
    </row>
    <row r="28" spans="1:3">
      <c r="A28" s="4" t="s">
        <v>59</v>
      </c>
      <c r="B28" s="5" t="n">
        <v>427</v>
      </c>
      <c r="C28" s="5" t="n">
        <v>382</v>
      </c>
    </row>
    <row r="29" spans="1:3">
      <c r="A29" s="4" t="s">
        <v>60</v>
      </c>
      <c r="B29" s="5" t="n">
        <v>3783</v>
      </c>
      <c r="C29" s="5" t="n">
        <v>3300</v>
      </c>
    </row>
    <row r="30" spans="1:3">
      <c r="A30" s="4" t="s">
        <v>61</v>
      </c>
      <c r="B30" s="5" t="n">
        <v>874598</v>
      </c>
      <c r="C30" s="5" t="n">
        <v>875051</v>
      </c>
    </row>
    <row r="31" spans="1:3">
      <c r="A31" s="3" t="s">
        <v>62</v>
      </c>
    </row>
    <row r="32" spans="1:3">
      <c r="A32" s="4" t="s">
        <v>63</v>
      </c>
      <c r="B32" s="5" t="n">
        <v>0</v>
      </c>
      <c r="C32" s="5" t="n">
        <v>0</v>
      </c>
    </row>
    <row r="33" spans="1:3">
      <c r="A33" s="4" t="s">
        <v>64</v>
      </c>
      <c r="B33" s="5" t="n">
        <v>11809</v>
      </c>
      <c r="C33" s="5" t="n">
        <v>11707</v>
      </c>
    </row>
    <row r="34" spans="1:3">
      <c r="A34" s="4" t="s">
        <v>65</v>
      </c>
      <c r="B34" s="5" t="n">
        <v>35047</v>
      </c>
      <c r="C34" s="5" t="n">
        <v>33830</v>
      </c>
    </row>
    <row r="35" spans="1:3">
      <c r="A35" s="4" t="s">
        <v>66</v>
      </c>
      <c r="B35" s="5" t="n">
        <v>70004</v>
      </c>
      <c r="C35" s="5" t="n">
        <v>66622</v>
      </c>
    </row>
    <row r="36" spans="1:3">
      <c r="A36" s="4" t="s">
        <v>67</v>
      </c>
      <c r="B36" s="5" t="n">
        <v>-1419</v>
      </c>
      <c r="C36" s="5" t="n">
        <v>2035</v>
      </c>
    </row>
    <row r="37" spans="1:3">
      <c r="A37" s="4" t="s">
        <v>68</v>
      </c>
      <c r="B37" s="5" t="n">
        <v>-5756</v>
      </c>
      <c r="C37" s="5" t="n">
        <v>-5756</v>
      </c>
    </row>
    <row r="38" spans="1:3">
      <c r="A38" s="4" t="s">
        <v>69</v>
      </c>
      <c r="B38" s="5" t="n">
        <v>109685</v>
      </c>
      <c r="C38" s="5" t="n">
        <v>108438</v>
      </c>
    </row>
    <row r="39" spans="1:3">
      <c r="A39" s="4" t="s">
        <v>70</v>
      </c>
      <c r="B39" s="6" t="n">
        <v>984283</v>
      </c>
      <c r="C39" s="6" t="n">
        <v>983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4" t="s">
        <v>72</v>
      </c>
      <c r="B2" s="6" t="n">
        <v>4</v>
      </c>
      <c r="C2" s="6" t="n">
        <v>27</v>
      </c>
    </row>
    <row r="3" spans="1:3">
      <c r="A3" s="4" t="s">
        <v>73</v>
      </c>
      <c r="B3" s="6" t="n">
        <v>2</v>
      </c>
      <c r="C3" s="6" t="n">
        <v>2</v>
      </c>
    </row>
    <row r="4" spans="1:3">
      <c r="A4" s="4" t="s">
        <v>74</v>
      </c>
      <c r="B4" s="5" t="n">
        <v>1000000</v>
      </c>
      <c r="C4" s="5" t="n">
        <v>1000000</v>
      </c>
    </row>
    <row r="5" spans="1:3">
      <c r="A5" s="4" t="s">
        <v>75</v>
      </c>
      <c r="B5" s="5" t="n">
        <v>0</v>
      </c>
      <c r="C5" s="5" t="n">
        <v>0</v>
      </c>
    </row>
    <row r="6" spans="1:3">
      <c r="A6" s="4" t="s">
        <v>76</v>
      </c>
      <c r="B6" s="6" t="n">
        <v>2</v>
      </c>
      <c r="C6" s="6" t="n">
        <v>2</v>
      </c>
    </row>
    <row r="7" spans="1:3">
      <c r="A7" s="4" t="s">
        <v>77</v>
      </c>
      <c r="B7" s="5" t="n">
        <v>20000000</v>
      </c>
      <c r="C7" s="5" t="n">
        <v>20000000</v>
      </c>
    </row>
    <row r="8" spans="1:3">
      <c r="A8" s="4" t="s">
        <v>78</v>
      </c>
      <c r="B8" s="5" t="n">
        <v>5904563</v>
      </c>
      <c r="C8" s="5" t="n">
        <v>5853317</v>
      </c>
    </row>
    <row r="9" spans="1:3">
      <c r="A9" s="4" t="s">
        <v>79</v>
      </c>
      <c r="B9" s="5" t="n">
        <v>5671451</v>
      </c>
      <c r="C9" s="5" t="n">
        <v>5620205</v>
      </c>
    </row>
    <row r="10" spans="1:3">
      <c r="A10" s="4" t="s">
        <v>80</v>
      </c>
      <c r="B10" s="5" t="n">
        <v>233112</v>
      </c>
      <c r="C10" s="5" t="n">
        <v>233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7</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347</v>
      </c>
      <c r="B24" s="4" t="s">
        <v>348</v>
      </c>
    </row>
    <row r="25" spans="1:2">
      <c r="A25" s="4" t="s">
        <v>349</v>
      </c>
      <c r="B25" s="4" t="s">
        <v>350</v>
      </c>
    </row>
    <row r="26" spans="1:2">
      <c r="A26" s="4" t="s">
        <v>351</v>
      </c>
      <c r="B26" s="4" t="s">
        <v>352</v>
      </c>
    </row>
    <row r="27" spans="1:2">
      <c r="A27" s="4" t="s">
        <v>353</v>
      </c>
      <c r="B27" s="4" t="s">
        <v>354</v>
      </c>
    </row>
    <row r="28" spans="1:2">
      <c r="A28" s="4" t="s">
        <v>355</v>
      </c>
      <c r="B28" s="4" t="s">
        <v>356</v>
      </c>
    </row>
    <row r="29" spans="1:2">
      <c r="A29" s="4" t="s">
        <v>357</v>
      </c>
      <c r="B29" s="4" t="s">
        <v>358</v>
      </c>
    </row>
    <row r="30" spans="1:2">
      <c r="A30" s="4" t="s">
        <v>359</v>
      </c>
      <c r="B30" s="4" t="s">
        <v>360</v>
      </c>
    </row>
    <row r="31" spans="1:2">
      <c r="A31" s="4" t="s">
        <v>361</v>
      </c>
      <c r="B31" s="4" t="s">
        <v>362</v>
      </c>
    </row>
    <row r="32" spans="1:2">
      <c r="A32" s="4" t="s">
        <v>363</v>
      </c>
      <c r="B32" s="4" t="s">
        <v>364</v>
      </c>
    </row>
    <row r="33" spans="1:2">
      <c r="A33" s="4" t="s">
        <v>365</v>
      </c>
      <c r="B33"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227</v>
      </c>
    </row>
    <row r="4" spans="1:2">
      <c r="A4" s="4" t="s">
        <v>368</v>
      </c>
      <c r="B4"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0</v>
      </c>
      <c r="B1" s="2" t="s">
        <v>1</v>
      </c>
    </row>
    <row r="2" spans="1:2">
      <c r="B2" s="2" t="s">
        <v>2</v>
      </c>
    </row>
    <row r="3" spans="1:2">
      <c r="A3" s="3" t="s">
        <v>235</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9</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v>
      </c>
    </row>
    <row r="3" spans="1:2">
      <c r="A3" s="3" t="s">
        <v>243</v>
      </c>
    </row>
    <row r="4" spans="1:2">
      <c r="A4" s="4" t="s">
        <v>395</v>
      </c>
      <c r="B4"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7</v>
      </c>
      <c r="B1" s="2" t="s">
        <v>1</v>
      </c>
    </row>
    <row r="2" spans="1:2">
      <c r="B2" s="2" t="s">
        <v>2</v>
      </c>
    </row>
    <row r="3" spans="1:2">
      <c r="A3" s="3" t="s">
        <v>247</v>
      </c>
    </row>
    <row r="4" spans="1:2">
      <c r="A4" s="4" t="s">
        <v>398</v>
      </c>
      <c r="B4"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0</v>
      </c>
      <c r="B1" s="2" t="s">
        <v>1</v>
      </c>
    </row>
    <row r="2" spans="1:2">
      <c r="B2" s="2" t="s">
        <v>2</v>
      </c>
    </row>
    <row r="3" spans="1:2">
      <c r="A3" s="3" t="s">
        <v>251</v>
      </c>
    </row>
    <row r="4" spans="1:2">
      <c r="A4" s="4" t="s">
        <v>401</v>
      </c>
      <c r="B4"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03</v>
      </c>
      <c r="B1" s="2" t="s">
        <v>1</v>
      </c>
    </row>
    <row r="2" spans="1:2">
      <c r="B2" s="2" t="s">
        <v>2</v>
      </c>
    </row>
    <row r="3" spans="1:2">
      <c r="A3" s="3" t="s">
        <v>255</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8</v>
      </c>
      <c r="B1" s="2" t="s">
        <v>1</v>
      </c>
    </row>
    <row r="2" spans="1:2">
      <c r="B2" s="2" t="s">
        <v>2</v>
      </c>
    </row>
    <row r="3" spans="1:2">
      <c r="A3" s="3" t="s">
        <v>263</v>
      </c>
    </row>
    <row r="4" spans="1:2">
      <c r="A4" s="4" t="s">
        <v>419</v>
      </c>
      <c r="B4"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21952</v>
      </c>
      <c r="C4" s="6" t="n">
        <v>21607</v>
      </c>
      <c r="D4" s="6" t="n">
        <v>20545</v>
      </c>
    </row>
    <row r="5" spans="1:4">
      <c r="A5" s="3" t="s">
        <v>85</v>
      </c>
    </row>
    <row r="6" spans="1:4">
      <c r="A6" s="4" t="s">
        <v>86</v>
      </c>
      <c r="B6" s="5" t="n">
        <v>5507</v>
      </c>
      <c r="C6" s="5" t="n">
        <v>6464</v>
      </c>
      <c r="D6" s="5" t="n">
        <v>7781</v>
      </c>
    </row>
    <row r="7" spans="1:4">
      <c r="A7" s="4" t="s">
        <v>87</v>
      </c>
      <c r="B7" s="5" t="n">
        <v>3829</v>
      </c>
      <c r="C7" s="5" t="n">
        <v>3131</v>
      </c>
      <c r="D7" s="5" t="n">
        <v>2366</v>
      </c>
    </row>
    <row r="8" spans="1:4">
      <c r="A8" s="4" t="s">
        <v>88</v>
      </c>
      <c r="B8" s="5" t="n">
        <v>65</v>
      </c>
      <c r="C8" s="5" t="n">
        <v>62</v>
      </c>
      <c r="D8" s="5" t="n">
        <v>69</v>
      </c>
    </row>
    <row r="9" spans="1:4">
      <c r="A9" s="4" t="s">
        <v>89</v>
      </c>
      <c r="B9" s="5" t="n">
        <v>253</v>
      </c>
      <c r="C9" s="5" t="n">
        <v>415</v>
      </c>
      <c r="D9" s="5" t="n">
        <v>252</v>
      </c>
    </row>
    <row r="10" spans="1:4">
      <c r="A10" s="4" t="s">
        <v>90</v>
      </c>
      <c r="B10" s="5" t="n">
        <v>37</v>
      </c>
      <c r="C10" s="5" t="n">
        <v>32</v>
      </c>
      <c r="D10" s="5" t="n">
        <v>6</v>
      </c>
    </row>
    <row r="11" spans="1:4">
      <c r="A11" s="4" t="s">
        <v>91</v>
      </c>
      <c r="B11" s="5" t="n">
        <v>31643</v>
      </c>
      <c r="C11" s="5" t="n">
        <v>31711</v>
      </c>
      <c r="D11" s="5" t="n">
        <v>31019</v>
      </c>
    </row>
    <row r="12" spans="1:4">
      <c r="A12" s="3" t="s">
        <v>92</v>
      </c>
    </row>
    <row r="13" spans="1:4">
      <c r="A13" s="4" t="s">
        <v>93</v>
      </c>
      <c r="B13" s="5" t="n">
        <v>3425</v>
      </c>
      <c r="C13" s="5" t="n">
        <v>3159</v>
      </c>
      <c r="D13" s="5" t="n">
        <v>2953</v>
      </c>
    </row>
    <row r="14" spans="1:4">
      <c r="A14" s="4" t="s">
        <v>94</v>
      </c>
      <c r="B14" s="5" t="n">
        <v>318</v>
      </c>
      <c r="C14" s="5" t="n">
        <v>264</v>
      </c>
      <c r="D14" s="5" t="n">
        <v>215</v>
      </c>
    </row>
    <row r="15" spans="1:4">
      <c r="A15" s="4" t="s">
        <v>95</v>
      </c>
      <c r="B15" s="5" t="n">
        <v>1539</v>
      </c>
      <c r="C15" s="5" t="n">
        <v>1543</v>
      </c>
      <c r="D15" s="5" t="n">
        <v>1284</v>
      </c>
    </row>
    <row r="16" spans="1:4">
      <c r="A16" s="4" t="s">
        <v>96</v>
      </c>
      <c r="B16" s="5" t="n">
        <v>5282</v>
      </c>
      <c r="C16" s="5" t="n">
        <v>4966</v>
      </c>
      <c r="D16" s="5" t="n">
        <v>4452</v>
      </c>
    </row>
    <row r="17" spans="1:4">
      <c r="A17" s="4" t="s">
        <v>97</v>
      </c>
      <c r="B17" s="5" t="n">
        <v>26361</v>
      </c>
      <c r="C17" s="5" t="n">
        <v>26745</v>
      </c>
      <c r="D17" s="5" t="n">
        <v>26567</v>
      </c>
    </row>
    <row r="18" spans="1:4">
      <c r="A18" s="4" t="s">
        <v>98</v>
      </c>
      <c r="B18" s="5" t="n">
        <v>2083</v>
      </c>
      <c r="C18" s="5" t="n">
        <v>2277</v>
      </c>
      <c r="D18" s="5" t="n">
        <v>433</v>
      </c>
    </row>
    <row r="19" spans="1:4">
      <c r="A19" s="4" t="s">
        <v>99</v>
      </c>
      <c r="B19" s="5" t="n">
        <v>24278</v>
      </c>
      <c r="C19" s="5" t="n">
        <v>24468</v>
      </c>
      <c r="D19" s="5" t="n">
        <v>26134</v>
      </c>
    </row>
    <row r="20" spans="1:4">
      <c r="A20" s="3" t="s">
        <v>100</v>
      </c>
    </row>
    <row r="21" spans="1:4">
      <c r="A21" s="4" t="s">
        <v>101</v>
      </c>
      <c r="B21" s="5" t="n">
        <v>840</v>
      </c>
      <c r="C21" s="5" t="n">
        <v>877</v>
      </c>
      <c r="D21" s="5" t="n">
        <v>921</v>
      </c>
    </row>
    <row r="22" spans="1:4">
      <c r="A22" s="4" t="s">
        <v>102</v>
      </c>
      <c r="B22" s="5" t="n">
        <v>1786</v>
      </c>
      <c r="C22" s="5" t="n">
        <v>1773</v>
      </c>
      <c r="D22" s="5" t="n">
        <v>1614</v>
      </c>
    </row>
    <row r="23" spans="1:4">
      <c r="A23" s="4" t="s">
        <v>103</v>
      </c>
      <c r="B23" s="5" t="n">
        <v>651</v>
      </c>
      <c r="C23" s="5" t="n">
        <v>664</v>
      </c>
      <c r="D23" s="5" t="n">
        <v>680</v>
      </c>
    </row>
    <row r="24" spans="1:4">
      <c r="A24" s="4" t="s">
        <v>104</v>
      </c>
      <c r="B24" s="5" t="n">
        <v>1304</v>
      </c>
      <c r="C24" s="5" t="n">
        <v>1224</v>
      </c>
      <c r="D24" s="5" t="n">
        <v>1123</v>
      </c>
    </row>
    <row r="25" spans="1:4">
      <c r="A25" s="4" t="s">
        <v>105</v>
      </c>
      <c r="B25" s="5" t="n">
        <v>358</v>
      </c>
      <c r="C25" s="5" t="n">
        <v>548</v>
      </c>
      <c r="D25" s="5" t="n">
        <v>284</v>
      </c>
    </row>
    <row r="26" spans="1:4">
      <c r="A26" s="4" t="s">
        <v>106</v>
      </c>
      <c r="B26" s="5" t="n">
        <v>1764</v>
      </c>
      <c r="C26" s="5" t="n">
        <v>2131</v>
      </c>
      <c r="D26" s="5" t="n">
        <v>2756</v>
      </c>
    </row>
    <row r="27" spans="1:4">
      <c r="A27" s="4" t="s">
        <v>107</v>
      </c>
      <c r="B27" s="5" t="n">
        <v>0</v>
      </c>
      <c r="C27" s="5" t="n">
        <v>-14</v>
      </c>
      <c r="D27" s="5" t="n">
        <v>0</v>
      </c>
    </row>
    <row r="28" spans="1:4">
      <c r="A28" s="4" t="s">
        <v>108</v>
      </c>
      <c r="B28" s="5" t="n">
        <v>458</v>
      </c>
      <c r="C28" s="5" t="n">
        <v>0</v>
      </c>
      <c r="D28" s="5" t="n">
        <v>0</v>
      </c>
    </row>
    <row r="29" spans="1:4">
      <c r="A29" s="4" t="s">
        <v>109</v>
      </c>
      <c r="B29" s="5" t="n">
        <v>226</v>
      </c>
      <c r="C29" s="5" t="n">
        <v>494</v>
      </c>
      <c r="D29" s="5" t="n">
        <v>524</v>
      </c>
    </row>
    <row r="30" spans="1:4">
      <c r="A30" s="4" t="s">
        <v>110</v>
      </c>
      <c r="B30" s="5" t="n">
        <v>7387</v>
      </c>
      <c r="C30" s="5" t="n">
        <v>7697</v>
      </c>
      <c r="D30" s="5" t="n">
        <v>7902</v>
      </c>
    </row>
    <row r="31" spans="1:4">
      <c r="A31" s="3" t="s">
        <v>111</v>
      </c>
    </row>
    <row r="32" spans="1:4">
      <c r="A32" s="4" t="s">
        <v>112</v>
      </c>
      <c r="B32" s="5" t="n">
        <v>10484</v>
      </c>
      <c r="C32" s="5" t="n">
        <v>11012</v>
      </c>
      <c r="D32" s="5" t="n">
        <v>11475</v>
      </c>
    </row>
    <row r="33" spans="1:4">
      <c r="A33" s="4" t="s">
        <v>113</v>
      </c>
      <c r="B33" s="5" t="n">
        <v>1747</v>
      </c>
      <c r="C33" s="5" t="n">
        <v>1813</v>
      </c>
      <c r="D33" s="5" t="n">
        <v>1834</v>
      </c>
    </row>
    <row r="34" spans="1:4">
      <c r="A34" s="4" t="s">
        <v>114</v>
      </c>
      <c r="B34" s="5" t="n">
        <v>555</v>
      </c>
      <c r="C34" s="5" t="n">
        <v>602</v>
      </c>
      <c r="D34" s="5" t="n">
        <v>585</v>
      </c>
    </row>
    <row r="35" spans="1:4">
      <c r="A35" s="4" t="s">
        <v>115</v>
      </c>
      <c r="B35" s="5" t="n">
        <v>959</v>
      </c>
      <c r="C35" s="5" t="n">
        <v>827</v>
      </c>
      <c r="D35" s="5" t="n">
        <v>1072</v>
      </c>
    </row>
    <row r="36" spans="1:4">
      <c r="A36" s="4" t="s">
        <v>116</v>
      </c>
      <c r="B36" s="5" t="n">
        <v>657</v>
      </c>
      <c r="C36" s="5" t="n">
        <v>609</v>
      </c>
      <c r="D36" s="5" t="n">
        <v>615</v>
      </c>
    </row>
    <row r="37" spans="1:4">
      <c r="A37" s="4" t="s">
        <v>117</v>
      </c>
      <c r="B37" s="5" t="n">
        <v>700</v>
      </c>
      <c r="C37" s="5" t="n">
        <v>712</v>
      </c>
      <c r="D37" s="5" t="n">
        <v>635</v>
      </c>
    </row>
    <row r="38" spans="1:4">
      <c r="A38" s="4" t="s">
        <v>118</v>
      </c>
      <c r="B38" s="5" t="n">
        <v>482</v>
      </c>
      <c r="C38" s="5" t="n">
        <v>532</v>
      </c>
      <c r="D38" s="5" t="n">
        <v>505</v>
      </c>
    </row>
    <row r="39" spans="1:4">
      <c r="A39" s="4" t="s">
        <v>119</v>
      </c>
      <c r="B39" s="5" t="n">
        <v>651</v>
      </c>
      <c r="C39" s="5" t="n">
        <v>600</v>
      </c>
      <c r="D39" s="5" t="n">
        <v>578</v>
      </c>
    </row>
    <row r="40" spans="1:4">
      <c r="A40" s="4" t="s">
        <v>120</v>
      </c>
      <c r="B40" s="5" t="n">
        <v>557</v>
      </c>
      <c r="C40" s="5" t="n">
        <v>571</v>
      </c>
      <c r="D40" s="5" t="n">
        <v>300</v>
      </c>
    </row>
    <row r="41" spans="1:4">
      <c r="A41" s="4" t="s">
        <v>121</v>
      </c>
      <c r="B41" s="5" t="n">
        <v>289</v>
      </c>
      <c r="C41" s="5" t="n">
        <v>111</v>
      </c>
      <c r="D41" s="5" t="n">
        <v>80</v>
      </c>
    </row>
    <row r="42" spans="1:4">
      <c r="A42" s="4" t="s">
        <v>122</v>
      </c>
      <c r="B42" s="5" t="n">
        <v>390</v>
      </c>
      <c r="C42" s="5" t="n">
        <v>476</v>
      </c>
      <c r="D42" s="5" t="n">
        <v>569</v>
      </c>
    </row>
    <row r="43" spans="1:4">
      <c r="A43" s="4" t="s">
        <v>109</v>
      </c>
      <c r="B43" s="5" t="n">
        <v>2877</v>
      </c>
      <c r="C43" s="5" t="n">
        <v>3157</v>
      </c>
      <c r="D43" s="5" t="n">
        <v>2960</v>
      </c>
    </row>
    <row r="44" spans="1:4">
      <c r="A44" s="4" t="s">
        <v>123</v>
      </c>
      <c r="B44" s="5" t="n">
        <v>20348</v>
      </c>
      <c r="C44" s="5" t="n">
        <v>21022</v>
      </c>
      <c r="D44" s="5" t="n">
        <v>21208</v>
      </c>
    </row>
    <row r="45" spans="1:4">
      <c r="A45" s="4" t="s">
        <v>124</v>
      </c>
      <c r="B45" s="5" t="n">
        <v>11317</v>
      </c>
      <c r="C45" s="5" t="n">
        <v>11143</v>
      </c>
      <c r="D45" s="5" t="n">
        <v>12828</v>
      </c>
    </row>
    <row r="46" spans="1:4">
      <c r="A46" s="4" t="s">
        <v>125</v>
      </c>
      <c r="B46" s="5" t="n">
        <v>1845</v>
      </c>
      <c r="C46" s="5" t="n">
        <v>1971</v>
      </c>
      <c r="D46" s="5" t="n">
        <v>2617</v>
      </c>
    </row>
    <row r="47" spans="1:4">
      <c r="A47" s="4" t="s">
        <v>126</v>
      </c>
      <c r="B47" s="6" t="n">
        <v>9472</v>
      </c>
      <c r="C47" s="6" t="n">
        <v>9172</v>
      </c>
      <c r="D47" s="6" t="n">
        <v>10211</v>
      </c>
    </row>
    <row r="48" spans="1:4">
      <c r="A48" s="3" t="s">
        <v>127</v>
      </c>
    </row>
    <row r="49" spans="1:4">
      <c r="A49" s="4" t="s">
        <v>128</v>
      </c>
      <c r="B49" s="7" t="n">
        <v>1.68</v>
      </c>
      <c r="C49" s="7" t="n">
        <v>1.64</v>
      </c>
      <c r="D49" s="7" t="n">
        <v>1.84</v>
      </c>
    </row>
    <row r="50" spans="1:4">
      <c r="A50" s="4" t="s">
        <v>129</v>
      </c>
      <c r="B50" s="8" t="n">
        <v>1.68</v>
      </c>
      <c r="C50" s="8" t="n">
        <v>1.64</v>
      </c>
      <c r="D50" s="8" t="n">
        <v>1.84</v>
      </c>
    </row>
    <row r="51" spans="1:4">
      <c r="A51" s="4" t="s">
        <v>130</v>
      </c>
      <c r="B51" s="7" t="n">
        <v>1.08</v>
      </c>
      <c r="C51" s="7" t="n">
        <v>1.08</v>
      </c>
      <c r="D51" s="7" t="n">
        <v>1.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1</v>
      </c>
      <c r="B1" s="2" t="s">
        <v>1</v>
      </c>
    </row>
    <row r="2" spans="1:2">
      <c r="B2" s="2" t="s">
        <v>2</v>
      </c>
    </row>
    <row r="3" spans="1:2">
      <c r="A3" s="3" t="s">
        <v>267</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5</v>
      </c>
    </row>
    <row r="4" spans="1:2">
      <c r="A4" s="4" t="s">
        <v>429</v>
      </c>
      <c r="B4"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1</v>
      </c>
      <c r="B1" s="2" t="s">
        <v>1</v>
      </c>
    </row>
    <row r="2" spans="1:2">
      <c r="B2" s="2" t="s">
        <v>2</v>
      </c>
    </row>
    <row r="3" spans="1:2">
      <c r="A3" s="3" t="s">
        <v>279</v>
      </c>
    </row>
    <row r="4" spans="1:2">
      <c r="A4" s="4" t="s">
        <v>432</v>
      </c>
      <c r="B4"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83</v>
      </c>
    </row>
    <row r="4" spans="1:2">
      <c r="A4" s="4" t="s">
        <v>435</v>
      </c>
      <c r="B4"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87</v>
      </c>
    </row>
    <row r="4" spans="1:2">
      <c r="A4" s="4" t="s">
        <v>438</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95</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99</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56</v>
      </c>
      <c r="B1" s="2" t="s">
        <v>1</v>
      </c>
    </row>
    <row r="2" spans="1:2">
      <c r="B2" s="2" t="s">
        <v>2</v>
      </c>
    </row>
    <row r="3" spans="1:2">
      <c r="A3" s="3" t="s">
        <v>303</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82</v>
      </c>
    </row>
    <row r="3" spans="1:4">
      <c r="A3" s="4" t="s">
        <v>173</v>
      </c>
      <c r="B3" s="6" t="n">
        <v>9472</v>
      </c>
      <c r="C3" s="6" t="n">
        <v>9172</v>
      </c>
      <c r="D3" s="6" t="n">
        <v>10211</v>
      </c>
    </row>
    <row r="4" spans="1:4">
      <c r="A4" s="4" t="s">
        <v>466</v>
      </c>
      <c r="B4" s="5" t="n">
        <v>5640</v>
      </c>
      <c r="C4" s="5" t="n">
        <v>5588</v>
      </c>
      <c r="D4" s="5" t="n">
        <v>5538</v>
      </c>
    </row>
    <row r="5" spans="1:4">
      <c r="A5" s="4" t="s">
        <v>467</v>
      </c>
      <c r="B5" s="7" t="n">
        <v>1.68</v>
      </c>
      <c r="C5" s="7" t="n">
        <v>1.64</v>
      </c>
      <c r="D5" s="7" t="n">
        <v>1.84</v>
      </c>
    </row>
    <row r="6" spans="1:4">
      <c r="A6" s="4" t="s">
        <v>466</v>
      </c>
      <c r="B6" s="5" t="n">
        <v>5640</v>
      </c>
      <c r="C6" s="5" t="n">
        <v>5588</v>
      </c>
      <c r="D6" s="5" t="n">
        <v>5538</v>
      </c>
    </row>
    <row r="7" spans="1:4">
      <c r="A7" s="4" t="s">
        <v>468</v>
      </c>
      <c r="B7" s="5" t="n">
        <v>2</v>
      </c>
      <c r="C7" s="5" t="n">
        <v>2</v>
      </c>
      <c r="D7" s="5" t="n">
        <v>4</v>
      </c>
    </row>
    <row r="8" spans="1:4">
      <c r="A8" s="4" t="s">
        <v>469</v>
      </c>
      <c r="B8" s="5" t="n">
        <v>5642</v>
      </c>
      <c r="C8" s="5" t="n">
        <v>5590</v>
      </c>
      <c r="D8" s="5" t="n">
        <v>5542</v>
      </c>
    </row>
    <row r="9" spans="1:4">
      <c r="A9" s="4" t="s">
        <v>470</v>
      </c>
      <c r="B9" s="7" t="n">
        <v>1.68</v>
      </c>
      <c r="C9" s="7" t="n">
        <v>1.64</v>
      </c>
      <c r="D9" s="7" t="n">
        <v>1.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1</v>
      </c>
      <c r="B1" s="2" t="s">
        <v>472</v>
      </c>
      <c r="C1" s="2" t="s">
        <v>1</v>
      </c>
    </row>
    <row r="2" spans="1:5">
      <c r="B2" s="2" t="s">
        <v>473</v>
      </c>
      <c r="C2" s="2" t="s">
        <v>474</v>
      </c>
      <c r="D2" s="2" t="s">
        <v>475</v>
      </c>
      <c r="E2" s="2" t="s">
        <v>476</v>
      </c>
    </row>
    <row r="3" spans="1:5">
      <c r="A3" s="4" t="s">
        <v>477</v>
      </c>
      <c r="C3" s="6" t="n">
        <v>5477000</v>
      </c>
      <c r="D3" s="6" t="n">
        <v>5742000</v>
      </c>
    </row>
    <row r="4" spans="1:5">
      <c r="A4" s="4" t="s">
        <v>478</v>
      </c>
      <c r="C4" s="5" t="n">
        <v>230000</v>
      </c>
      <c r="D4" s="5" t="n">
        <v>230000</v>
      </c>
      <c r="E4" s="6" t="n">
        <v>230000</v>
      </c>
    </row>
    <row r="5" spans="1:5">
      <c r="A5" s="4" t="s">
        <v>479</v>
      </c>
      <c r="C5" s="6" t="n">
        <v>176000</v>
      </c>
      <c r="D5" s="5" t="n">
        <v>167000</v>
      </c>
      <c r="E5" s="5" t="n">
        <v>159000</v>
      </c>
    </row>
    <row r="6" spans="1:5">
      <c r="A6" s="4" t="s">
        <v>480</v>
      </c>
      <c r="C6" s="4" t="s">
        <v>481</v>
      </c>
    </row>
    <row r="7" spans="1:5">
      <c r="A7" s="4" t="s">
        <v>482</v>
      </c>
      <c r="C7" s="4" t="s">
        <v>483</v>
      </c>
    </row>
    <row r="8" spans="1:5">
      <c r="A8" s="4" t="s">
        <v>484</v>
      </c>
      <c r="C8" s="6" t="n">
        <v>110167000</v>
      </c>
      <c r="D8" s="5" t="n">
        <v>112120000</v>
      </c>
    </row>
    <row r="9" spans="1:5">
      <c r="A9" s="4" t="s">
        <v>485</v>
      </c>
      <c r="D9" s="5" t="n">
        <v>15800</v>
      </c>
    </row>
    <row r="10" spans="1:5">
      <c r="A10" s="4" t="s">
        <v>486</v>
      </c>
      <c r="C10" s="5" t="n">
        <v>100000</v>
      </c>
      <c r="D10" s="5" t="n">
        <v>1929000</v>
      </c>
    </row>
    <row r="11" spans="1:5">
      <c r="A11" s="4" t="s">
        <v>487</v>
      </c>
      <c r="C11" s="6" t="n">
        <v>1178000</v>
      </c>
      <c r="D11" s="5" t="n">
        <v>590000</v>
      </c>
      <c r="E11" s="5" t="n">
        <v>0</v>
      </c>
    </row>
    <row r="12" spans="1:5">
      <c r="A12" s="4" t="s">
        <v>488</v>
      </c>
      <c r="C12" s="4" t="s">
        <v>489</v>
      </c>
    </row>
    <row r="13" spans="1:5">
      <c r="A13" s="4" t="s">
        <v>490</v>
      </c>
    </row>
    <row r="14" spans="1:5">
      <c r="A14" s="4" t="s">
        <v>491</v>
      </c>
      <c r="C14" s="4" t="s">
        <v>492</v>
      </c>
    </row>
    <row r="15" spans="1:5">
      <c r="A15" s="4" t="s">
        <v>493</v>
      </c>
      <c r="C15" s="4" t="s">
        <v>494</v>
      </c>
    </row>
    <row r="16" spans="1:5">
      <c r="A16" s="4" t="s">
        <v>495</v>
      </c>
    </row>
    <row r="17" spans="1:5">
      <c r="A17" s="4" t="s">
        <v>491</v>
      </c>
      <c r="C17" s="4" t="s">
        <v>492</v>
      </c>
    </row>
    <row r="18" spans="1:5">
      <c r="A18" s="4" t="s">
        <v>493</v>
      </c>
      <c r="C18" s="4" t="s">
        <v>494</v>
      </c>
    </row>
    <row r="19" spans="1:5">
      <c r="A19" s="4" t="s">
        <v>496</v>
      </c>
    </row>
    <row r="20" spans="1:5">
      <c r="A20" s="4" t="s">
        <v>491</v>
      </c>
      <c r="C20" s="4" t="s">
        <v>492</v>
      </c>
    </row>
    <row r="21" spans="1:5">
      <c r="A21" s="4" t="s">
        <v>493</v>
      </c>
      <c r="C21" s="4" t="s">
        <v>494</v>
      </c>
    </row>
    <row r="22" spans="1:5">
      <c r="A22" s="4" t="s">
        <v>497</v>
      </c>
    </row>
    <row r="23" spans="1:5">
      <c r="A23" s="4" t="s">
        <v>491</v>
      </c>
      <c r="C23" s="4" t="s">
        <v>498</v>
      </c>
    </row>
    <row r="24" spans="1:5">
      <c r="A24" s="4" t="s">
        <v>493</v>
      </c>
      <c r="C24" s="4" t="s">
        <v>494</v>
      </c>
    </row>
    <row r="25" spans="1:5">
      <c r="A25" s="4" t="s">
        <v>499</v>
      </c>
    </row>
    <row r="26" spans="1:5">
      <c r="A26" s="4" t="s">
        <v>500</v>
      </c>
      <c r="C26" s="6" t="n">
        <v>202000</v>
      </c>
      <c r="D26" s="5" t="n">
        <v>184000</v>
      </c>
    </row>
    <row r="27" spans="1:5">
      <c r="A27" s="4" t="s">
        <v>501</v>
      </c>
    </row>
    <row r="28" spans="1:5">
      <c r="A28" s="4" t="s">
        <v>502</v>
      </c>
      <c r="C28" s="5" t="n">
        <v>43000</v>
      </c>
      <c r="D28" s="5" t="n">
        <v>44000</v>
      </c>
    </row>
    <row r="29" spans="1:5">
      <c r="A29" s="4" t="s">
        <v>503</v>
      </c>
      <c r="C29" s="5" t="n">
        <v>-1000</v>
      </c>
      <c r="D29" s="5" t="n">
        <v>-16500</v>
      </c>
      <c r="E29" s="6" t="n">
        <v>3000</v>
      </c>
    </row>
    <row r="30" spans="1:5">
      <c r="A30" s="4" t="s">
        <v>504</v>
      </c>
    </row>
    <row r="31" spans="1:5">
      <c r="A31" s="4" t="s">
        <v>505</v>
      </c>
      <c r="B31" s="6" t="n">
        <v>152000</v>
      </c>
    </row>
    <row r="32" spans="1:5">
      <c r="A32" s="4" t="s">
        <v>506</v>
      </c>
    </row>
    <row r="33" spans="1:5">
      <c r="A33" s="4" t="s">
        <v>477</v>
      </c>
      <c r="C33" s="5" t="n">
        <v>5442000</v>
      </c>
      <c r="D33" s="5" t="n">
        <v>5707000</v>
      </c>
    </row>
    <row r="34" spans="1:5">
      <c r="A34" s="4" t="s">
        <v>507</v>
      </c>
    </row>
    <row r="35" spans="1:5">
      <c r="A35" s="4" t="s">
        <v>477</v>
      </c>
      <c r="C35" s="6" t="n">
        <v>35000</v>
      </c>
      <c r="D35" s="6" t="n">
        <v>35000</v>
      </c>
    </row>
    <row r="36" spans="1:5">
      <c r="A36" s="4" t="s">
        <v>508</v>
      </c>
    </row>
    <row r="37" spans="1:5">
      <c r="A37" s="4" t="s">
        <v>509</v>
      </c>
      <c r="C37" s="5" t="n">
        <v>18</v>
      </c>
    </row>
    <row r="38" spans="1:5">
      <c r="A38" s="4" t="s">
        <v>510</v>
      </c>
    </row>
    <row r="39" spans="1:5">
      <c r="A39" s="4" t="s">
        <v>509</v>
      </c>
      <c r="C39" s="5" t="n">
        <v>2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v>
      </c>
      <c r="C1" s="2" t="s">
        <v>1</v>
      </c>
    </row>
    <row r="2" spans="1:5">
      <c r="C2" s="2" t="s">
        <v>2</v>
      </c>
      <c r="D2" s="2" t="s">
        <v>32</v>
      </c>
      <c r="E2" s="2" t="s">
        <v>82</v>
      </c>
    </row>
    <row r="3" spans="1:5">
      <c r="A3" s="4" t="s">
        <v>132</v>
      </c>
      <c r="C3" s="6" t="n">
        <v>9472</v>
      </c>
      <c r="D3" s="6" t="n">
        <v>9172</v>
      </c>
      <c r="E3" s="6" t="n">
        <v>10211</v>
      </c>
    </row>
    <row r="4" spans="1:5">
      <c r="A4" s="3" t="s">
        <v>133</v>
      </c>
    </row>
    <row r="5" spans="1:5">
      <c r="A5" s="4" t="s">
        <v>134</v>
      </c>
      <c r="C5" s="5" t="n">
        <v>-2314</v>
      </c>
      <c r="D5" s="5" t="n">
        <v>-898</v>
      </c>
      <c r="E5" s="5" t="n">
        <v>6191</v>
      </c>
    </row>
    <row r="6" spans="1:5">
      <c r="A6" s="4" t="s">
        <v>135</v>
      </c>
      <c r="B6" s="4" t="s">
        <v>136</v>
      </c>
      <c r="C6" s="5" t="n">
        <v>-1140</v>
      </c>
      <c r="D6" s="5" t="n">
        <v>-1406</v>
      </c>
      <c r="E6" s="5" t="n">
        <v>-1807</v>
      </c>
    </row>
    <row r="7" spans="1:5">
      <c r="A7" s="4" t="s">
        <v>137</v>
      </c>
      <c r="B7" s="4" t="s">
        <v>138</v>
      </c>
      <c r="C7" s="5" t="n">
        <v>0</v>
      </c>
      <c r="D7" s="5" t="n">
        <v>9</v>
      </c>
      <c r="E7" s="5" t="n">
        <v>0</v>
      </c>
    </row>
    <row r="8" spans="1:5">
      <c r="A8" s="4" t="s">
        <v>139</v>
      </c>
      <c r="C8" s="5" t="n">
        <v>-3454</v>
      </c>
      <c r="D8" s="5" t="n">
        <v>-2295</v>
      </c>
      <c r="E8" s="5" t="n">
        <v>4384</v>
      </c>
    </row>
    <row r="9" spans="1:5">
      <c r="A9" s="4" t="s">
        <v>140</v>
      </c>
      <c r="C9" s="6" t="n">
        <v>6018</v>
      </c>
      <c r="D9" s="6" t="n">
        <v>6877</v>
      </c>
      <c r="E9" s="6" t="n">
        <v>14595</v>
      </c>
    </row>
    <row r="10" spans="1:5"/>
    <row r="11" spans="1:5">
      <c r="A11" s="4" t="s">
        <v>141</v>
      </c>
      <c r="B11" s="4" t="s">
        <v>142</v>
      </c>
    </row>
    <row r="12" spans="1:5">
      <c r="A12" s="4" t="s">
        <v>143</v>
      </c>
      <c r="B12" s="4" t="s">
        <v>144</v>
      </c>
    </row>
    <row r="13" spans="1:5">
      <c r="A13" s="4" t="s">
        <v>145</v>
      </c>
      <c r="B13" s="4" t="s">
        <v>146</v>
      </c>
    </row>
  </sheetData>
  <mergeCells count="6">
    <mergeCell ref="A1:B2"/>
    <mergeCell ref="C1:E1"/>
    <mergeCell ref="A10:D10"/>
    <mergeCell ref="B11:D11"/>
    <mergeCell ref="B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1</v>
      </c>
      <c r="B1" s="2" t="s">
        <v>2</v>
      </c>
      <c r="C1" s="2" t="s">
        <v>32</v>
      </c>
    </row>
    <row r="2" spans="1:3">
      <c r="A2" s="4" t="s">
        <v>512</v>
      </c>
      <c r="B2" s="6" t="n">
        <v>1485000</v>
      </c>
      <c r="C2" s="6" t="n">
        <v>1332000</v>
      </c>
    </row>
    <row r="3" spans="1:3">
      <c r="A3" s="4" t="s">
        <v>513</v>
      </c>
      <c r="B3" s="6" t="n">
        <v>779000</v>
      </c>
      <c r="C3" s="6" t="n">
        <v>15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15</v>
      </c>
    </row>
    <row r="3" spans="1:3">
      <c r="A3" s="4" t="s">
        <v>516</v>
      </c>
      <c r="B3" s="6" t="n">
        <v>381704</v>
      </c>
      <c r="C3" s="6" t="n">
        <v>382076</v>
      </c>
    </row>
    <row r="4" spans="1:3">
      <c r="A4" s="4" t="s">
        <v>517</v>
      </c>
      <c r="B4" s="5" t="n">
        <v>3777</v>
      </c>
      <c r="C4" s="5" t="n">
        <v>6402</v>
      </c>
    </row>
    <row r="5" spans="1:3">
      <c r="A5" s="4" t="s">
        <v>518</v>
      </c>
      <c r="B5" s="5" t="n">
        <v>-5844</v>
      </c>
      <c r="C5" s="5" t="n">
        <v>-3237</v>
      </c>
    </row>
    <row r="6" spans="1:3">
      <c r="A6" s="4" t="s">
        <v>38</v>
      </c>
      <c r="B6" s="5" t="n">
        <v>379637</v>
      </c>
      <c r="C6" s="5" t="n">
        <v>385241</v>
      </c>
    </row>
    <row r="7" spans="1:3">
      <c r="A7" s="3" t="s">
        <v>519</v>
      </c>
    </row>
    <row r="8" spans="1:3">
      <c r="A8" s="4" t="s">
        <v>516</v>
      </c>
      <c r="B8" s="5" t="n">
        <v>4</v>
      </c>
      <c r="C8" s="5" t="n">
        <v>26</v>
      </c>
    </row>
    <row r="9" spans="1:3">
      <c r="A9" s="4" t="s">
        <v>517</v>
      </c>
      <c r="B9" s="5" t="n">
        <v>0</v>
      </c>
      <c r="C9" s="5" t="n">
        <v>1</v>
      </c>
    </row>
    <row r="10" spans="1:3">
      <c r="A10" s="4" t="s">
        <v>518</v>
      </c>
      <c r="B10" s="5" t="n">
        <v>0</v>
      </c>
      <c r="C10" s="5" t="n">
        <v>0</v>
      </c>
    </row>
    <row r="11" spans="1:3">
      <c r="A11" s="4" t="s">
        <v>520</v>
      </c>
      <c r="B11" s="5" t="n">
        <v>4</v>
      </c>
      <c r="C11" s="5" t="n">
        <v>27</v>
      </c>
    </row>
    <row r="12" spans="1:3">
      <c r="A12" s="4" t="s">
        <v>521</v>
      </c>
    </row>
    <row r="13" spans="1:3">
      <c r="A13" s="3" t="s">
        <v>515</v>
      </c>
    </row>
    <row r="14" spans="1:3">
      <c r="A14" s="4" t="s">
        <v>516</v>
      </c>
      <c r="B14" s="5" t="n">
        <v>1008</v>
      </c>
      <c r="C14" s="5" t="n">
        <v>1022</v>
      </c>
    </row>
    <row r="15" spans="1:3">
      <c r="A15" s="4" t="s">
        <v>517</v>
      </c>
      <c r="B15" s="5" t="n">
        <v>2</v>
      </c>
      <c r="C15" s="5" t="n">
        <v>0</v>
      </c>
    </row>
    <row r="16" spans="1:3">
      <c r="A16" s="4" t="s">
        <v>518</v>
      </c>
      <c r="B16" s="5" t="n">
        <v>0</v>
      </c>
      <c r="C16" s="5" t="n">
        <v>-1</v>
      </c>
    </row>
    <row r="17" spans="1:3">
      <c r="A17" s="4" t="s">
        <v>38</v>
      </c>
      <c r="B17" s="5" t="n">
        <v>1010</v>
      </c>
      <c r="C17" s="5" t="n">
        <v>1021</v>
      </c>
    </row>
    <row r="18" spans="1:3">
      <c r="A18" s="4" t="s">
        <v>522</v>
      </c>
    </row>
    <row r="19" spans="1:3">
      <c r="A19" s="3" t="s">
        <v>515</v>
      </c>
    </row>
    <row r="20" spans="1:3">
      <c r="A20" s="4" t="s">
        <v>516</v>
      </c>
      <c r="B20" s="5" t="n">
        <v>112155</v>
      </c>
      <c r="C20" s="5" t="n">
        <v>113847</v>
      </c>
    </row>
    <row r="21" spans="1:3">
      <c r="A21" s="4" t="s">
        <v>517</v>
      </c>
      <c r="B21" s="5" t="n">
        <v>83</v>
      </c>
      <c r="C21" s="5" t="n">
        <v>37</v>
      </c>
    </row>
    <row r="22" spans="1:3">
      <c r="A22" s="4" t="s">
        <v>518</v>
      </c>
      <c r="B22" s="5" t="n">
        <v>-1331</v>
      </c>
      <c r="C22" s="5" t="n">
        <v>-1410</v>
      </c>
    </row>
    <row r="23" spans="1:3">
      <c r="A23" s="4" t="s">
        <v>38</v>
      </c>
      <c r="B23" s="5" t="n">
        <v>110907</v>
      </c>
      <c r="C23" s="5" t="n">
        <v>112474</v>
      </c>
    </row>
    <row r="24" spans="1:3">
      <c r="A24" s="3" t="s">
        <v>519</v>
      </c>
    </row>
    <row r="25" spans="1:3">
      <c r="A25" s="4" t="s">
        <v>516</v>
      </c>
      <c r="B25" s="5" t="n">
        <v>4</v>
      </c>
      <c r="C25" s="5" t="n">
        <v>26</v>
      </c>
    </row>
    <row r="26" spans="1:3">
      <c r="A26" s="4" t="s">
        <v>517</v>
      </c>
      <c r="B26" s="5" t="n">
        <v>0</v>
      </c>
      <c r="C26" s="5" t="n">
        <v>1</v>
      </c>
    </row>
    <row r="27" spans="1:3">
      <c r="A27" s="4" t="s">
        <v>518</v>
      </c>
      <c r="B27" s="5" t="n">
        <v>0</v>
      </c>
      <c r="C27" s="5" t="n">
        <v>0</v>
      </c>
    </row>
    <row r="28" spans="1:3">
      <c r="A28" s="4" t="s">
        <v>520</v>
      </c>
      <c r="B28" s="5" t="n">
        <v>4</v>
      </c>
      <c r="C28" s="5" t="n">
        <v>27</v>
      </c>
    </row>
    <row r="29" spans="1:3">
      <c r="A29" s="4" t="s">
        <v>523</v>
      </c>
    </row>
    <row r="30" spans="1:3">
      <c r="A30" s="3" t="s">
        <v>515</v>
      </c>
    </row>
    <row r="31" spans="1:3">
      <c r="A31" s="4" t="s">
        <v>516</v>
      </c>
      <c r="B31" s="5" t="n">
        <v>21399</v>
      </c>
      <c r="C31" s="5" t="n">
        <v>21554</v>
      </c>
    </row>
    <row r="32" spans="1:3">
      <c r="A32" s="4" t="s">
        <v>517</v>
      </c>
      <c r="B32" s="5" t="n">
        <v>82</v>
      </c>
      <c r="C32" s="5" t="n">
        <v>117</v>
      </c>
    </row>
    <row r="33" spans="1:3">
      <c r="A33" s="4" t="s">
        <v>518</v>
      </c>
      <c r="B33" s="5" t="n">
        <v>-511</v>
      </c>
      <c r="C33" s="5" t="n">
        <v>-79</v>
      </c>
    </row>
    <row r="34" spans="1:3">
      <c r="A34" s="4" t="s">
        <v>38</v>
      </c>
      <c r="B34" s="5" t="n">
        <v>20970</v>
      </c>
      <c r="C34" s="5" t="n">
        <v>21592</v>
      </c>
    </row>
    <row r="35" spans="1:3">
      <c r="A35" s="4" t="s">
        <v>524</v>
      </c>
    </row>
    <row r="36" spans="1:3">
      <c r="A36" s="3" t="s">
        <v>515</v>
      </c>
    </row>
    <row r="37" spans="1:3">
      <c r="A37" s="4" t="s">
        <v>516</v>
      </c>
      <c r="B37" s="5" t="n">
        <v>211154</v>
      </c>
      <c r="C37" s="5" t="n">
        <v>195297</v>
      </c>
    </row>
    <row r="38" spans="1:3">
      <c r="A38" s="4" t="s">
        <v>517</v>
      </c>
      <c r="B38" s="5" t="n">
        <v>2776</v>
      </c>
      <c r="C38" s="5" t="n">
        <v>5425</v>
      </c>
    </row>
    <row r="39" spans="1:3">
      <c r="A39" s="4" t="s">
        <v>518</v>
      </c>
      <c r="B39" s="5" t="n">
        <v>-2796</v>
      </c>
      <c r="C39" s="5" t="n">
        <v>-408</v>
      </c>
    </row>
    <row r="40" spans="1:3">
      <c r="A40" s="4" t="s">
        <v>38</v>
      </c>
      <c r="B40" s="5" t="n">
        <v>211134</v>
      </c>
      <c r="C40" s="5" t="n">
        <v>200314</v>
      </c>
    </row>
    <row r="41" spans="1:3">
      <c r="A41" s="4" t="s">
        <v>525</v>
      </c>
    </row>
    <row r="42" spans="1:3">
      <c r="A42" s="3" t="s">
        <v>515</v>
      </c>
    </row>
    <row r="43" spans="1:3">
      <c r="A43" s="4" t="s">
        <v>516</v>
      </c>
      <c r="B43" s="5" t="n">
        <v>35178</v>
      </c>
      <c r="C43" s="5" t="n">
        <v>49162</v>
      </c>
    </row>
    <row r="44" spans="1:3">
      <c r="A44" s="4" t="s">
        <v>517</v>
      </c>
      <c r="B44" s="5" t="n">
        <v>4</v>
      </c>
      <c r="C44" s="5" t="n">
        <v>10</v>
      </c>
    </row>
    <row r="45" spans="1:3">
      <c r="A45" s="4" t="s">
        <v>518</v>
      </c>
      <c r="B45" s="5" t="n">
        <v>-1206</v>
      </c>
      <c r="C45" s="5" t="n">
        <v>-1339</v>
      </c>
    </row>
    <row r="46" spans="1:3">
      <c r="A46" s="4" t="s">
        <v>38</v>
      </c>
      <c r="B46" s="5" t="n">
        <v>33976</v>
      </c>
      <c r="C46" s="5" t="n">
        <v>47833</v>
      </c>
    </row>
    <row r="47" spans="1:3">
      <c r="A47" s="4" t="s">
        <v>526</v>
      </c>
    </row>
    <row r="48" spans="1:3">
      <c r="A48" s="3" t="s">
        <v>515</v>
      </c>
    </row>
    <row r="49" spans="1:3">
      <c r="A49" s="4" t="s">
        <v>516</v>
      </c>
      <c r="B49" s="5" t="n">
        <v>810</v>
      </c>
      <c r="C49" s="5" t="n">
        <v>1194</v>
      </c>
    </row>
    <row r="50" spans="1:3">
      <c r="A50" s="4" t="s">
        <v>517</v>
      </c>
      <c r="B50" s="5" t="n">
        <v>830</v>
      </c>
      <c r="C50" s="5" t="n">
        <v>813</v>
      </c>
    </row>
    <row r="51" spans="1:3">
      <c r="A51" s="4" t="s">
        <v>518</v>
      </c>
      <c r="B51" s="5" t="n">
        <v>0</v>
      </c>
      <c r="C51" s="5" t="n">
        <v>0</v>
      </c>
    </row>
    <row r="52" spans="1:3">
      <c r="A52" s="4" t="s">
        <v>38</v>
      </c>
      <c r="B52" s="6" t="n">
        <v>1640</v>
      </c>
      <c r="C52" s="6" t="n">
        <v>20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7</v>
      </c>
      <c r="B1" s="2" t="s">
        <v>2</v>
      </c>
      <c r="C1" s="2" t="s">
        <v>32</v>
      </c>
    </row>
    <row r="2" spans="1:3">
      <c r="A2" s="3" t="s">
        <v>528</v>
      </c>
    </row>
    <row r="3" spans="1:3">
      <c r="A3" s="4" t="s">
        <v>529</v>
      </c>
      <c r="B3" s="6" t="n">
        <v>2264</v>
      </c>
    </row>
    <row r="4" spans="1:3">
      <c r="A4" s="4" t="s">
        <v>530</v>
      </c>
      <c r="B4" s="5" t="n">
        <v>59860</v>
      </c>
    </row>
    <row r="5" spans="1:3">
      <c r="A5" s="4" t="s">
        <v>531</v>
      </c>
      <c r="B5" s="5" t="n">
        <v>97209</v>
      </c>
    </row>
    <row r="6" spans="1:3">
      <c r="A6" s="4" t="s">
        <v>532</v>
      </c>
      <c r="B6" s="5" t="n">
        <v>109406</v>
      </c>
    </row>
    <row r="7" spans="1:3">
      <c r="A7" s="4" t="s">
        <v>152</v>
      </c>
      <c r="B7" s="5" t="n">
        <v>381704</v>
      </c>
    </row>
    <row r="8" spans="1:3">
      <c r="A8" s="3" t="s">
        <v>533</v>
      </c>
    </row>
    <row r="9" spans="1:3">
      <c r="A9" s="4" t="s">
        <v>529</v>
      </c>
      <c r="B9" s="5" t="n">
        <v>2264</v>
      </c>
    </row>
    <row r="10" spans="1:3">
      <c r="A10" s="4" t="s">
        <v>530</v>
      </c>
      <c r="B10" s="5" t="n">
        <v>60118</v>
      </c>
    </row>
    <row r="11" spans="1:3">
      <c r="A11" s="4" t="s">
        <v>531</v>
      </c>
      <c r="B11" s="5" t="n">
        <v>95887</v>
      </c>
    </row>
    <row r="12" spans="1:3">
      <c r="A12" s="4" t="s">
        <v>532</v>
      </c>
      <c r="B12" s="5" t="n">
        <v>108821</v>
      </c>
    </row>
    <row r="13" spans="1:3">
      <c r="A13" s="4" t="s">
        <v>152</v>
      </c>
      <c r="B13" s="5" t="n">
        <v>379637</v>
      </c>
    </row>
    <row r="14" spans="1:3">
      <c r="A14" s="3" t="s">
        <v>534</v>
      </c>
    </row>
    <row r="15" spans="1:3">
      <c r="A15" s="4" t="s">
        <v>529</v>
      </c>
      <c r="B15" s="5" t="n">
        <v>0</v>
      </c>
    </row>
    <row r="16" spans="1:3">
      <c r="A16" s="4" t="s">
        <v>530</v>
      </c>
      <c r="B16" s="5" t="n">
        <v>0</v>
      </c>
    </row>
    <row r="17" spans="1:3">
      <c r="A17" s="4" t="s">
        <v>531</v>
      </c>
      <c r="B17" s="5" t="n">
        <v>0</v>
      </c>
    </row>
    <row r="18" spans="1:3">
      <c r="A18" s="4" t="s">
        <v>532</v>
      </c>
      <c r="B18" s="5" t="n">
        <v>0</v>
      </c>
    </row>
    <row r="19" spans="1:3">
      <c r="A19" s="4" t="s">
        <v>152</v>
      </c>
      <c r="B19" s="5" t="n">
        <v>4</v>
      </c>
      <c r="C19" s="6" t="n">
        <v>26</v>
      </c>
    </row>
    <row r="20" spans="1:3">
      <c r="A20" s="3" t="s">
        <v>535</v>
      </c>
    </row>
    <row r="21" spans="1:3">
      <c r="A21" s="4" t="s">
        <v>529</v>
      </c>
      <c r="B21" s="5" t="n">
        <v>0</v>
      </c>
    </row>
    <row r="22" spans="1:3">
      <c r="A22" s="4" t="s">
        <v>530</v>
      </c>
      <c r="B22" s="5" t="n">
        <v>0</v>
      </c>
    </row>
    <row r="23" spans="1:3">
      <c r="A23" s="4" t="s">
        <v>531</v>
      </c>
      <c r="B23" s="5" t="n">
        <v>0</v>
      </c>
    </row>
    <row r="24" spans="1:3">
      <c r="A24" s="4" t="s">
        <v>532</v>
      </c>
      <c r="B24" s="5" t="n">
        <v>0</v>
      </c>
    </row>
    <row r="25" spans="1:3">
      <c r="A25" s="4" t="s">
        <v>152</v>
      </c>
      <c r="B25" s="5" t="n">
        <v>4</v>
      </c>
      <c r="C25" s="6" t="n">
        <v>27</v>
      </c>
    </row>
    <row r="26" spans="1:3">
      <c r="A26" s="4" t="s">
        <v>536</v>
      </c>
    </row>
    <row r="27" spans="1:3">
      <c r="A27" s="3" t="s">
        <v>528</v>
      </c>
    </row>
    <row r="28" spans="1:3">
      <c r="A28" s="4" t="s">
        <v>152</v>
      </c>
      <c r="B28" s="5" t="n">
        <v>112155</v>
      </c>
    </row>
    <row r="29" spans="1:3">
      <c r="A29" s="3" t="s">
        <v>533</v>
      </c>
    </row>
    <row r="30" spans="1:3">
      <c r="A30" s="4" t="s">
        <v>152</v>
      </c>
      <c r="B30" s="5" t="n">
        <v>110907</v>
      </c>
    </row>
    <row r="31" spans="1:3">
      <c r="A31" s="3" t="s">
        <v>534</v>
      </c>
    </row>
    <row r="32" spans="1:3">
      <c r="A32" s="4" t="s">
        <v>152</v>
      </c>
      <c r="B32" s="5" t="n">
        <v>4</v>
      </c>
    </row>
    <row r="33" spans="1:3">
      <c r="A33" s="3" t="s">
        <v>535</v>
      </c>
    </row>
    <row r="34" spans="1:3">
      <c r="A34" s="4" t="s">
        <v>152</v>
      </c>
      <c r="B34" s="5" t="n">
        <v>4</v>
      </c>
    </row>
    <row r="35" spans="1:3">
      <c r="A35" s="4" t="s">
        <v>526</v>
      </c>
    </row>
    <row r="36" spans="1:3">
      <c r="A36" s="3" t="s">
        <v>528</v>
      </c>
    </row>
    <row r="37" spans="1:3">
      <c r="A37" s="4" t="s">
        <v>152</v>
      </c>
      <c r="B37" s="5" t="n">
        <v>810</v>
      </c>
    </row>
    <row r="38" spans="1:3">
      <c r="A38" s="3" t="s">
        <v>533</v>
      </c>
    </row>
    <row r="39" spans="1:3">
      <c r="A39" s="4" t="s">
        <v>152</v>
      </c>
      <c r="B39" s="5" t="n">
        <v>1640</v>
      </c>
    </row>
    <row r="40" spans="1:3">
      <c r="A40" s="3" t="s">
        <v>534</v>
      </c>
    </row>
    <row r="41" spans="1:3">
      <c r="A41" s="4" t="s">
        <v>152</v>
      </c>
      <c r="B41" s="5" t="n">
        <v>0</v>
      </c>
    </row>
    <row r="42" spans="1:3">
      <c r="A42" s="3" t="s">
        <v>535</v>
      </c>
    </row>
    <row r="43" spans="1:3">
      <c r="A43" s="4" t="s">
        <v>152</v>
      </c>
      <c r="B4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538</v>
      </c>
    </row>
    <row r="3" spans="1:3">
      <c r="A3" s="4" t="s">
        <v>520</v>
      </c>
      <c r="B3" s="6" t="n">
        <v>216921</v>
      </c>
      <c r="C3" s="6" t="n">
        <v>154291</v>
      </c>
    </row>
    <row r="4" spans="1:3">
      <c r="A4" s="4" t="s">
        <v>539</v>
      </c>
      <c r="B4" s="5" t="n">
        <v>-5261</v>
      </c>
      <c r="C4" s="5" t="n">
        <v>-2046</v>
      </c>
    </row>
    <row r="5" spans="1:3">
      <c r="A5" s="3" t="s">
        <v>540</v>
      </c>
    </row>
    <row r="6" spans="1:3">
      <c r="A6" s="4" t="s">
        <v>520</v>
      </c>
      <c r="B6" s="5" t="n">
        <v>20822</v>
      </c>
      <c r="C6" s="5" t="n">
        <v>38772</v>
      </c>
    </row>
    <row r="7" spans="1:3">
      <c r="A7" s="4" t="s">
        <v>539</v>
      </c>
      <c r="B7" s="5" t="n">
        <v>-583</v>
      </c>
      <c r="C7" s="5" t="n">
        <v>-1191</v>
      </c>
    </row>
    <row r="8" spans="1:3">
      <c r="A8" s="3" t="s">
        <v>152</v>
      </c>
    </row>
    <row r="9" spans="1:3">
      <c r="A9" s="4" t="s">
        <v>520</v>
      </c>
      <c r="B9" s="5" t="n">
        <v>237743</v>
      </c>
      <c r="C9" s="5" t="n">
        <v>193063</v>
      </c>
    </row>
    <row r="10" spans="1:3">
      <c r="A10" s="4" t="s">
        <v>539</v>
      </c>
      <c r="B10" s="5" t="n">
        <v>-5844</v>
      </c>
      <c r="C10" s="5" t="n">
        <v>-3237</v>
      </c>
    </row>
    <row r="11" spans="1:3">
      <c r="A11" s="4" t="s">
        <v>541</v>
      </c>
    </row>
    <row r="12" spans="1:3">
      <c r="A12" s="3" t="s">
        <v>538</v>
      </c>
    </row>
    <row r="13" spans="1:3">
      <c r="A13" s="4" t="s">
        <v>520</v>
      </c>
      <c r="B13" s="5" t="n">
        <v>0</v>
      </c>
      <c r="C13" s="5" t="n">
        <v>1021</v>
      </c>
    </row>
    <row r="14" spans="1:3">
      <c r="A14" s="4" t="s">
        <v>539</v>
      </c>
      <c r="B14" s="5" t="n">
        <v>0</v>
      </c>
      <c r="C14" s="5" t="n">
        <v>-1</v>
      </c>
    </row>
    <row r="15" spans="1:3">
      <c r="A15" s="3" t="s">
        <v>540</v>
      </c>
    </row>
    <row r="16" spans="1:3">
      <c r="A16" s="4" t="s">
        <v>520</v>
      </c>
      <c r="B16" s="5" t="n">
        <v>0</v>
      </c>
      <c r="C16" s="5" t="n">
        <v>0</v>
      </c>
    </row>
    <row r="17" spans="1:3">
      <c r="A17" s="4" t="s">
        <v>539</v>
      </c>
      <c r="B17" s="5" t="n">
        <v>0</v>
      </c>
      <c r="C17" s="5" t="n">
        <v>0</v>
      </c>
    </row>
    <row r="18" spans="1:3">
      <c r="A18" s="3" t="s">
        <v>152</v>
      </c>
    </row>
    <row r="19" spans="1:3">
      <c r="A19" s="4" t="s">
        <v>520</v>
      </c>
      <c r="B19" s="5" t="n">
        <v>0</v>
      </c>
      <c r="C19" s="5" t="n">
        <v>1021</v>
      </c>
    </row>
    <row r="20" spans="1:3">
      <c r="A20" s="4" t="s">
        <v>539</v>
      </c>
      <c r="B20" s="5" t="n">
        <v>0</v>
      </c>
      <c r="C20" s="5" t="n">
        <v>-1</v>
      </c>
    </row>
    <row r="21" spans="1:3">
      <c r="A21" s="4" t="s">
        <v>522</v>
      </c>
    </row>
    <row r="22" spans="1:3">
      <c r="A22" s="3" t="s">
        <v>538</v>
      </c>
    </row>
    <row r="23" spans="1:3">
      <c r="A23" s="4" t="s">
        <v>520</v>
      </c>
      <c r="B23" s="5" t="n">
        <v>89444</v>
      </c>
      <c r="C23" s="5" t="n">
        <v>86618</v>
      </c>
    </row>
    <row r="24" spans="1:3">
      <c r="A24" s="4" t="s">
        <v>539</v>
      </c>
      <c r="B24" s="5" t="n">
        <v>-1216</v>
      </c>
      <c r="C24" s="5" t="n">
        <v>-1177</v>
      </c>
    </row>
    <row r="25" spans="1:3">
      <c r="A25" s="3" t="s">
        <v>540</v>
      </c>
    </row>
    <row r="26" spans="1:3">
      <c r="A26" s="4" t="s">
        <v>520</v>
      </c>
      <c r="B26" s="5" t="n">
        <v>8783</v>
      </c>
      <c r="C26" s="5" t="n">
        <v>11234</v>
      </c>
    </row>
    <row r="27" spans="1:3">
      <c r="A27" s="4" t="s">
        <v>539</v>
      </c>
      <c r="B27" s="5" t="n">
        <v>-115</v>
      </c>
      <c r="C27" s="5" t="n">
        <v>-233</v>
      </c>
    </row>
    <row r="28" spans="1:3">
      <c r="A28" s="3" t="s">
        <v>152</v>
      </c>
    </row>
    <row r="29" spans="1:3">
      <c r="A29" s="4" t="s">
        <v>520</v>
      </c>
      <c r="B29" s="5" t="n">
        <v>98227</v>
      </c>
      <c r="C29" s="5" t="n">
        <v>97852</v>
      </c>
    </row>
    <row r="30" spans="1:3">
      <c r="A30" s="4" t="s">
        <v>539</v>
      </c>
      <c r="B30" s="5" t="n">
        <v>-1331</v>
      </c>
      <c r="C30" s="5" t="n">
        <v>-1410</v>
      </c>
    </row>
    <row r="31" spans="1:3">
      <c r="A31" s="4" t="s">
        <v>523</v>
      </c>
    </row>
    <row r="32" spans="1:3">
      <c r="A32" s="3" t="s">
        <v>538</v>
      </c>
    </row>
    <row r="33" spans="1:3">
      <c r="A33" s="4" t="s">
        <v>520</v>
      </c>
      <c r="B33" s="5" t="n">
        <v>10340</v>
      </c>
      <c r="C33" s="5" t="n">
        <v>12962</v>
      </c>
    </row>
    <row r="34" spans="1:3">
      <c r="A34" s="4" t="s">
        <v>539</v>
      </c>
      <c r="B34" s="5" t="n">
        <v>-500</v>
      </c>
      <c r="C34" s="5" t="n">
        <v>-79</v>
      </c>
    </row>
    <row r="35" spans="1:3">
      <c r="A35" s="3" t="s">
        <v>540</v>
      </c>
    </row>
    <row r="36" spans="1:3">
      <c r="A36" s="4" t="s">
        <v>520</v>
      </c>
      <c r="B36" s="5" t="n">
        <v>1741</v>
      </c>
      <c r="C36" s="5" t="n">
        <v>0</v>
      </c>
    </row>
    <row r="37" spans="1:3">
      <c r="A37" s="4" t="s">
        <v>539</v>
      </c>
      <c r="B37" s="5" t="n">
        <v>-11</v>
      </c>
      <c r="C37" s="5" t="n">
        <v>0</v>
      </c>
    </row>
    <row r="38" spans="1:3">
      <c r="A38" s="3" t="s">
        <v>152</v>
      </c>
    </row>
    <row r="39" spans="1:3">
      <c r="A39" s="4" t="s">
        <v>520</v>
      </c>
      <c r="B39" s="5" t="n">
        <v>12081</v>
      </c>
      <c r="C39" s="5" t="n">
        <v>12962</v>
      </c>
    </row>
    <row r="40" spans="1:3">
      <c r="A40" s="4" t="s">
        <v>539</v>
      </c>
      <c r="B40" s="5" t="n">
        <v>-511</v>
      </c>
      <c r="C40" s="5" t="n">
        <v>-79</v>
      </c>
    </row>
    <row r="41" spans="1:3">
      <c r="A41" s="4" t="s">
        <v>524</v>
      </c>
    </row>
    <row r="42" spans="1:3">
      <c r="A42" s="3" t="s">
        <v>538</v>
      </c>
    </row>
    <row r="43" spans="1:3">
      <c r="A43" s="4" t="s">
        <v>520</v>
      </c>
      <c r="B43" s="5" t="n">
        <v>95481</v>
      </c>
      <c r="C43" s="5" t="n">
        <v>26163</v>
      </c>
    </row>
    <row r="44" spans="1:3">
      <c r="A44" s="4" t="s">
        <v>539</v>
      </c>
      <c r="B44" s="5" t="n">
        <v>-2796</v>
      </c>
      <c r="C44" s="5" t="n">
        <v>-258</v>
      </c>
    </row>
    <row r="45" spans="1:3">
      <c r="A45" s="3" t="s">
        <v>540</v>
      </c>
    </row>
    <row r="46" spans="1:3">
      <c r="A46" s="4" t="s">
        <v>520</v>
      </c>
      <c r="B46" s="5" t="n">
        <v>0</v>
      </c>
      <c r="C46" s="5" t="n">
        <v>8105</v>
      </c>
    </row>
    <row r="47" spans="1:3">
      <c r="A47" s="4" t="s">
        <v>539</v>
      </c>
      <c r="B47" s="5" t="n">
        <v>0</v>
      </c>
      <c r="C47" s="5" t="n">
        <v>-150</v>
      </c>
    </row>
    <row r="48" spans="1:3">
      <c r="A48" s="3" t="s">
        <v>152</v>
      </c>
    </row>
    <row r="49" spans="1:3">
      <c r="A49" s="4" t="s">
        <v>520</v>
      </c>
      <c r="B49" s="5" t="n">
        <v>95481</v>
      </c>
      <c r="C49" s="5" t="n">
        <v>34268</v>
      </c>
    </row>
    <row r="50" spans="1:3">
      <c r="A50" s="4" t="s">
        <v>539</v>
      </c>
      <c r="B50" s="5" t="n">
        <v>-2796</v>
      </c>
      <c r="C50" s="5" t="n">
        <v>-408</v>
      </c>
    </row>
    <row r="51" spans="1:3">
      <c r="A51" s="4" t="s">
        <v>525</v>
      </c>
    </row>
    <row r="52" spans="1:3">
      <c r="A52" s="3" t="s">
        <v>538</v>
      </c>
    </row>
    <row r="53" spans="1:3">
      <c r="A53" s="4" t="s">
        <v>520</v>
      </c>
      <c r="B53" s="5" t="n">
        <v>21656</v>
      </c>
      <c r="C53" s="5" t="n">
        <v>27527</v>
      </c>
    </row>
    <row r="54" spans="1:3">
      <c r="A54" s="4" t="s">
        <v>539</v>
      </c>
      <c r="B54" s="5" t="n">
        <v>-749</v>
      </c>
      <c r="C54" s="5" t="n">
        <v>-531</v>
      </c>
    </row>
    <row r="55" spans="1:3">
      <c r="A55" s="3" t="s">
        <v>540</v>
      </c>
    </row>
    <row r="56" spans="1:3">
      <c r="A56" s="4" t="s">
        <v>520</v>
      </c>
      <c r="B56" s="5" t="n">
        <v>10298</v>
      </c>
      <c r="C56" s="5" t="n">
        <v>19433</v>
      </c>
    </row>
    <row r="57" spans="1:3">
      <c r="A57" s="4" t="s">
        <v>539</v>
      </c>
      <c r="B57" s="5" t="n">
        <v>-457</v>
      </c>
      <c r="C57" s="5" t="n">
        <v>-808</v>
      </c>
    </row>
    <row r="58" spans="1:3">
      <c r="A58" s="3" t="s">
        <v>152</v>
      </c>
    </row>
    <row r="59" spans="1:3">
      <c r="A59" s="4" t="s">
        <v>520</v>
      </c>
      <c r="B59" s="5" t="n">
        <v>31954</v>
      </c>
      <c r="C59" s="5" t="n">
        <v>46960</v>
      </c>
    </row>
    <row r="60" spans="1:3">
      <c r="A60" s="4" t="s">
        <v>539</v>
      </c>
      <c r="B60" s="5" t="n">
        <v>-1206</v>
      </c>
      <c r="C60" s="5" t="n">
        <v>-1339</v>
      </c>
    </row>
    <row r="61" spans="1:3">
      <c r="A61" s="4" t="s">
        <v>526</v>
      </c>
    </row>
    <row r="62" spans="1:3">
      <c r="A62" s="3" t="s">
        <v>538</v>
      </c>
    </row>
    <row r="63" spans="1:3">
      <c r="A63" s="4" t="s">
        <v>520</v>
      </c>
      <c r="B63" s="5" t="n">
        <v>0</v>
      </c>
      <c r="C63" s="5" t="n">
        <v>0</v>
      </c>
    </row>
    <row r="64" spans="1:3">
      <c r="A64" s="4" t="s">
        <v>539</v>
      </c>
      <c r="B64" s="5" t="n">
        <v>0</v>
      </c>
      <c r="C64" s="5" t="n">
        <v>0</v>
      </c>
    </row>
    <row r="65" spans="1:3">
      <c r="A65" s="3" t="s">
        <v>540</v>
      </c>
    </row>
    <row r="66" spans="1:3">
      <c r="A66" s="4" t="s">
        <v>520</v>
      </c>
      <c r="B66" s="5" t="n">
        <v>0</v>
      </c>
      <c r="C66" s="5" t="n">
        <v>0</v>
      </c>
    </row>
    <row r="67" spans="1:3">
      <c r="A67" s="4" t="s">
        <v>539</v>
      </c>
      <c r="B67" s="5" t="n">
        <v>0</v>
      </c>
      <c r="C67" s="5" t="n">
        <v>0</v>
      </c>
    </row>
    <row r="68" spans="1:3">
      <c r="A68" s="3" t="s">
        <v>152</v>
      </c>
    </row>
    <row r="69" spans="1:3">
      <c r="A69" s="4" t="s">
        <v>520</v>
      </c>
      <c r="B69" s="5" t="n">
        <v>0</v>
      </c>
      <c r="C69" s="5" t="n">
        <v>0</v>
      </c>
    </row>
    <row r="70" spans="1:3">
      <c r="A70" s="4" t="s">
        <v>539</v>
      </c>
      <c r="B70" s="6" t="n">
        <v>0</v>
      </c>
      <c r="C7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2</v>
      </c>
      <c r="B1" s="2" t="s">
        <v>1</v>
      </c>
    </row>
    <row r="2" spans="1:4">
      <c r="B2" s="2" t="s">
        <v>474</v>
      </c>
      <c r="C2" s="2" t="s">
        <v>475</v>
      </c>
      <c r="D2" s="2" t="s">
        <v>476</v>
      </c>
    </row>
    <row r="3" spans="1:4">
      <c r="A3" s="4" t="s">
        <v>543</v>
      </c>
      <c r="B3" s="6" t="n">
        <v>320319000</v>
      </c>
      <c r="C3" s="6" t="n">
        <v>326872000</v>
      </c>
    </row>
    <row r="4" spans="1:4">
      <c r="A4" s="4" t="s">
        <v>544</v>
      </c>
      <c r="B4" s="5" t="n">
        <v>4000</v>
      </c>
      <c r="C4" s="5" t="n">
        <v>26000</v>
      </c>
    </row>
    <row r="5" spans="1:4">
      <c r="A5" s="4" t="s">
        <v>545</v>
      </c>
      <c r="B5" s="5" t="n">
        <v>221818000</v>
      </c>
      <c r="C5" s="5" t="n">
        <v>219576000</v>
      </c>
    </row>
    <row r="6" spans="1:4">
      <c r="A6" s="4" t="s">
        <v>546</v>
      </c>
      <c r="B6" s="5" t="n">
        <v>76759000</v>
      </c>
      <c r="C6" s="5" t="n">
        <v>111799000</v>
      </c>
      <c r="D6" s="6" t="n">
        <v>195847000</v>
      </c>
    </row>
    <row r="7" spans="1:4">
      <c r="A7" s="4" t="s">
        <v>547</v>
      </c>
      <c r="B7" s="5" t="n">
        <v>1907000</v>
      </c>
      <c r="C7" s="5" t="n">
        <v>2186000</v>
      </c>
      <c r="D7" s="5" t="n">
        <v>3354000</v>
      </c>
    </row>
    <row r="8" spans="1:4">
      <c r="A8" s="4" t="s">
        <v>548</v>
      </c>
      <c r="B8" s="6" t="n">
        <v>143000</v>
      </c>
      <c r="C8" s="5" t="n">
        <v>55000</v>
      </c>
      <c r="D8" s="5" t="n">
        <v>598000</v>
      </c>
    </row>
    <row r="9" spans="1:4">
      <c r="A9" s="4" t="s">
        <v>549</v>
      </c>
      <c r="B9" s="5" t="n">
        <v>155</v>
      </c>
    </row>
    <row r="10" spans="1:4">
      <c r="A10" s="4" t="s">
        <v>550</v>
      </c>
      <c r="B10" s="5" t="n">
        <v>11</v>
      </c>
    </row>
    <row r="11" spans="1:4">
      <c r="A11" s="4" t="s">
        <v>551</v>
      </c>
      <c r="B11" s="6" t="n">
        <v>0</v>
      </c>
      <c r="C11" s="6" t="n">
        <v>14000</v>
      </c>
      <c r="D11"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32</v>
      </c>
      <c r="D1" s="2" t="s">
        <v>82</v>
      </c>
    </row>
    <row r="2" spans="1:4">
      <c r="A2" s="3" t="s">
        <v>553</v>
      </c>
    </row>
    <row r="3" spans="1:4">
      <c r="A3" s="4" t="s">
        <v>554</v>
      </c>
      <c r="B3" s="6" t="n">
        <v>-6</v>
      </c>
      <c r="C3" s="6" t="n">
        <v>-15</v>
      </c>
    </row>
    <row r="4" spans="1:4">
      <c r="A4" s="4" t="s">
        <v>555</v>
      </c>
      <c r="B4" s="5" t="n">
        <v>694</v>
      </c>
      <c r="C4" s="5" t="n">
        <v>631</v>
      </c>
    </row>
    <row r="5" spans="1:4">
      <c r="A5" s="4" t="s">
        <v>556</v>
      </c>
      <c r="B5" s="5" t="n">
        <v>522382</v>
      </c>
      <c r="C5" s="5" t="n">
        <v>516610</v>
      </c>
      <c r="D5" s="6" t="n">
        <v>487461</v>
      </c>
    </row>
    <row r="6" spans="1:4">
      <c r="A6" s="4" t="s">
        <v>557</v>
      </c>
    </row>
    <row r="7" spans="1:4">
      <c r="A7" s="3" t="s">
        <v>553</v>
      </c>
    </row>
    <row r="8" spans="1:4">
      <c r="A8" s="4" t="s">
        <v>41</v>
      </c>
      <c r="B8" s="5" t="n">
        <v>493277</v>
      </c>
      <c r="C8" s="5" t="n">
        <v>492730</v>
      </c>
    </row>
    <row r="9" spans="1:4">
      <c r="A9" s="4" t="s">
        <v>558</v>
      </c>
    </row>
    <row r="10" spans="1:4">
      <c r="A10" s="3" t="s">
        <v>553</v>
      </c>
    </row>
    <row r="11" spans="1:4">
      <c r="A11" s="4" t="s">
        <v>41</v>
      </c>
      <c r="B11" s="5" t="n">
        <v>12384</v>
      </c>
      <c r="C11" s="5" t="n">
        <v>9777</v>
      </c>
    </row>
    <row r="12" spans="1:4">
      <c r="A12" s="4" t="s">
        <v>559</v>
      </c>
    </row>
    <row r="13" spans="1:4">
      <c r="A13" s="3" t="s">
        <v>553</v>
      </c>
    </row>
    <row r="14" spans="1:4">
      <c r="A14" s="4" t="s">
        <v>41</v>
      </c>
      <c r="B14" s="5" t="n">
        <v>16033</v>
      </c>
      <c r="C14" s="5" t="n">
        <v>13487</v>
      </c>
    </row>
    <row r="15" spans="1:4">
      <c r="A15" s="4" t="s">
        <v>560</v>
      </c>
    </row>
    <row r="16" spans="1:4">
      <c r="A16" s="3" t="s">
        <v>553</v>
      </c>
    </row>
    <row r="17" spans="1:4">
      <c r="A17" s="4" t="s">
        <v>41</v>
      </c>
      <c r="B17" s="5" t="n">
        <v>0</v>
      </c>
      <c r="C17" s="5" t="n">
        <v>0</v>
      </c>
    </row>
    <row r="18" spans="1:4">
      <c r="A18" s="4" t="s">
        <v>561</v>
      </c>
    </row>
    <row r="19" spans="1:4">
      <c r="A19" s="3" t="s">
        <v>553</v>
      </c>
    </row>
    <row r="20" spans="1:4">
      <c r="A20" s="4" t="s">
        <v>554</v>
      </c>
      <c r="B20" s="5" t="n">
        <v>0</v>
      </c>
      <c r="C20" s="5" t="n">
        <v>0</v>
      </c>
    </row>
    <row r="21" spans="1:4">
      <c r="A21" s="4" t="s">
        <v>555</v>
      </c>
      <c r="B21" s="5" t="n">
        <v>145</v>
      </c>
      <c r="C21" s="5" t="n">
        <v>150</v>
      </c>
    </row>
    <row r="22" spans="1:4">
      <c r="A22" s="4" t="s">
        <v>556</v>
      </c>
      <c r="B22" s="5" t="n">
        <v>83573</v>
      </c>
      <c r="C22" s="5" t="n">
        <v>85074</v>
      </c>
      <c r="D22" s="5" t="n">
        <v>64656</v>
      </c>
    </row>
    <row r="23" spans="1:4">
      <c r="A23" s="4" t="s">
        <v>562</v>
      </c>
    </row>
    <row r="24" spans="1:4">
      <c r="A24" s="3" t="s">
        <v>553</v>
      </c>
    </row>
    <row r="25" spans="1:4">
      <c r="A25" s="4" t="s">
        <v>41</v>
      </c>
      <c r="B25" s="5" t="n">
        <v>78319</v>
      </c>
      <c r="C25" s="5" t="n">
        <v>80730</v>
      </c>
    </row>
    <row r="26" spans="1:4">
      <c r="A26" s="4" t="s">
        <v>563</v>
      </c>
    </row>
    <row r="27" spans="1:4">
      <c r="A27" s="3" t="s">
        <v>553</v>
      </c>
    </row>
    <row r="28" spans="1:4">
      <c r="A28" s="4" t="s">
        <v>41</v>
      </c>
      <c r="B28" s="5" t="n">
        <v>4425</v>
      </c>
      <c r="C28" s="5" t="n">
        <v>4194</v>
      </c>
    </row>
    <row r="29" spans="1:4">
      <c r="A29" s="4" t="s">
        <v>564</v>
      </c>
    </row>
    <row r="30" spans="1:4">
      <c r="A30" s="3" t="s">
        <v>553</v>
      </c>
    </row>
    <row r="31" spans="1:4">
      <c r="A31" s="4" t="s">
        <v>41</v>
      </c>
      <c r="B31" s="5" t="n">
        <v>684</v>
      </c>
      <c r="C31" s="5" t="n">
        <v>0</v>
      </c>
    </row>
    <row r="32" spans="1:4">
      <c r="A32" s="4" t="s">
        <v>565</v>
      </c>
    </row>
    <row r="33" spans="1:4">
      <c r="A33" s="3" t="s">
        <v>553</v>
      </c>
    </row>
    <row r="34" spans="1:4">
      <c r="A34" s="4" t="s">
        <v>41</v>
      </c>
      <c r="B34" s="5" t="n">
        <v>0</v>
      </c>
      <c r="C34" s="5" t="n">
        <v>0</v>
      </c>
    </row>
    <row r="35" spans="1:4">
      <c r="A35" s="4" t="s">
        <v>566</v>
      </c>
    </row>
    <row r="36" spans="1:4">
      <c r="A36" s="3" t="s">
        <v>553</v>
      </c>
    </row>
    <row r="37" spans="1:4">
      <c r="A37" s="4" t="s">
        <v>554</v>
      </c>
      <c r="B37" s="5" t="n">
        <v>0</v>
      </c>
      <c r="C37" s="5" t="n">
        <v>0</v>
      </c>
    </row>
    <row r="38" spans="1:4">
      <c r="A38" s="4" t="s">
        <v>555</v>
      </c>
      <c r="B38" s="5" t="n">
        <v>455</v>
      </c>
      <c r="C38" s="5" t="n">
        <v>344</v>
      </c>
    </row>
    <row r="39" spans="1:4">
      <c r="A39" s="4" t="s">
        <v>556</v>
      </c>
      <c r="B39" s="5" t="n">
        <v>263519</v>
      </c>
      <c r="C39" s="5" t="n">
        <v>259018</v>
      </c>
      <c r="D39" s="5" t="n">
        <v>253922</v>
      </c>
    </row>
    <row r="40" spans="1:4">
      <c r="A40" s="4" t="s">
        <v>567</v>
      </c>
    </row>
    <row r="41" spans="1:4">
      <c r="A41" s="3" t="s">
        <v>553</v>
      </c>
    </row>
    <row r="42" spans="1:4">
      <c r="A42" s="4" t="s">
        <v>41</v>
      </c>
      <c r="B42" s="5" t="n">
        <v>243023</v>
      </c>
      <c r="C42" s="5" t="n">
        <v>242546</v>
      </c>
    </row>
    <row r="43" spans="1:4">
      <c r="A43" s="4" t="s">
        <v>568</v>
      </c>
    </row>
    <row r="44" spans="1:4">
      <c r="A44" s="3" t="s">
        <v>553</v>
      </c>
    </row>
    <row r="45" spans="1:4">
      <c r="A45" s="4" t="s">
        <v>41</v>
      </c>
      <c r="B45" s="5" t="n">
        <v>6224</v>
      </c>
      <c r="C45" s="5" t="n">
        <v>3890</v>
      </c>
    </row>
    <row r="46" spans="1:4">
      <c r="A46" s="4" t="s">
        <v>569</v>
      </c>
    </row>
    <row r="47" spans="1:4">
      <c r="A47" s="3" t="s">
        <v>553</v>
      </c>
    </row>
    <row r="48" spans="1:4">
      <c r="A48" s="4" t="s">
        <v>41</v>
      </c>
      <c r="B48" s="5" t="n">
        <v>13817</v>
      </c>
      <c r="C48" s="5" t="n">
        <v>12238</v>
      </c>
    </row>
    <row r="49" spans="1:4">
      <c r="A49" s="4" t="s">
        <v>570</v>
      </c>
    </row>
    <row r="50" spans="1:4">
      <c r="A50" s="3" t="s">
        <v>553</v>
      </c>
    </row>
    <row r="51" spans="1:4">
      <c r="A51" s="4" t="s">
        <v>41</v>
      </c>
      <c r="B51" s="5" t="n">
        <v>0</v>
      </c>
      <c r="C51" s="5" t="n">
        <v>0</v>
      </c>
    </row>
    <row r="52" spans="1:4">
      <c r="A52" s="4" t="s">
        <v>571</v>
      </c>
    </row>
    <row r="53" spans="1:4">
      <c r="A53" s="3" t="s">
        <v>553</v>
      </c>
    </row>
    <row r="54" spans="1:4">
      <c r="A54" s="4" t="s">
        <v>554</v>
      </c>
      <c r="B54" s="5" t="n">
        <v>-6</v>
      </c>
      <c r="C54" s="5" t="n">
        <v>-15</v>
      </c>
    </row>
    <row r="55" spans="1:4">
      <c r="A55" s="4" t="s">
        <v>555</v>
      </c>
      <c r="B55" s="5" t="n">
        <v>-8</v>
      </c>
      <c r="C55" s="5" t="n">
        <v>41</v>
      </c>
    </row>
    <row r="56" spans="1:4">
      <c r="A56" s="4" t="s">
        <v>556</v>
      </c>
      <c r="B56" s="5" t="n">
        <v>169035</v>
      </c>
      <c r="C56" s="5" t="n">
        <v>166628</v>
      </c>
      <c r="D56" s="5" t="n">
        <v>163553</v>
      </c>
    </row>
    <row r="57" spans="1:4">
      <c r="A57" s="4" t="s">
        <v>572</v>
      </c>
    </row>
    <row r="58" spans="1:4">
      <c r="A58" s="3" t="s">
        <v>553</v>
      </c>
    </row>
    <row r="59" spans="1:4">
      <c r="A59" s="4" t="s">
        <v>41</v>
      </c>
      <c r="B59" s="5" t="n">
        <v>165862</v>
      </c>
      <c r="C59" s="5" t="n">
        <v>163690</v>
      </c>
    </row>
    <row r="60" spans="1:4">
      <c r="A60" s="4" t="s">
        <v>573</v>
      </c>
    </row>
    <row r="61" spans="1:4">
      <c r="A61" s="3" t="s">
        <v>553</v>
      </c>
    </row>
    <row r="62" spans="1:4">
      <c r="A62" s="4" t="s">
        <v>41</v>
      </c>
      <c r="B62" s="5" t="n">
        <v>1664</v>
      </c>
      <c r="C62" s="5" t="n">
        <v>1667</v>
      </c>
    </row>
    <row r="63" spans="1:4">
      <c r="A63" s="4" t="s">
        <v>574</v>
      </c>
    </row>
    <row r="64" spans="1:4">
      <c r="A64" s="3" t="s">
        <v>553</v>
      </c>
    </row>
    <row r="65" spans="1:4">
      <c r="A65" s="4" t="s">
        <v>41</v>
      </c>
      <c r="B65" s="5" t="n">
        <v>1523</v>
      </c>
      <c r="C65" s="5" t="n">
        <v>1245</v>
      </c>
    </row>
    <row r="66" spans="1:4">
      <c r="A66" s="4" t="s">
        <v>575</v>
      </c>
    </row>
    <row r="67" spans="1:4">
      <c r="A67" s="3" t="s">
        <v>553</v>
      </c>
    </row>
    <row r="68" spans="1:4">
      <c r="A68" s="4" t="s">
        <v>41</v>
      </c>
      <c r="B68" s="5" t="n">
        <v>0</v>
      </c>
      <c r="C68" s="5" t="n">
        <v>0</v>
      </c>
    </row>
    <row r="69" spans="1:4">
      <c r="A69" s="4" t="s">
        <v>576</v>
      </c>
    </row>
    <row r="70" spans="1:4">
      <c r="A70" s="3" t="s">
        <v>553</v>
      </c>
    </row>
    <row r="71" spans="1:4">
      <c r="A71" s="4" t="s">
        <v>554</v>
      </c>
      <c r="B71" s="5" t="n">
        <v>0</v>
      </c>
      <c r="C71" s="5" t="n">
        <v>0</v>
      </c>
    </row>
    <row r="72" spans="1:4">
      <c r="A72" s="4" t="s">
        <v>555</v>
      </c>
      <c r="B72" s="5" t="n">
        <v>102</v>
      </c>
      <c r="C72" s="5" t="n">
        <v>96</v>
      </c>
    </row>
    <row r="73" spans="1:4">
      <c r="A73" s="4" t="s">
        <v>556</v>
      </c>
      <c r="B73" s="5" t="n">
        <v>6255</v>
      </c>
      <c r="C73" s="5" t="n">
        <v>5890</v>
      </c>
      <c r="D73" s="6" t="n">
        <v>5330</v>
      </c>
    </row>
    <row r="74" spans="1:4">
      <c r="A74" s="4" t="s">
        <v>577</v>
      </c>
    </row>
    <row r="75" spans="1:4">
      <c r="A75" s="3" t="s">
        <v>553</v>
      </c>
    </row>
    <row r="76" spans="1:4">
      <c r="A76" s="4" t="s">
        <v>41</v>
      </c>
      <c r="B76" s="5" t="n">
        <v>6073</v>
      </c>
      <c r="C76" s="5" t="n">
        <v>5764</v>
      </c>
    </row>
    <row r="77" spans="1:4">
      <c r="A77" s="4" t="s">
        <v>578</v>
      </c>
    </row>
    <row r="78" spans="1:4">
      <c r="A78" s="3" t="s">
        <v>553</v>
      </c>
    </row>
    <row r="79" spans="1:4">
      <c r="A79" s="4" t="s">
        <v>41</v>
      </c>
      <c r="B79" s="5" t="n">
        <v>71</v>
      </c>
      <c r="C79" s="5" t="n">
        <v>26</v>
      </c>
    </row>
    <row r="80" spans="1:4">
      <c r="A80" s="4" t="s">
        <v>579</v>
      </c>
    </row>
    <row r="81" spans="1:4">
      <c r="A81" s="3" t="s">
        <v>553</v>
      </c>
    </row>
    <row r="82" spans="1:4">
      <c r="A82" s="4" t="s">
        <v>41</v>
      </c>
      <c r="B82" s="5" t="n">
        <v>9</v>
      </c>
      <c r="C82" s="5" t="n">
        <v>4</v>
      </c>
    </row>
    <row r="83" spans="1:4">
      <c r="A83" s="4" t="s">
        <v>580</v>
      </c>
    </row>
    <row r="84" spans="1:4">
      <c r="A84" s="3" t="s">
        <v>553</v>
      </c>
    </row>
    <row r="85" spans="1:4">
      <c r="A85" s="4" t="s">
        <v>41</v>
      </c>
      <c r="B85" s="6" t="n">
        <v>0</v>
      </c>
      <c r="C8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1</v>
      </c>
      <c r="B1" s="2" t="s">
        <v>1</v>
      </c>
    </row>
    <row r="2" spans="1:4">
      <c r="B2" s="2" t="s">
        <v>2</v>
      </c>
      <c r="C2" s="2" t="s">
        <v>32</v>
      </c>
      <c r="D2" s="2" t="s">
        <v>82</v>
      </c>
    </row>
    <row r="3" spans="1:4">
      <c r="A3" s="4" t="s">
        <v>582</v>
      </c>
      <c r="B3" s="6" t="n">
        <v>6739</v>
      </c>
      <c r="C3" s="6" t="n">
        <v>6390</v>
      </c>
      <c r="D3" s="6" t="n">
        <v>6519</v>
      </c>
    </row>
    <row r="4" spans="1:4">
      <c r="A4" s="4" t="s">
        <v>583</v>
      </c>
      <c r="B4" s="5" t="n">
        <v>-1494</v>
      </c>
      <c r="C4" s="5" t="n">
        <v>-2016</v>
      </c>
      <c r="D4" s="5" t="n">
        <v>-691</v>
      </c>
    </row>
    <row r="5" spans="1:4">
      <c r="A5" s="4" t="s">
        <v>584</v>
      </c>
      <c r="B5" s="5" t="n">
        <v>29</v>
      </c>
      <c r="C5" s="5" t="n">
        <v>88</v>
      </c>
      <c r="D5" s="5" t="n">
        <v>129</v>
      </c>
    </row>
    <row r="6" spans="1:4">
      <c r="A6" s="4" t="s">
        <v>585</v>
      </c>
      <c r="B6" s="5" t="n">
        <v>2083</v>
      </c>
      <c r="C6" s="5" t="n">
        <v>2277</v>
      </c>
      <c r="D6" s="5" t="n">
        <v>433</v>
      </c>
    </row>
    <row r="7" spans="1:4">
      <c r="A7" s="4" t="s">
        <v>586</v>
      </c>
      <c r="B7" s="5" t="n">
        <v>7357</v>
      </c>
      <c r="C7" s="5" t="n">
        <v>6739</v>
      </c>
      <c r="D7" s="5" t="n">
        <v>6390</v>
      </c>
    </row>
    <row r="8" spans="1:4">
      <c r="A8" s="4" t="s">
        <v>587</v>
      </c>
      <c r="B8" s="5" t="n">
        <v>219</v>
      </c>
      <c r="C8" s="5" t="n">
        <v>340</v>
      </c>
      <c r="D8" s="5" t="n">
        <v>119</v>
      </c>
    </row>
    <row r="9" spans="1:4">
      <c r="A9" s="4" t="s">
        <v>588</v>
      </c>
      <c r="B9" s="5" t="n">
        <v>7138</v>
      </c>
      <c r="C9" s="5" t="n">
        <v>6399</v>
      </c>
      <c r="D9" s="5" t="n">
        <v>6271</v>
      </c>
    </row>
    <row r="10" spans="1:4">
      <c r="A10" s="4" t="s">
        <v>586</v>
      </c>
      <c r="B10" s="5" t="n">
        <v>522382</v>
      </c>
      <c r="C10" s="5" t="n">
        <v>516610</v>
      </c>
      <c r="D10" s="5" t="n">
        <v>487461</v>
      </c>
    </row>
    <row r="11" spans="1:4">
      <c r="A11" s="4" t="s">
        <v>587</v>
      </c>
      <c r="B11" s="5" t="n">
        <v>14297</v>
      </c>
      <c r="C11" s="5" t="n">
        <v>13367</v>
      </c>
      <c r="D11" s="5" t="n">
        <v>7044</v>
      </c>
    </row>
    <row r="12" spans="1:4">
      <c r="A12" s="4" t="s">
        <v>588</v>
      </c>
      <c r="B12" s="5" t="n">
        <v>508085</v>
      </c>
      <c r="C12" s="5" t="n">
        <v>503243</v>
      </c>
      <c r="D12" s="5" t="n">
        <v>480417</v>
      </c>
    </row>
    <row r="13" spans="1:4">
      <c r="A13" s="4" t="s">
        <v>561</v>
      </c>
    </row>
    <row r="14" spans="1:4">
      <c r="A14" s="4" t="s">
        <v>582</v>
      </c>
      <c r="B14" s="5" t="n">
        <v>725</v>
      </c>
      <c r="C14" s="5" t="n">
        <v>542</v>
      </c>
      <c r="D14" s="5" t="n">
        <v>776</v>
      </c>
    </row>
    <row r="15" spans="1:4">
      <c r="A15" s="4" t="s">
        <v>583</v>
      </c>
      <c r="B15" s="5" t="n">
        <v>-195</v>
      </c>
      <c r="C15" s="5" t="n">
        <v>-2</v>
      </c>
      <c r="D15" s="5" t="n">
        <v>-107</v>
      </c>
    </row>
    <row r="16" spans="1:4">
      <c r="A16" s="4" t="s">
        <v>584</v>
      </c>
      <c r="B16" s="5" t="n">
        <v>9</v>
      </c>
      <c r="C16" s="5" t="n">
        <v>22</v>
      </c>
      <c r="D16" s="5" t="n">
        <v>31</v>
      </c>
    </row>
    <row r="17" spans="1:4">
      <c r="A17" s="4" t="s">
        <v>585</v>
      </c>
      <c r="B17" s="5" t="n">
        <v>297</v>
      </c>
      <c r="C17" s="5" t="n">
        <v>163</v>
      </c>
      <c r="D17" s="5" t="n">
        <v>-158</v>
      </c>
    </row>
    <row r="18" spans="1:4">
      <c r="A18" s="4" t="s">
        <v>586</v>
      </c>
      <c r="B18" s="5" t="n">
        <v>836</v>
      </c>
      <c r="C18" s="5" t="n">
        <v>725</v>
      </c>
      <c r="D18" s="5" t="n">
        <v>542</v>
      </c>
    </row>
    <row r="19" spans="1:4">
      <c r="A19" s="4" t="s">
        <v>587</v>
      </c>
      <c r="B19" s="5" t="n">
        <v>0</v>
      </c>
      <c r="C19" s="5" t="n">
        <v>0</v>
      </c>
      <c r="D19" s="5" t="n">
        <v>0</v>
      </c>
    </row>
    <row r="20" spans="1:4">
      <c r="A20" s="4" t="s">
        <v>588</v>
      </c>
      <c r="B20" s="5" t="n">
        <v>836</v>
      </c>
      <c r="C20" s="5" t="n">
        <v>725</v>
      </c>
      <c r="D20" s="5" t="n">
        <v>542</v>
      </c>
    </row>
    <row r="21" spans="1:4">
      <c r="A21" s="4" t="s">
        <v>586</v>
      </c>
      <c r="B21" s="5" t="n">
        <v>83573</v>
      </c>
      <c r="C21" s="5" t="n">
        <v>85074</v>
      </c>
      <c r="D21" s="5" t="n">
        <v>64656</v>
      </c>
    </row>
    <row r="22" spans="1:4">
      <c r="A22" s="4" t="s">
        <v>587</v>
      </c>
      <c r="B22" s="5" t="n">
        <v>416</v>
      </c>
      <c r="C22" s="5" t="n">
        <v>399</v>
      </c>
      <c r="D22" s="5" t="n">
        <v>399</v>
      </c>
    </row>
    <row r="23" spans="1:4">
      <c r="A23" s="4" t="s">
        <v>588</v>
      </c>
      <c r="B23" s="5" t="n">
        <v>83157</v>
      </c>
      <c r="C23" s="5" t="n">
        <v>84675</v>
      </c>
      <c r="D23" s="5" t="n">
        <v>64257</v>
      </c>
    </row>
    <row r="24" spans="1:4">
      <c r="A24" s="4" t="s">
        <v>566</v>
      </c>
    </row>
    <row r="25" spans="1:4">
      <c r="A25" s="4" t="s">
        <v>582</v>
      </c>
      <c r="B25" s="5" t="n">
        <v>3983</v>
      </c>
      <c r="C25" s="5" t="n">
        <v>3176</v>
      </c>
      <c r="D25" s="5" t="n">
        <v>3320</v>
      </c>
    </row>
    <row r="26" spans="1:4">
      <c r="A26" s="4" t="s">
        <v>583</v>
      </c>
      <c r="B26" s="5" t="n">
        <v>-1200</v>
      </c>
      <c r="C26" s="5" t="n">
        <v>-1759</v>
      </c>
      <c r="D26" s="5" t="n">
        <v>-328</v>
      </c>
    </row>
    <row r="27" spans="1:4">
      <c r="A27" s="4" t="s">
        <v>584</v>
      </c>
      <c r="B27" s="5" t="n">
        <v>0</v>
      </c>
      <c r="C27" s="5" t="n">
        <v>59</v>
      </c>
      <c r="D27" s="5" t="n">
        <v>81</v>
      </c>
    </row>
    <row r="28" spans="1:4">
      <c r="A28" s="4" t="s">
        <v>585</v>
      </c>
      <c r="B28" s="5" t="n">
        <v>1638</v>
      </c>
      <c r="C28" s="5" t="n">
        <v>2507</v>
      </c>
      <c r="D28" s="5" t="n">
        <v>103</v>
      </c>
    </row>
    <row r="29" spans="1:4">
      <c r="A29" s="4" t="s">
        <v>586</v>
      </c>
      <c r="B29" s="5" t="n">
        <v>4421</v>
      </c>
      <c r="C29" s="5" t="n">
        <v>3983</v>
      </c>
      <c r="D29" s="5" t="n">
        <v>3176</v>
      </c>
    </row>
    <row r="30" spans="1:4">
      <c r="A30" s="4" t="s">
        <v>587</v>
      </c>
      <c r="B30" s="5" t="n">
        <v>200</v>
      </c>
      <c r="C30" s="5" t="n">
        <v>309</v>
      </c>
      <c r="D30" s="5" t="n">
        <v>38</v>
      </c>
    </row>
    <row r="31" spans="1:4">
      <c r="A31" s="4" t="s">
        <v>588</v>
      </c>
      <c r="B31" s="5" t="n">
        <v>4221</v>
      </c>
      <c r="C31" s="5" t="n">
        <v>3674</v>
      </c>
      <c r="D31" s="5" t="n">
        <v>3138</v>
      </c>
    </row>
    <row r="32" spans="1:4">
      <c r="A32" s="4" t="s">
        <v>586</v>
      </c>
      <c r="B32" s="5" t="n">
        <v>263519</v>
      </c>
      <c r="C32" s="5" t="n">
        <v>259018</v>
      </c>
      <c r="D32" s="5" t="n">
        <v>253922</v>
      </c>
    </row>
    <row r="33" spans="1:4">
      <c r="A33" s="4" t="s">
        <v>587</v>
      </c>
      <c r="B33" s="5" t="n">
        <v>12873</v>
      </c>
      <c r="C33" s="5" t="n">
        <v>12057</v>
      </c>
      <c r="D33" s="5" t="n">
        <v>5350</v>
      </c>
    </row>
    <row r="34" spans="1:4">
      <c r="A34" s="4" t="s">
        <v>588</v>
      </c>
      <c r="B34" s="5" t="n">
        <v>250646</v>
      </c>
      <c r="C34" s="5" t="n">
        <v>246961</v>
      </c>
      <c r="D34" s="5" t="n">
        <v>248572</v>
      </c>
    </row>
    <row r="35" spans="1:4">
      <c r="A35" s="4" t="s">
        <v>589</v>
      </c>
    </row>
    <row r="36" spans="1:4">
      <c r="A36" s="4" t="s">
        <v>582</v>
      </c>
      <c r="B36" s="5" t="n">
        <v>1777</v>
      </c>
      <c r="C36" s="5" t="n">
        <v>1928</v>
      </c>
      <c r="D36" s="5" t="n">
        <v>1565</v>
      </c>
    </row>
    <row r="37" spans="1:4">
      <c r="A37" s="4" t="s">
        <v>583</v>
      </c>
      <c r="B37" s="5" t="n">
        <v>-61</v>
      </c>
      <c r="C37" s="5" t="n">
        <v>-210</v>
      </c>
      <c r="D37" s="5" t="n">
        <v>-209</v>
      </c>
    </row>
    <row r="38" spans="1:4">
      <c r="A38" s="4" t="s">
        <v>584</v>
      </c>
      <c r="B38" s="5" t="n">
        <v>12</v>
      </c>
      <c r="C38" s="5" t="n">
        <v>1</v>
      </c>
      <c r="D38" s="5" t="n">
        <v>14</v>
      </c>
    </row>
    <row r="39" spans="1:4">
      <c r="A39" s="4" t="s">
        <v>585</v>
      </c>
      <c r="B39" s="5" t="n">
        <v>49</v>
      </c>
      <c r="C39" s="5" t="n">
        <v>58</v>
      </c>
      <c r="D39" s="5" t="n">
        <v>558</v>
      </c>
    </row>
    <row r="40" spans="1:4">
      <c r="A40" s="4" t="s">
        <v>586</v>
      </c>
      <c r="B40" s="5" t="n">
        <v>1777</v>
      </c>
      <c r="C40" s="5" t="n">
        <v>1777</v>
      </c>
      <c r="D40" s="5" t="n">
        <v>1928</v>
      </c>
    </row>
    <row r="41" spans="1:4">
      <c r="A41" s="4" t="s">
        <v>587</v>
      </c>
      <c r="B41" s="5" t="n">
        <v>19</v>
      </c>
      <c r="C41" s="5" t="n">
        <v>31</v>
      </c>
      <c r="D41" s="5" t="n">
        <v>81</v>
      </c>
    </row>
    <row r="42" spans="1:4">
      <c r="A42" s="4" t="s">
        <v>588</v>
      </c>
      <c r="B42" s="5" t="n">
        <v>1758</v>
      </c>
      <c r="C42" s="5" t="n">
        <v>1746</v>
      </c>
      <c r="D42" s="5" t="n">
        <v>1847</v>
      </c>
    </row>
    <row r="43" spans="1:4">
      <c r="A43" s="4" t="s">
        <v>586</v>
      </c>
      <c r="B43" s="5" t="n">
        <v>169035</v>
      </c>
      <c r="C43" s="5" t="n">
        <v>166628</v>
      </c>
      <c r="D43" s="5" t="n">
        <v>163553</v>
      </c>
    </row>
    <row r="44" spans="1:4">
      <c r="A44" s="4" t="s">
        <v>587</v>
      </c>
      <c r="B44" s="5" t="n">
        <v>1008</v>
      </c>
      <c r="C44" s="5" t="n">
        <v>911</v>
      </c>
      <c r="D44" s="5" t="n">
        <v>1291</v>
      </c>
    </row>
    <row r="45" spans="1:4">
      <c r="A45" s="4" t="s">
        <v>588</v>
      </c>
      <c r="B45" s="5" t="n">
        <v>168027</v>
      </c>
      <c r="C45" s="5" t="n">
        <v>165717</v>
      </c>
      <c r="D45" s="5" t="n">
        <v>162262</v>
      </c>
    </row>
    <row r="46" spans="1:4">
      <c r="A46" s="4" t="s">
        <v>590</v>
      </c>
    </row>
    <row r="47" spans="1:4">
      <c r="A47" s="4" t="s">
        <v>582</v>
      </c>
      <c r="B47" s="5" t="n">
        <v>96</v>
      </c>
      <c r="C47" s="5" t="n">
        <v>107</v>
      </c>
      <c r="D47" s="5" t="n">
        <v>53</v>
      </c>
    </row>
    <row r="48" spans="1:4">
      <c r="A48" s="4" t="s">
        <v>583</v>
      </c>
      <c r="B48" s="5" t="n">
        <v>-38</v>
      </c>
      <c r="C48" s="5" t="n">
        <v>-45</v>
      </c>
      <c r="D48" s="5" t="n">
        <v>-47</v>
      </c>
    </row>
    <row r="49" spans="1:4">
      <c r="A49" s="4" t="s">
        <v>584</v>
      </c>
      <c r="B49" s="5" t="n">
        <v>8</v>
      </c>
      <c r="C49" s="5" t="n">
        <v>6</v>
      </c>
      <c r="D49" s="5" t="n">
        <v>3</v>
      </c>
    </row>
    <row r="50" spans="1:4">
      <c r="A50" s="4" t="s">
        <v>585</v>
      </c>
      <c r="B50" s="5" t="n">
        <v>29</v>
      </c>
      <c r="C50" s="5" t="n">
        <v>28</v>
      </c>
      <c r="D50" s="5" t="n">
        <v>98</v>
      </c>
    </row>
    <row r="51" spans="1:4">
      <c r="A51" s="4" t="s">
        <v>586</v>
      </c>
      <c r="B51" s="5" t="n">
        <v>95</v>
      </c>
      <c r="C51" s="5" t="n">
        <v>96</v>
      </c>
      <c r="D51" s="5" t="n">
        <v>107</v>
      </c>
    </row>
    <row r="52" spans="1:4">
      <c r="A52" s="4" t="s">
        <v>587</v>
      </c>
      <c r="B52" s="5" t="n">
        <v>0</v>
      </c>
      <c r="C52" s="5" t="n">
        <v>0</v>
      </c>
      <c r="D52" s="5" t="n">
        <v>0</v>
      </c>
    </row>
    <row r="53" spans="1:4">
      <c r="A53" s="4" t="s">
        <v>588</v>
      </c>
      <c r="B53" s="5" t="n">
        <v>95</v>
      </c>
      <c r="C53" s="5" t="n">
        <v>96</v>
      </c>
      <c r="D53" s="5" t="n">
        <v>107</v>
      </c>
    </row>
    <row r="54" spans="1:4">
      <c r="A54" s="4" t="s">
        <v>586</v>
      </c>
      <c r="B54" s="5" t="n">
        <v>6255</v>
      </c>
      <c r="C54" s="5" t="n">
        <v>5890</v>
      </c>
      <c r="D54" s="5" t="n">
        <v>5330</v>
      </c>
    </row>
    <row r="55" spans="1:4">
      <c r="A55" s="4" t="s">
        <v>587</v>
      </c>
      <c r="B55" s="5" t="n">
        <v>0</v>
      </c>
      <c r="C55" s="5" t="n">
        <v>0</v>
      </c>
      <c r="D55" s="5" t="n">
        <v>4</v>
      </c>
    </row>
    <row r="56" spans="1:4">
      <c r="A56" s="4" t="s">
        <v>588</v>
      </c>
      <c r="B56" s="5" t="n">
        <v>6255</v>
      </c>
      <c r="C56" s="5" t="n">
        <v>5890</v>
      </c>
      <c r="D56" s="5" t="n">
        <v>5326</v>
      </c>
    </row>
    <row r="57" spans="1:4">
      <c r="A57" s="4" t="s">
        <v>591</v>
      </c>
    </row>
    <row r="58" spans="1:4">
      <c r="A58" s="4" t="s">
        <v>582</v>
      </c>
      <c r="B58" s="5" t="n">
        <v>158</v>
      </c>
      <c r="C58" s="5" t="n">
        <v>637</v>
      </c>
      <c r="D58" s="5" t="n">
        <v>805</v>
      </c>
    </row>
    <row r="59" spans="1:4">
      <c r="A59" s="4" t="s">
        <v>583</v>
      </c>
      <c r="B59" s="5" t="n">
        <v>0</v>
      </c>
      <c r="C59" s="5" t="n">
        <v>0</v>
      </c>
      <c r="D59" s="5" t="n">
        <v>0</v>
      </c>
    </row>
    <row r="60" spans="1:4">
      <c r="A60" s="4" t="s">
        <v>584</v>
      </c>
      <c r="B60" s="5" t="n">
        <v>0</v>
      </c>
      <c r="C60" s="5" t="n">
        <v>0</v>
      </c>
      <c r="D60" s="5" t="n">
        <v>0</v>
      </c>
    </row>
    <row r="61" spans="1:4">
      <c r="A61" s="4" t="s">
        <v>585</v>
      </c>
      <c r="B61" s="5" t="n">
        <v>70</v>
      </c>
      <c r="C61" s="5" t="n">
        <v>-479</v>
      </c>
      <c r="D61" s="5" t="n">
        <v>-168</v>
      </c>
    </row>
    <row r="62" spans="1:4">
      <c r="A62" s="4" t="s">
        <v>586</v>
      </c>
      <c r="B62" s="5" t="n">
        <v>228</v>
      </c>
      <c r="C62" s="5" t="n">
        <v>158</v>
      </c>
      <c r="D62" s="5" t="n">
        <v>637</v>
      </c>
    </row>
    <row r="63" spans="1:4">
      <c r="A63" s="4" t="s">
        <v>587</v>
      </c>
      <c r="B63" s="5" t="n">
        <v>0</v>
      </c>
      <c r="C63" s="5" t="n">
        <v>0</v>
      </c>
      <c r="D63" s="5" t="n">
        <v>0</v>
      </c>
    </row>
    <row r="64" spans="1:4">
      <c r="A64" s="4" t="s">
        <v>588</v>
      </c>
      <c r="B64" s="5" t="n">
        <v>228</v>
      </c>
      <c r="C64" s="5" t="n">
        <v>158</v>
      </c>
      <c r="D64" s="5" t="n">
        <v>637</v>
      </c>
    </row>
    <row r="65" spans="1:4">
      <c r="A65" s="4" t="s">
        <v>586</v>
      </c>
      <c r="B65" s="5" t="n">
        <v>0</v>
      </c>
      <c r="C65" s="5" t="n">
        <v>0</v>
      </c>
      <c r="D65" s="5" t="n">
        <v>0</v>
      </c>
    </row>
    <row r="66" spans="1:4">
      <c r="A66" s="4" t="s">
        <v>587</v>
      </c>
      <c r="B66" s="5" t="n">
        <v>0</v>
      </c>
      <c r="C66" s="5" t="n">
        <v>0</v>
      </c>
      <c r="D66" s="5" t="n">
        <v>0</v>
      </c>
    </row>
    <row r="67" spans="1:4">
      <c r="A67" s="4" t="s">
        <v>588</v>
      </c>
      <c r="B67" s="6" t="n">
        <v>0</v>
      </c>
      <c r="C67" s="6" t="n">
        <v>0</v>
      </c>
      <c r="D67"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2</v>
      </c>
      <c r="B1" s="2" t="s">
        <v>2</v>
      </c>
      <c r="C1" s="2" t="s">
        <v>32</v>
      </c>
    </row>
    <row r="2" spans="1:3">
      <c r="A2" s="4" t="s">
        <v>593</v>
      </c>
      <c r="B2" s="6" t="n">
        <v>11629</v>
      </c>
      <c r="C2" s="6" t="n">
        <v>11096</v>
      </c>
    </row>
    <row r="3" spans="1:3">
      <c r="A3" s="4" t="s">
        <v>594</v>
      </c>
    </row>
    <row r="4" spans="1:3">
      <c r="A4" s="4" t="s">
        <v>593</v>
      </c>
      <c r="B4" s="5" t="n">
        <v>267</v>
      </c>
      <c r="C4" s="5" t="n">
        <v>477</v>
      </c>
    </row>
    <row r="5" spans="1:3">
      <c r="A5" s="4" t="s">
        <v>595</v>
      </c>
    </row>
    <row r="6" spans="1:3">
      <c r="A6" s="4" t="s">
        <v>593</v>
      </c>
      <c r="B6" s="6" t="n">
        <v>11362</v>
      </c>
      <c r="C6" s="6" t="n">
        <v>106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96</v>
      </c>
      <c r="B1" s="2" t="s">
        <v>1</v>
      </c>
    </row>
    <row r="2" spans="1:4">
      <c r="B2" s="2" t="s">
        <v>597</v>
      </c>
      <c r="C2" s="2" t="s">
        <v>598</v>
      </c>
      <c r="D2" s="2" t="s">
        <v>599</v>
      </c>
    </row>
    <row r="3" spans="1:4">
      <c r="A3" s="4" t="s">
        <v>600</v>
      </c>
      <c r="B3" s="5" t="n">
        <v>9</v>
      </c>
      <c r="C3" s="5" t="n">
        <v>8</v>
      </c>
      <c r="D3" s="5" t="n">
        <v>14</v>
      </c>
    </row>
    <row r="4" spans="1:4">
      <c r="A4" s="4" t="s">
        <v>601</v>
      </c>
      <c r="B4" s="6" t="n">
        <v>2402</v>
      </c>
      <c r="C4" s="6" t="n">
        <v>8635</v>
      </c>
      <c r="D4" s="6" t="n">
        <v>1793</v>
      </c>
    </row>
    <row r="5" spans="1:4">
      <c r="A5" s="4" t="s">
        <v>602</v>
      </c>
      <c r="B5" s="5" t="n">
        <v>2402</v>
      </c>
      <c r="C5" s="5" t="n">
        <v>8767</v>
      </c>
      <c r="D5" s="5" t="n">
        <v>1880</v>
      </c>
    </row>
    <row r="6" spans="1:4">
      <c r="A6" s="4" t="s">
        <v>603</v>
      </c>
      <c r="B6" s="6" t="n">
        <v>2022</v>
      </c>
      <c r="C6" s="6" t="n">
        <v>8747</v>
      </c>
      <c r="D6" s="6" t="n">
        <v>1464</v>
      </c>
    </row>
    <row r="7" spans="1:4">
      <c r="A7" s="4" t="s">
        <v>561</v>
      </c>
    </row>
    <row r="8" spans="1:4">
      <c r="A8" s="4" t="s">
        <v>600</v>
      </c>
      <c r="B8" s="5" t="n">
        <v>4</v>
      </c>
      <c r="C8" s="5" t="n">
        <v>1</v>
      </c>
      <c r="D8" s="5" t="n">
        <v>3</v>
      </c>
    </row>
    <row r="9" spans="1:4">
      <c r="A9" s="4" t="s">
        <v>601</v>
      </c>
      <c r="B9" s="6" t="n">
        <v>86</v>
      </c>
      <c r="C9" s="6" t="n">
        <v>23</v>
      </c>
      <c r="D9" s="6" t="n">
        <v>397</v>
      </c>
    </row>
    <row r="10" spans="1:4">
      <c r="A10" s="4" t="s">
        <v>602</v>
      </c>
      <c r="B10" s="5" t="n">
        <v>86</v>
      </c>
      <c r="C10" s="5" t="n">
        <v>23</v>
      </c>
      <c r="D10" s="5" t="n">
        <v>397</v>
      </c>
    </row>
    <row r="11" spans="1:4">
      <c r="A11" s="4" t="s">
        <v>603</v>
      </c>
      <c r="B11" s="6" t="n">
        <v>21</v>
      </c>
      <c r="C11" s="6" t="n">
        <v>20</v>
      </c>
      <c r="D11" s="6" t="n">
        <v>394</v>
      </c>
    </row>
    <row r="12" spans="1:4">
      <c r="A12" s="4" t="s">
        <v>566</v>
      </c>
    </row>
    <row r="13" spans="1:4">
      <c r="A13" s="4" t="s">
        <v>600</v>
      </c>
      <c r="B13" s="5" t="n">
        <v>5</v>
      </c>
      <c r="C13" s="5" t="n">
        <v>7</v>
      </c>
      <c r="D13" s="5" t="n">
        <v>10</v>
      </c>
    </row>
    <row r="14" spans="1:4">
      <c r="A14" s="4" t="s">
        <v>601</v>
      </c>
      <c r="B14" s="6" t="n">
        <v>2316</v>
      </c>
      <c r="C14" s="6" t="n">
        <v>8612</v>
      </c>
      <c r="D14" s="6" t="n">
        <v>1389</v>
      </c>
    </row>
    <row r="15" spans="1:4">
      <c r="A15" s="4" t="s">
        <v>602</v>
      </c>
      <c r="B15" s="5" t="n">
        <v>2316</v>
      </c>
      <c r="C15" s="5" t="n">
        <v>8744</v>
      </c>
      <c r="D15" s="5" t="n">
        <v>1476</v>
      </c>
    </row>
    <row r="16" spans="1:4">
      <c r="A16" s="4" t="s">
        <v>603</v>
      </c>
      <c r="B16" s="6" t="n">
        <v>2001</v>
      </c>
      <c r="C16" s="6" t="n">
        <v>8727</v>
      </c>
      <c r="D16" s="6" t="n">
        <v>1066</v>
      </c>
    </row>
    <row r="17" spans="1:4">
      <c r="A17" s="4" t="s">
        <v>590</v>
      </c>
    </row>
    <row r="18" spans="1:4">
      <c r="A18" s="4" t="s">
        <v>600</v>
      </c>
      <c r="B18" s="5" t="n">
        <v>0</v>
      </c>
      <c r="C18" s="5" t="n">
        <v>0</v>
      </c>
      <c r="D18" s="5" t="n">
        <v>1</v>
      </c>
    </row>
    <row r="19" spans="1:4">
      <c r="A19" s="4" t="s">
        <v>601</v>
      </c>
      <c r="B19" s="6" t="n">
        <v>0</v>
      </c>
      <c r="C19" s="6" t="n">
        <v>0</v>
      </c>
      <c r="D19" s="6" t="n">
        <v>7</v>
      </c>
    </row>
    <row r="20" spans="1:4">
      <c r="A20" s="4" t="s">
        <v>602</v>
      </c>
      <c r="B20" s="5" t="n">
        <v>0</v>
      </c>
      <c r="C20" s="5" t="n">
        <v>0</v>
      </c>
      <c r="D20" s="5" t="n">
        <v>7</v>
      </c>
    </row>
    <row r="21" spans="1:4">
      <c r="A21" s="4" t="s">
        <v>603</v>
      </c>
      <c r="B21" s="6" t="n">
        <v>0</v>
      </c>
      <c r="C21" s="6" t="n">
        <v>0</v>
      </c>
      <c r="D21" s="6" t="n">
        <v>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04</v>
      </c>
      <c r="B1" s="2" t="s">
        <v>1</v>
      </c>
    </row>
    <row r="2" spans="1:4">
      <c r="B2" s="2" t="s">
        <v>2</v>
      </c>
      <c r="C2" s="2" t="s">
        <v>32</v>
      </c>
      <c r="D2" s="2" t="s">
        <v>82</v>
      </c>
    </row>
    <row r="3" spans="1:4">
      <c r="A3" s="4" t="s">
        <v>605</v>
      </c>
      <c r="B3" s="5" t="n">
        <v>9</v>
      </c>
      <c r="C3" s="5" t="n">
        <v>8</v>
      </c>
      <c r="D3" s="5" t="n">
        <v>14</v>
      </c>
    </row>
    <row r="4" spans="1:4">
      <c r="A4" s="4" t="s">
        <v>606</v>
      </c>
    </row>
    <row r="5" spans="1:4">
      <c r="A5" s="4" t="s">
        <v>605</v>
      </c>
      <c r="B5" s="5" t="n">
        <v>0</v>
      </c>
      <c r="C5" s="5" t="n">
        <v>0</v>
      </c>
      <c r="D5" s="5" t="n">
        <v>1</v>
      </c>
    </row>
    <row r="6" spans="1:4">
      <c r="A6" s="4" t="s">
        <v>607</v>
      </c>
    </row>
    <row r="7" spans="1:4">
      <c r="A7" s="4" t="s">
        <v>605</v>
      </c>
      <c r="B7" s="5" t="n">
        <v>6</v>
      </c>
      <c r="C7" s="5" t="n">
        <v>5</v>
      </c>
      <c r="D7" s="5" t="n">
        <v>4</v>
      </c>
    </row>
    <row r="8" spans="1:4">
      <c r="A8" s="4" t="s">
        <v>608</v>
      </c>
    </row>
    <row r="9" spans="1:4">
      <c r="A9" s="4" t="s">
        <v>605</v>
      </c>
      <c r="B9" s="5" t="n">
        <v>3</v>
      </c>
      <c r="C9" s="5" t="n">
        <v>3</v>
      </c>
      <c r="D9" s="5" t="n">
        <v>9</v>
      </c>
    </row>
    <row r="10" spans="1:4">
      <c r="A10" s="4" t="s">
        <v>561</v>
      </c>
    </row>
    <row r="11" spans="1:4">
      <c r="A11" s="4" t="s">
        <v>605</v>
      </c>
      <c r="B11" s="5" t="n">
        <v>4</v>
      </c>
      <c r="C11" s="5" t="n">
        <v>1</v>
      </c>
      <c r="D11" s="5" t="n">
        <v>3</v>
      </c>
    </row>
    <row r="12" spans="1:4">
      <c r="A12" s="4" t="s">
        <v>609</v>
      </c>
    </row>
    <row r="13" spans="1:4">
      <c r="A13" s="4" t="s">
        <v>605</v>
      </c>
      <c r="B13" s="5" t="n">
        <v>0</v>
      </c>
      <c r="C13" s="5" t="n">
        <v>0</v>
      </c>
      <c r="D13" s="5" t="n">
        <v>0</v>
      </c>
    </row>
    <row r="14" spans="1:4">
      <c r="A14" s="4" t="s">
        <v>610</v>
      </c>
    </row>
    <row r="15" spans="1:4">
      <c r="A15" s="4" t="s">
        <v>605</v>
      </c>
      <c r="B15" s="5" t="n">
        <v>3</v>
      </c>
      <c r="C15" s="5" t="n">
        <v>1</v>
      </c>
      <c r="D15" s="5" t="n">
        <v>0</v>
      </c>
    </row>
    <row r="16" spans="1:4">
      <c r="A16" s="4" t="s">
        <v>611</v>
      </c>
    </row>
    <row r="17" spans="1:4">
      <c r="A17" s="4" t="s">
        <v>605</v>
      </c>
      <c r="B17" s="5" t="n">
        <v>1</v>
      </c>
      <c r="C17" s="5" t="n">
        <v>0</v>
      </c>
      <c r="D17" s="5" t="n">
        <v>3</v>
      </c>
    </row>
    <row r="18" spans="1:4">
      <c r="A18" s="4" t="s">
        <v>566</v>
      </c>
    </row>
    <row r="19" spans="1:4">
      <c r="A19" s="4" t="s">
        <v>605</v>
      </c>
      <c r="B19" s="5" t="n">
        <v>5</v>
      </c>
      <c r="C19" s="5" t="n">
        <v>7</v>
      </c>
      <c r="D19" s="5" t="n">
        <v>10</v>
      </c>
    </row>
    <row r="20" spans="1:4">
      <c r="A20" s="4" t="s">
        <v>612</v>
      </c>
    </row>
    <row r="21" spans="1:4">
      <c r="A21" s="4" t="s">
        <v>605</v>
      </c>
      <c r="B21" s="5" t="n">
        <v>0</v>
      </c>
      <c r="C21" s="5" t="n">
        <v>0</v>
      </c>
      <c r="D21" s="5" t="n">
        <v>1</v>
      </c>
    </row>
    <row r="22" spans="1:4">
      <c r="A22" s="4" t="s">
        <v>613</v>
      </c>
    </row>
    <row r="23" spans="1:4">
      <c r="A23" s="4" t="s">
        <v>605</v>
      </c>
      <c r="B23" s="5" t="n">
        <v>3</v>
      </c>
      <c r="C23" s="5" t="n">
        <v>4</v>
      </c>
      <c r="D23" s="5" t="n">
        <v>4</v>
      </c>
    </row>
    <row r="24" spans="1:4">
      <c r="A24" s="4" t="s">
        <v>614</v>
      </c>
    </row>
    <row r="25" spans="1:4">
      <c r="A25" s="4" t="s">
        <v>605</v>
      </c>
      <c r="B25" s="5" t="n">
        <v>2</v>
      </c>
      <c r="C25" s="5" t="n">
        <v>3</v>
      </c>
      <c r="D25" s="5" t="n">
        <v>5</v>
      </c>
    </row>
    <row r="26" spans="1:4">
      <c r="A26" s="4" t="s">
        <v>590</v>
      </c>
    </row>
    <row r="27" spans="1:4">
      <c r="A27" s="4" t="s">
        <v>605</v>
      </c>
      <c r="B27" s="5" t="n">
        <v>0</v>
      </c>
      <c r="C27" s="5" t="n">
        <v>0</v>
      </c>
      <c r="D27" s="5" t="n">
        <v>1</v>
      </c>
    </row>
    <row r="28" spans="1:4">
      <c r="A28" s="4" t="s">
        <v>615</v>
      </c>
    </row>
    <row r="29" spans="1:4">
      <c r="A29" s="4" t="s">
        <v>605</v>
      </c>
      <c r="B29" s="5" t="n">
        <v>0</v>
      </c>
      <c r="C29" s="5" t="n">
        <v>0</v>
      </c>
      <c r="D29" s="5" t="n">
        <v>0</v>
      </c>
    </row>
    <row r="30" spans="1:4">
      <c r="A30" s="4" t="s">
        <v>616</v>
      </c>
    </row>
    <row r="31" spans="1:4">
      <c r="A31" s="4" t="s">
        <v>605</v>
      </c>
      <c r="B31" s="5" t="n">
        <v>0</v>
      </c>
      <c r="C31" s="5" t="n">
        <v>0</v>
      </c>
      <c r="D31" s="5" t="n">
        <v>0</v>
      </c>
    </row>
    <row r="32" spans="1:4">
      <c r="A32" s="4" t="s">
        <v>617</v>
      </c>
    </row>
    <row r="33" spans="1:4">
      <c r="A33" s="4" t="s">
        <v>605</v>
      </c>
      <c r="B33" s="5" t="n">
        <v>0</v>
      </c>
      <c r="C33" s="5" t="n">
        <v>0</v>
      </c>
      <c r="D33" s="5" t="n">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82</v>
      </c>
    </row>
    <row r="3" spans="1:4">
      <c r="A3" s="4" t="s">
        <v>148</v>
      </c>
      <c r="B3" s="6" t="n">
        <v>-1154</v>
      </c>
      <c r="C3" s="6" t="n">
        <v>-466</v>
      </c>
      <c r="D3" s="6" t="n">
        <v>3192</v>
      </c>
    </row>
    <row r="4" spans="1:4">
      <c r="A4" s="4" t="s">
        <v>149</v>
      </c>
      <c r="B4" s="5" t="n">
        <v>-624</v>
      </c>
      <c r="C4" s="5" t="n">
        <v>-725</v>
      </c>
      <c r="D4" s="5" t="n">
        <v>-949</v>
      </c>
    </row>
    <row r="5" spans="1:4">
      <c r="A5" s="4" t="s">
        <v>150</v>
      </c>
      <c r="B5" s="6" t="n">
        <v>0</v>
      </c>
      <c r="C5" s="6" t="n">
        <v>5</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8</v>
      </c>
      <c r="B1" s="2" t="s">
        <v>1</v>
      </c>
    </row>
    <row r="2" spans="1:4">
      <c r="B2" s="2" t="s">
        <v>2</v>
      </c>
      <c r="C2" s="2" t="s">
        <v>32</v>
      </c>
      <c r="D2" s="2" t="s">
        <v>82</v>
      </c>
    </row>
    <row r="3" spans="1:4">
      <c r="A3" s="3" t="s">
        <v>619</v>
      </c>
    </row>
    <row r="4" spans="1:4">
      <c r="A4" s="4" t="s">
        <v>152</v>
      </c>
      <c r="B4" s="6" t="n">
        <v>14297</v>
      </c>
      <c r="C4" s="6" t="n">
        <v>13367</v>
      </c>
    </row>
    <row r="5" spans="1:4">
      <c r="A5" s="3" t="s">
        <v>620</v>
      </c>
    </row>
    <row r="6" spans="1:4">
      <c r="A6" s="4" t="s">
        <v>152</v>
      </c>
      <c r="B6" s="5" t="n">
        <v>18320</v>
      </c>
      <c r="C6" s="5" t="n">
        <v>15220</v>
      </c>
    </row>
    <row r="7" spans="1:4">
      <c r="A7" s="3" t="s">
        <v>621</v>
      </c>
    </row>
    <row r="8" spans="1:4">
      <c r="A8" s="4" t="s">
        <v>152</v>
      </c>
      <c r="B8" s="5" t="n">
        <v>219</v>
      </c>
      <c r="C8" s="5" t="n">
        <v>340</v>
      </c>
    </row>
    <row r="9" spans="1:4">
      <c r="A9" s="3" t="s">
        <v>622</v>
      </c>
    </row>
    <row r="10" spans="1:4">
      <c r="A10" s="4" t="s">
        <v>152</v>
      </c>
      <c r="B10" s="5" t="n">
        <v>13690</v>
      </c>
      <c r="C10" s="5" t="n">
        <v>10618</v>
      </c>
      <c r="D10" s="6" t="n">
        <v>5897</v>
      </c>
    </row>
    <row r="11" spans="1:4">
      <c r="A11" s="3" t="s">
        <v>623</v>
      </c>
    </row>
    <row r="12" spans="1:4">
      <c r="A12" s="4" t="s">
        <v>152</v>
      </c>
      <c r="B12" s="5" t="n">
        <v>552</v>
      </c>
      <c r="C12" s="5" t="n">
        <v>566</v>
      </c>
      <c r="D12" s="5" t="n">
        <v>143</v>
      </c>
    </row>
    <row r="13" spans="1:4">
      <c r="A13" s="4" t="s">
        <v>561</v>
      </c>
    </row>
    <row r="14" spans="1:4">
      <c r="A14" s="3" t="s">
        <v>619</v>
      </c>
    </row>
    <row r="15" spans="1:4">
      <c r="A15" s="4" t="s">
        <v>624</v>
      </c>
      <c r="B15" s="5" t="n">
        <v>416</v>
      </c>
      <c r="C15" s="5" t="n">
        <v>399</v>
      </c>
    </row>
    <row r="16" spans="1:4">
      <c r="A16" s="4" t="s">
        <v>152</v>
      </c>
      <c r="B16" s="5" t="n">
        <v>0</v>
      </c>
      <c r="C16" s="5" t="n">
        <v>0</v>
      </c>
    </row>
    <row r="17" spans="1:4">
      <c r="A17" s="3" t="s">
        <v>620</v>
      </c>
    </row>
    <row r="18" spans="1:4">
      <c r="A18" s="4" t="s">
        <v>624</v>
      </c>
      <c r="B18" s="5" t="n">
        <v>416</v>
      </c>
      <c r="C18" s="5" t="n">
        <v>399</v>
      </c>
    </row>
    <row r="19" spans="1:4">
      <c r="A19" s="4" t="s">
        <v>152</v>
      </c>
      <c r="B19" s="5" t="n">
        <v>0</v>
      </c>
      <c r="C19" s="5" t="n">
        <v>0</v>
      </c>
    </row>
    <row r="20" spans="1:4">
      <c r="A20" s="3" t="s">
        <v>621</v>
      </c>
    </row>
    <row r="21" spans="1:4">
      <c r="A21" s="4" t="s">
        <v>624</v>
      </c>
      <c r="B21" s="5" t="n">
        <v>0</v>
      </c>
      <c r="C21" s="5" t="n">
        <v>0</v>
      </c>
    </row>
    <row r="22" spans="1:4">
      <c r="A22" s="4" t="s">
        <v>152</v>
      </c>
      <c r="B22" s="5" t="n">
        <v>0</v>
      </c>
      <c r="C22" s="5" t="n">
        <v>0</v>
      </c>
    </row>
    <row r="23" spans="1:4">
      <c r="A23" s="3" t="s">
        <v>622</v>
      </c>
    </row>
    <row r="24" spans="1:4">
      <c r="A24" s="4" t="s">
        <v>624</v>
      </c>
      <c r="B24" s="5" t="n">
        <v>435</v>
      </c>
      <c r="C24" s="5" t="n">
        <v>404</v>
      </c>
      <c r="D24" s="5" t="n">
        <v>228</v>
      </c>
    </row>
    <row r="25" spans="1:4">
      <c r="A25" s="4" t="s">
        <v>625</v>
      </c>
      <c r="B25" s="5" t="n">
        <v>0</v>
      </c>
      <c r="C25" s="5" t="n">
        <v>0</v>
      </c>
      <c r="D25" s="5" t="n">
        <v>0</v>
      </c>
    </row>
    <row r="26" spans="1:4">
      <c r="A26" s="4" t="s">
        <v>152</v>
      </c>
      <c r="B26" s="5" t="n">
        <v>435</v>
      </c>
      <c r="C26" s="5" t="n">
        <v>404</v>
      </c>
      <c r="D26" s="5" t="n">
        <v>228</v>
      </c>
    </row>
    <row r="27" spans="1:4">
      <c r="A27" s="3" t="s">
        <v>623</v>
      </c>
    </row>
    <row r="28" spans="1:4">
      <c r="A28" s="4" t="s">
        <v>624</v>
      </c>
      <c r="B28" s="5" t="n">
        <v>17</v>
      </c>
      <c r="C28" s="5" t="n">
        <v>16</v>
      </c>
      <c r="D28" s="5" t="n">
        <v>8</v>
      </c>
    </row>
    <row r="29" spans="1:4">
      <c r="A29" s="4" t="s">
        <v>625</v>
      </c>
      <c r="B29" s="5" t="n">
        <v>0</v>
      </c>
      <c r="C29" s="5" t="n">
        <v>0</v>
      </c>
      <c r="D29" s="5" t="n">
        <v>0</v>
      </c>
    </row>
    <row r="30" spans="1:4">
      <c r="A30" s="4" t="s">
        <v>152</v>
      </c>
      <c r="B30" s="5" t="n">
        <v>17</v>
      </c>
      <c r="C30" s="5" t="n">
        <v>16</v>
      </c>
      <c r="D30" s="5" t="n">
        <v>8</v>
      </c>
    </row>
    <row r="31" spans="1:4">
      <c r="A31" s="4" t="s">
        <v>566</v>
      </c>
    </row>
    <row r="32" spans="1:4">
      <c r="A32" s="3" t="s">
        <v>619</v>
      </c>
    </row>
    <row r="33" spans="1:4">
      <c r="A33" s="4" t="s">
        <v>624</v>
      </c>
      <c r="B33" s="5" t="n">
        <v>11905</v>
      </c>
      <c r="C33" s="5" t="n">
        <v>7853</v>
      </c>
    </row>
    <row r="34" spans="1:4">
      <c r="A34" s="4" t="s">
        <v>625</v>
      </c>
      <c r="B34" s="5" t="n">
        <v>968</v>
      </c>
      <c r="C34" s="5" t="n">
        <v>4204</v>
      </c>
    </row>
    <row r="35" spans="1:4">
      <c r="A35" s="4" t="s">
        <v>152</v>
      </c>
      <c r="B35" s="5" t="n">
        <v>12873</v>
      </c>
      <c r="C35" s="5" t="n">
        <v>12057</v>
      </c>
    </row>
    <row r="36" spans="1:4">
      <c r="A36" s="3" t="s">
        <v>620</v>
      </c>
    </row>
    <row r="37" spans="1:4">
      <c r="A37" s="4" t="s">
        <v>624</v>
      </c>
      <c r="B37" s="5" t="n">
        <v>14352</v>
      </c>
      <c r="C37" s="5" t="n">
        <v>9524</v>
      </c>
    </row>
    <row r="38" spans="1:4">
      <c r="A38" s="4" t="s">
        <v>625</v>
      </c>
      <c r="B38" s="5" t="n">
        <v>2383</v>
      </c>
      <c r="C38" s="5" t="n">
        <v>4204</v>
      </c>
    </row>
    <row r="39" spans="1:4">
      <c r="A39" s="4" t="s">
        <v>152</v>
      </c>
      <c r="B39" s="5" t="n">
        <v>16735</v>
      </c>
      <c r="C39" s="5" t="n">
        <v>13728</v>
      </c>
    </row>
    <row r="40" spans="1:4">
      <c r="A40" s="3" t="s">
        <v>621</v>
      </c>
    </row>
    <row r="41" spans="1:4">
      <c r="A41" s="4" t="s">
        <v>624</v>
      </c>
      <c r="B41" s="5" t="n">
        <v>0</v>
      </c>
      <c r="C41" s="5" t="n">
        <v>0</v>
      </c>
    </row>
    <row r="42" spans="1:4">
      <c r="A42" s="4" t="s">
        <v>625</v>
      </c>
      <c r="B42" s="5" t="n">
        <v>200</v>
      </c>
      <c r="C42" s="5" t="n">
        <v>309</v>
      </c>
    </row>
    <row r="43" spans="1:4">
      <c r="A43" s="4" t="s">
        <v>152</v>
      </c>
      <c r="B43" s="5" t="n">
        <v>200</v>
      </c>
      <c r="C43" s="5" t="n">
        <v>309</v>
      </c>
    </row>
    <row r="44" spans="1:4">
      <c r="A44" s="3" t="s">
        <v>622</v>
      </c>
    </row>
    <row r="45" spans="1:4">
      <c r="A45" s="4" t="s">
        <v>624</v>
      </c>
      <c r="B45" s="5" t="n">
        <v>11434</v>
      </c>
      <c r="C45" s="5" t="n">
        <v>5971</v>
      </c>
      <c r="D45" s="5" t="n">
        <v>4409</v>
      </c>
    </row>
    <row r="46" spans="1:4">
      <c r="A46" s="4" t="s">
        <v>625</v>
      </c>
      <c r="B46" s="5" t="n">
        <v>968</v>
      </c>
      <c r="C46" s="5" t="n">
        <v>3377</v>
      </c>
      <c r="D46" s="5" t="n">
        <v>292</v>
      </c>
    </row>
    <row r="47" spans="1:4">
      <c r="A47" s="4" t="s">
        <v>152</v>
      </c>
      <c r="B47" s="5" t="n">
        <v>12402</v>
      </c>
      <c r="C47" s="5" t="n">
        <v>9348</v>
      </c>
      <c r="D47" s="5" t="n">
        <v>4701</v>
      </c>
    </row>
    <row r="48" spans="1:4">
      <c r="A48" s="3" t="s">
        <v>623</v>
      </c>
    </row>
    <row r="49" spans="1:4">
      <c r="A49" s="4" t="s">
        <v>624</v>
      </c>
      <c r="B49" s="5" t="n">
        <v>528</v>
      </c>
      <c r="C49" s="5" t="n">
        <v>280</v>
      </c>
      <c r="D49" s="5" t="n">
        <v>107</v>
      </c>
    </row>
    <row r="50" spans="1:4">
      <c r="A50" s="4" t="s">
        <v>625</v>
      </c>
      <c r="B50" s="5" t="n">
        <v>0</v>
      </c>
      <c r="C50" s="5" t="n">
        <v>267</v>
      </c>
      <c r="D50" s="5" t="n">
        <v>21</v>
      </c>
    </row>
    <row r="51" spans="1:4">
      <c r="A51" s="4" t="s">
        <v>152</v>
      </c>
      <c r="B51" s="5" t="n">
        <v>528</v>
      </c>
      <c r="C51" s="5" t="n">
        <v>547</v>
      </c>
      <c r="D51" s="5" t="n">
        <v>128</v>
      </c>
    </row>
    <row r="52" spans="1:4">
      <c r="A52" s="4" t="s">
        <v>589</v>
      </c>
    </row>
    <row r="53" spans="1:4">
      <c r="A53" s="3" t="s">
        <v>619</v>
      </c>
    </row>
    <row r="54" spans="1:4">
      <c r="A54" s="4" t="s">
        <v>624</v>
      </c>
      <c r="B54" s="5" t="n">
        <v>584</v>
      </c>
      <c r="C54" s="5" t="n">
        <v>475</v>
      </c>
    </row>
    <row r="55" spans="1:4">
      <c r="A55" s="4" t="s">
        <v>625</v>
      </c>
      <c r="B55" s="5" t="n">
        <v>424</v>
      </c>
      <c r="C55" s="5" t="n">
        <v>436</v>
      </c>
    </row>
    <row r="56" spans="1:4">
      <c r="A56" s="4" t="s">
        <v>152</v>
      </c>
      <c r="B56" s="5" t="n">
        <v>1008</v>
      </c>
      <c r="C56" s="5" t="n">
        <v>911</v>
      </c>
    </row>
    <row r="57" spans="1:4">
      <c r="A57" s="3" t="s">
        <v>620</v>
      </c>
    </row>
    <row r="58" spans="1:4">
      <c r="A58" s="4" t="s">
        <v>624</v>
      </c>
      <c r="B58" s="5" t="n">
        <v>745</v>
      </c>
      <c r="C58" s="5" t="n">
        <v>657</v>
      </c>
    </row>
    <row r="59" spans="1:4">
      <c r="A59" s="4" t="s">
        <v>625</v>
      </c>
      <c r="B59" s="5" t="n">
        <v>424</v>
      </c>
      <c r="C59" s="5" t="n">
        <v>436</v>
      </c>
    </row>
    <row r="60" spans="1:4">
      <c r="A60" s="4" t="s">
        <v>152</v>
      </c>
      <c r="B60" s="5" t="n">
        <v>1169</v>
      </c>
      <c r="C60" s="5" t="n">
        <v>1093</v>
      </c>
    </row>
    <row r="61" spans="1:4">
      <c r="A61" s="3" t="s">
        <v>621</v>
      </c>
    </row>
    <row r="62" spans="1:4">
      <c r="A62" s="4" t="s">
        <v>624</v>
      </c>
      <c r="B62" s="5" t="n">
        <v>0</v>
      </c>
      <c r="C62" s="5" t="n">
        <v>0</v>
      </c>
    </row>
    <row r="63" spans="1:4">
      <c r="A63" s="4" t="s">
        <v>625</v>
      </c>
      <c r="B63" s="5" t="n">
        <v>19</v>
      </c>
      <c r="C63" s="5" t="n">
        <v>31</v>
      </c>
    </row>
    <row r="64" spans="1:4">
      <c r="A64" s="4" t="s">
        <v>152</v>
      </c>
      <c r="B64" s="5" t="n">
        <v>19</v>
      </c>
      <c r="C64" s="5" t="n">
        <v>31</v>
      </c>
    </row>
    <row r="65" spans="1:4">
      <c r="A65" s="3" t="s">
        <v>622</v>
      </c>
    </row>
    <row r="66" spans="1:4">
      <c r="A66" s="4" t="s">
        <v>624</v>
      </c>
      <c r="B66" s="5" t="n">
        <v>426</v>
      </c>
      <c r="C66" s="5" t="n">
        <v>421</v>
      </c>
      <c r="D66" s="5" t="n">
        <v>650</v>
      </c>
    </row>
    <row r="67" spans="1:4">
      <c r="A67" s="4" t="s">
        <v>625</v>
      </c>
      <c r="B67" s="5" t="n">
        <v>427</v>
      </c>
      <c r="C67" s="5" t="n">
        <v>443</v>
      </c>
      <c r="D67" s="5" t="n">
        <v>313</v>
      </c>
    </row>
    <row r="68" spans="1:4">
      <c r="A68" s="4" t="s">
        <v>152</v>
      </c>
      <c r="B68" s="5" t="n">
        <v>853</v>
      </c>
      <c r="C68" s="5" t="n">
        <v>864</v>
      </c>
      <c r="D68" s="5" t="n">
        <v>963</v>
      </c>
    </row>
    <row r="69" spans="1:4">
      <c r="A69" s="3" t="s">
        <v>623</v>
      </c>
    </row>
    <row r="70" spans="1:4">
      <c r="A70" s="4" t="s">
        <v>624</v>
      </c>
      <c r="B70" s="5" t="n">
        <v>7</v>
      </c>
      <c r="C70" s="5" t="n">
        <v>3</v>
      </c>
      <c r="D70" s="5" t="n">
        <v>2</v>
      </c>
    </row>
    <row r="71" spans="1:4">
      <c r="A71" s="4" t="s">
        <v>625</v>
      </c>
      <c r="B71" s="5" t="n">
        <v>0</v>
      </c>
      <c r="C71" s="5" t="n">
        <v>0</v>
      </c>
      <c r="D71" s="5" t="n">
        <v>4</v>
      </c>
    </row>
    <row r="72" spans="1:4">
      <c r="A72" s="4" t="s">
        <v>152</v>
      </c>
      <c r="B72" s="5" t="n">
        <v>7</v>
      </c>
      <c r="C72" s="5" t="n">
        <v>3</v>
      </c>
      <c r="D72" s="5" t="n">
        <v>6</v>
      </c>
    </row>
    <row r="73" spans="1:4">
      <c r="A73" s="4" t="s">
        <v>590</v>
      </c>
    </row>
    <row r="74" spans="1:4">
      <c r="A74" s="3" t="s">
        <v>622</v>
      </c>
    </row>
    <row r="75" spans="1:4">
      <c r="A75" s="4" t="s">
        <v>624</v>
      </c>
      <c r="B75" s="5" t="n">
        <v>0</v>
      </c>
      <c r="C75" s="5" t="n">
        <v>2</v>
      </c>
      <c r="D75" s="5" t="n">
        <v>5</v>
      </c>
    </row>
    <row r="76" spans="1:4">
      <c r="A76" s="4" t="s">
        <v>625</v>
      </c>
      <c r="B76" s="5" t="n">
        <v>0</v>
      </c>
      <c r="C76" s="5" t="n">
        <v>0</v>
      </c>
      <c r="D76" s="5" t="n">
        <v>0</v>
      </c>
    </row>
    <row r="77" spans="1:4">
      <c r="A77" s="4" t="s">
        <v>152</v>
      </c>
      <c r="B77" s="5" t="n">
        <v>0</v>
      </c>
      <c r="C77" s="5" t="n">
        <v>2</v>
      </c>
      <c r="D77" s="5" t="n">
        <v>5</v>
      </c>
    </row>
    <row r="78" spans="1:4">
      <c r="A78" s="3" t="s">
        <v>623</v>
      </c>
    </row>
    <row r="79" spans="1:4">
      <c r="A79" s="4" t="s">
        <v>624</v>
      </c>
      <c r="B79" s="5" t="n">
        <v>0</v>
      </c>
      <c r="C79" s="5" t="n">
        <v>0</v>
      </c>
      <c r="D79" s="5" t="n">
        <v>1</v>
      </c>
    </row>
    <row r="80" spans="1:4">
      <c r="A80" s="4" t="s">
        <v>625</v>
      </c>
      <c r="B80" s="5" t="n">
        <v>0</v>
      </c>
      <c r="C80" s="5" t="n">
        <v>0</v>
      </c>
      <c r="D80" s="5" t="n">
        <v>0</v>
      </c>
    </row>
    <row r="81" spans="1:4">
      <c r="A81" s="4" t="s">
        <v>152</v>
      </c>
      <c r="B81" s="6" t="n">
        <v>0</v>
      </c>
      <c r="C81" s="6" t="n">
        <v>0</v>
      </c>
      <c r="D81" s="6"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6</v>
      </c>
      <c r="B1" s="2" t="s">
        <v>2</v>
      </c>
      <c r="C1" s="2" t="s">
        <v>32</v>
      </c>
    </row>
    <row r="2" spans="1:3">
      <c r="A2" s="4" t="s">
        <v>627</v>
      </c>
      <c r="B2" s="6" t="n">
        <v>2935</v>
      </c>
      <c r="C2" s="6" t="n">
        <v>2748</v>
      </c>
    </row>
    <row r="3" spans="1:3">
      <c r="A3" s="4" t="s">
        <v>49</v>
      </c>
      <c r="B3" s="5" t="n">
        <v>1273</v>
      </c>
      <c r="C3" s="5" t="n">
        <v>1472</v>
      </c>
    </row>
    <row r="4" spans="1:3">
      <c r="A4" s="4" t="s">
        <v>628</v>
      </c>
      <c r="B4" s="5" t="n">
        <v>34</v>
      </c>
      <c r="C4" s="5" t="n">
        <v>166</v>
      </c>
    </row>
    <row r="5" spans="1:3">
      <c r="A5" s="4" t="s">
        <v>629</v>
      </c>
      <c r="B5" s="5" t="n">
        <v>4242</v>
      </c>
      <c r="C5" s="5" t="n">
        <v>4386</v>
      </c>
    </row>
    <row r="6" spans="1:3">
      <c r="A6" s="4" t="s">
        <v>630</v>
      </c>
    </row>
    <row r="7" spans="1:3">
      <c r="A7" s="4" t="s">
        <v>627</v>
      </c>
      <c r="B7" s="5" t="n">
        <v>1927</v>
      </c>
      <c r="C7" s="5" t="n">
        <v>1837</v>
      </c>
    </row>
    <row r="8" spans="1:3">
      <c r="A8" s="4" t="s">
        <v>628</v>
      </c>
      <c r="B8" s="5" t="n">
        <v>0</v>
      </c>
      <c r="C8" s="5" t="n">
        <v>0</v>
      </c>
    </row>
    <row r="9" spans="1:3">
      <c r="A9" s="4" t="s">
        <v>631</v>
      </c>
    </row>
    <row r="10" spans="1:3">
      <c r="A10" s="4" t="s">
        <v>627</v>
      </c>
      <c r="B10" s="5" t="n">
        <v>1008</v>
      </c>
      <c r="C10" s="5" t="n">
        <v>911</v>
      </c>
    </row>
    <row r="11" spans="1:3">
      <c r="A11" s="4" t="s">
        <v>628</v>
      </c>
      <c r="B11" s="6" t="n">
        <v>34</v>
      </c>
      <c r="C11" s="6" t="n">
        <v>1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32</v>
      </c>
      <c r="D1" s="2" t="s">
        <v>82</v>
      </c>
    </row>
    <row r="2" spans="1:4">
      <c r="A2" s="4" t="s">
        <v>633</v>
      </c>
      <c r="B2" s="6" t="n">
        <v>6697</v>
      </c>
      <c r="C2" s="6" t="n">
        <v>4685</v>
      </c>
    </row>
    <row r="3" spans="1:4">
      <c r="A3" s="4" t="s">
        <v>634</v>
      </c>
      <c r="B3" s="5" t="n">
        <v>515685</v>
      </c>
      <c r="C3" s="5" t="n">
        <v>511925</v>
      </c>
    </row>
    <row r="4" spans="1:4">
      <c r="A4" s="4" t="s">
        <v>635</v>
      </c>
      <c r="B4" s="5" t="n">
        <v>522382</v>
      </c>
      <c r="C4" s="5" t="n">
        <v>516610</v>
      </c>
      <c r="D4" s="6" t="n">
        <v>487461</v>
      </c>
    </row>
    <row r="5" spans="1:4">
      <c r="A5" s="4" t="s">
        <v>636</v>
      </c>
      <c r="B5" s="5" t="n">
        <v>34</v>
      </c>
      <c r="C5" s="5" t="n">
        <v>166</v>
      </c>
    </row>
    <row r="6" spans="1:4">
      <c r="A6" s="4" t="s">
        <v>637</v>
      </c>
    </row>
    <row r="7" spans="1:4">
      <c r="A7" s="4" t="s">
        <v>633</v>
      </c>
      <c r="B7" s="5" t="n">
        <v>2927</v>
      </c>
      <c r="C7" s="5" t="n">
        <v>1658</v>
      </c>
    </row>
    <row r="8" spans="1:4">
      <c r="A8" s="4" t="s">
        <v>638</v>
      </c>
    </row>
    <row r="9" spans="1:4">
      <c r="A9" s="4" t="s">
        <v>633</v>
      </c>
      <c r="B9" s="5" t="n">
        <v>823</v>
      </c>
      <c r="C9" s="5" t="n">
        <v>494</v>
      </c>
    </row>
    <row r="10" spans="1:4">
      <c r="A10" s="4" t="s">
        <v>639</v>
      </c>
    </row>
    <row r="11" spans="1:4">
      <c r="A11" s="4" t="s">
        <v>633</v>
      </c>
      <c r="B11" s="5" t="n">
        <v>2947</v>
      </c>
      <c r="C11" s="5" t="n">
        <v>2533</v>
      </c>
    </row>
    <row r="12" spans="1:4">
      <c r="A12" s="4" t="s">
        <v>561</v>
      </c>
    </row>
    <row r="13" spans="1:4">
      <c r="A13" s="4" t="s">
        <v>633</v>
      </c>
      <c r="B13" s="5" t="n">
        <v>130</v>
      </c>
      <c r="C13" s="5" t="n">
        <v>34</v>
      </c>
    </row>
    <row r="14" spans="1:4">
      <c r="A14" s="4" t="s">
        <v>634</v>
      </c>
      <c r="B14" s="5" t="n">
        <v>83443</v>
      </c>
      <c r="C14" s="5" t="n">
        <v>85040</v>
      </c>
    </row>
    <row r="15" spans="1:4">
      <c r="A15" s="4" t="s">
        <v>635</v>
      </c>
      <c r="B15" s="5" t="n">
        <v>83573</v>
      </c>
      <c r="C15" s="5" t="n">
        <v>85074</v>
      </c>
      <c r="D15" s="5" t="n">
        <v>64656</v>
      </c>
    </row>
    <row r="16" spans="1:4">
      <c r="A16" s="4" t="s">
        <v>636</v>
      </c>
      <c r="B16" s="5" t="n">
        <v>0</v>
      </c>
      <c r="C16" s="5" t="n">
        <v>0</v>
      </c>
    </row>
    <row r="17" spans="1:4">
      <c r="A17" s="4" t="s">
        <v>640</v>
      </c>
    </row>
    <row r="18" spans="1:4">
      <c r="A18" s="4" t="s">
        <v>633</v>
      </c>
      <c r="B18" s="5" t="n">
        <v>130</v>
      </c>
      <c r="C18" s="5" t="n">
        <v>34</v>
      </c>
    </row>
    <row r="19" spans="1:4">
      <c r="A19" s="4" t="s">
        <v>641</v>
      </c>
    </row>
    <row r="20" spans="1:4">
      <c r="A20" s="4" t="s">
        <v>633</v>
      </c>
      <c r="B20" s="5" t="n">
        <v>0</v>
      </c>
      <c r="C20" s="5" t="n">
        <v>0</v>
      </c>
    </row>
    <row r="21" spans="1:4">
      <c r="A21" s="4" t="s">
        <v>642</v>
      </c>
    </row>
    <row r="22" spans="1:4">
      <c r="A22" s="4" t="s">
        <v>633</v>
      </c>
      <c r="B22" s="5" t="n">
        <v>0</v>
      </c>
      <c r="C22" s="5" t="n">
        <v>0</v>
      </c>
    </row>
    <row r="23" spans="1:4">
      <c r="A23" s="4" t="s">
        <v>566</v>
      </c>
    </row>
    <row r="24" spans="1:4">
      <c r="A24" s="4" t="s">
        <v>633</v>
      </c>
      <c r="B24" s="5" t="n">
        <v>3219</v>
      </c>
      <c r="C24" s="5" t="n">
        <v>1803</v>
      </c>
    </row>
    <row r="25" spans="1:4">
      <c r="A25" s="4" t="s">
        <v>634</v>
      </c>
      <c r="B25" s="5" t="n">
        <v>260300</v>
      </c>
      <c r="C25" s="5" t="n">
        <v>257215</v>
      </c>
    </row>
    <row r="26" spans="1:4">
      <c r="A26" s="4" t="s">
        <v>635</v>
      </c>
      <c r="B26" s="5" t="n">
        <v>263519</v>
      </c>
      <c r="C26" s="5" t="n">
        <v>259018</v>
      </c>
      <c r="D26" s="5" t="n">
        <v>253922</v>
      </c>
    </row>
    <row r="27" spans="1:4">
      <c r="A27" s="4" t="s">
        <v>636</v>
      </c>
      <c r="B27" s="5" t="n">
        <v>0</v>
      </c>
      <c r="C27" s="5" t="n">
        <v>0</v>
      </c>
    </row>
    <row r="28" spans="1:4">
      <c r="A28" s="4" t="s">
        <v>643</v>
      </c>
    </row>
    <row r="29" spans="1:4">
      <c r="A29" s="4" t="s">
        <v>633</v>
      </c>
      <c r="B29" s="5" t="n">
        <v>1019</v>
      </c>
      <c r="C29" s="5" t="n">
        <v>316</v>
      </c>
    </row>
    <row r="30" spans="1:4">
      <c r="A30" s="4" t="s">
        <v>644</v>
      </c>
    </row>
    <row r="31" spans="1:4">
      <c r="A31" s="4" t="s">
        <v>633</v>
      </c>
      <c r="B31" s="5" t="n">
        <v>273</v>
      </c>
      <c r="C31" s="5" t="n">
        <v>3</v>
      </c>
    </row>
    <row r="32" spans="1:4">
      <c r="A32" s="4" t="s">
        <v>645</v>
      </c>
    </row>
    <row r="33" spans="1:4">
      <c r="A33" s="4" t="s">
        <v>633</v>
      </c>
      <c r="B33" s="5" t="n">
        <v>1927</v>
      </c>
      <c r="C33" s="5" t="n">
        <v>1484</v>
      </c>
    </row>
    <row r="34" spans="1:4">
      <c r="A34" s="4" t="s">
        <v>589</v>
      </c>
    </row>
    <row r="35" spans="1:4">
      <c r="A35" s="4" t="s">
        <v>633</v>
      </c>
      <c r="B35" s="5" t="n">
        <v>3312</v>
      </c>
      <c r="C35" s="5" t="n">
        <v>2828</v>
      </c>
    </row>
    <row r="36" spans="1:4">
      <c r="A36" s="4" t="s">
        <v>634</v>
      </c>
      <c r="B36" s="5" t="n">
        <v>165723</v>
      </c>
      <c r="C36" s="5" t="n">
        <v>163800</v>
      </c>
    </row>
    <row r="37" spans="1:4">
      <c r="A37" s="4" t="s">
        <v>635</v>
      </c>
      <c r="B37" s="5" t="n">
        <v>169035</v>
      </c>
      <c r="C37" s="5" t="n">
        <v>166628</v>
      </c>
      <c r="D37" s="5" t="n">
        <v>163553</v>
      </c>
    </row>
    <row r="38" spans="1:4">
      <c r="A38" s="4" t="s">
        <v>636</v>
      </c>
      <c r="B38" s="5" t="n">
        <v>34</v>
      </c>
      <c r="C38" s="5" t="n">
        <v>166</v>
      </c>
    </row>
    <row r="39" spans="1:4">
      <c r="A39" s="4" t="s">
        <v>646</v>
      </c>
    </row>
    <row r="40" spans="1:4">
      <c r="A40" s="4" t="s">
        <v>633</v>
      </c>
      <c r="B40" s="5" t="n">
        <v>1750</v>
      </c>
      <c r="C40" s="5" t="n">
        <v>1288</v>
      </c>
    </row>
    <row r="41" spans="1:4">
      <c r="A41" s="4" t="s">
        <v>647</v>
      </c>
    </row>
    <row r="42" spans="1:4">
      <c r="A42" s="4" t="s">
        <v>633</v>
      </c>
      <c r="B42" s="5" t="n">
        <v>542</v>
      </c>
      <c r="C42" s="5" t="n">
        <v>491</v>
      </c>
    </row>
    <row r="43" spans="1:4">
      <c r="A43" s="4" t="s">
        <v>648</v>
      </c>
    </row>
    <row r="44" spans="1:4">
      <c r="A44" s="4" t="s">
        <v>633</v>
      </c>
      <c r="B44" s="5" t="n">
        <v>1020</v>
      </c>
      <c r="C44" s="5" t="n">
        <v>1049</v>
      </c>
    </row>
    <row r="45" spans="1:4">
      <c r="A45" s="4" t="s">
        <v>590</v>
      </c>
    </row>
    <row r="46" spans="1:4">
      <c r="A46" s="4" t="s">
        <v>633</v>
      </c>
      <c r="B46" s="5" t="n">
        <v>36</v>
      </c>
      <c r="C46" s="5" t="n">
        <v>20</v>
      </c>
    </row>
    <row r="47" spans="1:4">
      <c r="A47" s="4" t="s">
        <v>634</v>
      </c>
      <c r="B47" s="5" t="n">
        <v>6219</v>
      </c>
      <c r="C47" s="5" t="n">
        <v>5870</v>
      </c>
    </row>
    <row r="48" spans="1:4">
      <c r="A48" s="4" t="s">
        <v>635</v>
      </c>
      <c r="B48" s="5" t="n">
        <v>6255</v>
      </c>
      <c r="C48" s="5" t="n">
        <v>5890</v>
      </c>
      <c r="D48" s="6" t="n">
        <v>5330</v>
      </c>
    </row>
    <row r="49" spans="1:4">
      <c r="A49" s="4" t="s">
        <v>636</v>
      </c>
      <c r="B49" s="5" t="n">
        <v>0</v>
      </c>
      <c r="C49" s="5" t="n">
        <v>0</v>
      </c>
    </row>
    <row r="50" spans="1:4">
      <c r="A50" s="4" t="s">
        <v>649</v>
      </c>
    </row>
    <row r="51" spans="1:4">
      <c r="A51" s="4" t="s">
        <v>633</v>
      </c>
      <c r="B51" s="5" t="n">
        <v>28</v>
      </c>
      <c r="C51" s="5" t="n">
        <v>20</v>
      </c>
    </row>
    <row r="52" spans="1:4">
      <c r="A52" s="4" t="s">
        <v>650</v>
      </c>
    </row>
    <row r="53" spans="1:4">
      <c r="A53" s="4" t="s">
        <v>633</v>
      </c>
      <c r="B53" s="5" t="n">
        <v>8</v>
      </c>
      <c r="C53" s="5" t="n">
        <v>0</v>
      </c>
    </row>
    <row r="54" spans="1:4">
      <c r="A54" s="4" t="s">
        <v>651</v>
      </c>
    </row>
    <row r="55" spans="1:4">
      <c r="A55" s="4" t="s">
        <v>633</v>
      </c>
      <c r="B55" s="6" t="n">
        <v>0</v>
      </c>
      <c r="C5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82</v>
      </c>
    </row>
    <row r="3" spans="1:4">
      <c r="A3" s="4" t="s">
        <v>653</v>
      </c>
      <c r="B3" s="6" t="n">
        <v>2402000</v>
      </c>
      <c r="C3" s="6" t="n">
        <v>8767000</v>
      </c>
      <c r="D3" s="6" t="n">
        <v>1880000</v>
      </c>
    </row>
    <row r="4" spans="1:4">
      <c r="A4" s="4" t="s">
        <v>654</v>
      </c>
      <c r="B4" s="5" t="n">
        <v>0</v>
      </c>
      <c r="C4" s="5" t="n">
        <v>309000</v>
      </c>
    </row>
    <row r="5" spans="1:4">
      <c r="A5" s="4" t="s">
        <v>486</v>
      </c>
      <c r="B5" s="5" t="n">
        <v>100000</v>
      </c>
      <c r="C5" s="5" t="n">
        <v>1929000</v>
      </c>
    </row>
    <row r="6" spans="1:4">
      <c r="A6" s="4" t="s">
        <v>655</v>
      </c>
      <c r="B6" s="5" t="n">
        <v>293000</v>
      </c>
      <c r="C6" s="5" t="n">
        <v>230000</v>
      </c>
      <c r="D6" s="5" t="n">
        <v>207000</v>
      </c>
    </row>
    <row r="7" spans="1:4">
      <c r="A7" s="4" t="s">
        <v>656</v>
      </c>
      <c r="B7" s="5" t="n">
        <v>552000</v>
      </c>
      <c r="C7" s="5" t="n">
        <v>566000</v>
      </c>
      <c r="D7" s="5" t="n">
        <v>143000</v>
      </c>
    </row>
    <row r="8" spans="1:4">
      <c r="A8" s="4" t="s">
        <v>657</v>
      </c>
      <c r="B8" s="5" t="n">
        <v>13000</v>
      </c>
      <c r="C8" s="5" t="n">
        <v>53000</v>
      </c>
      <c r="D8" s="5" t="n">
        <v>20000</v>
      </c>
    </row>
    <row r="9" spans="1:4">
      <c r="A9" s="4" t="s">
        <v>593</v>
      </c>
      <c r="B9" s="5" t="n">
        <v>11629000</v>
      </c>
      <c r="C9" s="5" t="n">
        <v>11096000</v>
      </c>
    </row>
    <row r="10" spans="1:4">
      <c r="A10" s="4" t="s">
        <v>658</v>
      </c>
      <c r="B10" s="5" t="n">
        <v>1273000</v>
      </c>
      <c r="C10" s="5" t="n">
        <v>1472000</v>
      </c>
    </row>
    <row r="11" spans="1:4">
      <c r="A11" s="4" t="s">
        <v>659</v>
      </c>
      <c r="B11" s="5" t="n">
        <v>50000</v>
      </c>
      <c r="C11" s="5" t="n">
        <v>50000</v>
      </c>
    </row>
    <row r="12" spans="1:4">
      <c r="A12" s="4" t="s">
        <v>660</v>
      </c>
      <c r="B12" s="5" t="n">
        <v>1173000</v>
      </c>
      <c r="C12" s="5" t="n">
        <v>1166000</v>
      </c>
    </row>
    <row r="13" spans="1:4">
      <c r="A13" s="4" t="s">
        <v>661</v>
      </c>
      <c r="B13" s="5" t="n">
        <v>50000</v>
      </c>
      <c r="C13" s="5" t="n">
        <v>256000</v>
      </c>
    </row>
    <row r="14" spans="1:4">
      <c r="A14" s="4" t="s">
        <v>662</v>
      </c>
    </row>
    <row r="15" spans="1:4">
      <c r="A15" s="4" t="s">
        <v>663</v>
      </c>
      <c r="B15" s="5" t="n">
        <v>2000</v>
      </c>
      <c r="C15" s="5" t="n">
        <v>31000</v>
      </c>
    </row>
    <row r="16" spans="1:4">
      <c r="A16" s="4" t="s">
        <v>561</v>
      </c>
    </row>
    <row r="17" spans="1:4">
      <c r="A17" s="4" t="s">
        <v>664</v>
      </c>
      <c r="B17" s="5" t="n">
        <v>36289000</v>
      </c>
      <c r="C17" s="5" t="n">
        <v>43817000</v>
      </c>
    </row>
    <row r="18" spans="1:4">
      <c r="A18" s="4" t="s">
        <v>653</v>
      </c>
      <c r="B18" s="5" t="n">
        <v>86000</v>
      </c>
      <c r="C18" s="5" t="n">
        <v>23000</v>
      </c>
      <c r="D18" s="5" t="n">
        <v>397000</v>
      </c>
    </row>
    <row r="19" spans="1:4">
      <c r="A19" s="4" t="s">
        <v>656</v>
      </c>
      <c r="B19" s="5" t="n">
        <v>17000</v>
      </c>
      <c r="C19" s="5" t="n">
        <v>16000</v>
      </c>
      <c r="D19" s="5" t="n">
        <v>8000</v>
      </c>
    </row>
    <row r="20" spans="1:4">
      <c r="A20" s="4" t="s">
        <v>665</v>
      </c>
      <c r="B20" s="5" t="n">
        <v>15000</v>
      </c>
    </row>
    <row r="21" spans="1:4">
      <c r="A21" s="4" t="s">
        <v>666</v>
      </c>
    </row>
    <row r="22" spans="1:4">
      <c r="A22" s="4" t="s">
        <v>667</v>
      </c>
      <c r="B22" s="5" t="n">
        <v>15000</v>
      </c>
    </row>
    <row r="23" spans="1:4">
      <c r="A23" s="4" t="s">
        <v>566</v>
      </c>
    </row>
    <row r="24" spans="1:4">
      <c r="A24" s="4" t="s">
        <v>664</v>
      </c>
      <c r="B24" s="5" t="n">
        <v>2780000</v>
      </c>
      <c r="C24" s="5" t="n">
        <v>2992000</v>
      </c>
    </row>
    <row r="25" spans="1:4">
      <c r="A25" s="4" t="s">
        <v>653</v>
      </c>
      <c r="B25" s="5" t="n">
        <v>2316000</v>
      </c>
      <c r="C25" s="5" t="n">
        <v>8744000</v>
      </c>
      <c r="D25" s="5" t="n">
        <v>1476000</v>
      </c>
    </row>
    <row r="26" spans="1:4">
      <c r="A26" s="4" t="s">
        <v>656</v>
      </c>
      <c r="B26" s="5" t="n">
        <v>528000</v>
      </c>
      <c r="C26" s="5" t="n">
        <v>547000</v>
      </c>
      <c r="D26" s="5" t="n">
        <v>128000</v>
      </c>
    </row>
    <row r="27" spans="1:4">
      <c r="A27" s="4" t="s">
        <v>665</v>
      </c>
      <c r="B27" s="5" t="n">
        <v>810000</v>
      </c>
      <c r="C27" s="5" t="n">
        <v>249000</v>
      </c>
    </row>
    <row r="28" spans="1:4">
      <c r="A28" s="4" t="s">
        <v>668</v>
      </c>
    </row>
    <row r="29" spans="1:4">
      <c r="A29" s="4" t="s">
        <v>667</v>
      </c>
      <c r="D29" s="5" t="n">
        <v>188000</v>
      </c>
    </row>
    <row r="30" spans="1:4">
      <c r="A30" s="4" t="s">
        <v>669</v>
      </c>
    </row>
    <row r="31" spans="1:4">
      <c r="A31" s="4" t="s">
        <v>667</v>
      </c>
      <c r="B31" s="5" t="n">
        <v>49000</v>
      </c>
      <c r="C31" s="5" t="n">
        <v>4382000</v>
      </c>
    </row>
    <row r="32" spans="1:4">
      <c r="A32" s="4" t="s">
        <v>670</v>
      </c>
    </row>
    <row r="33" spans="1:4">
      <c r="A33" s="4" t="s">
        <v>671</v>
      </c>
      <c r="B33" s="5" t="n">
        <v>649000</v>
      </c>
      <c r="C33" s="5" t="n">
        <v>221000</v>
      </c>
    </row>
    <row r="34" spans="1:4">
      <c r="A34" s="4" t="s">
        <v>656</v>
      </c>
      <c r="B34" s="5" t="n">
        <v>7000</v>
      </c>
      <c r="C34" s="5" t="n">
        <v>3000</v>
      </c>
      <c r="D34" s="5" t="n">
        <v>6000</v>
      </c>
    </row>
    <row r="35" spans="1:4">
      <c r="A35" s="4" t="s">
        <v>672</v>
      </c>
    </row>
    <row r="36" spans="1:4">
      <c r="A36" s="4" t="s">
        <v>667</v>
      </c>
      <c r="D36" s="6" t="n">
        <v>4000</v>
      </c>
    </row>
    <row r="37" spans="1:4">
      <c r="A37" s="4" t="s">
        <v>673</v>
      </c>
    </row>
    <row r="38" spans="1:4">
      <c r="A38" s="4" t="s">
        <v>674</v>
      </c>
      <c r="B38" s="5" t="n">
        <v>1268000</v>
      </c>
      <c r="C38" s="5" t="n">
        <v>2185000</v>
      </c>
    </row>
    <row r="39" spans="1:4">
      <c r="A39" s="4" t="s">
        <v>675</v>
      </c>
    </row>
    <row r="40" spans="1:4">
      <c r="A40" s="4" t="s">
        <v>674</v>
      </c>
      <c r="B40" s="5" t="n">
        <v>1249000</v>
      </c>
      <c r="C40" s="5" t="n">
        <v>2185000</v>
      </c>
    </row>
    <row r="41" spans="1:4">
      <c r="A41" s="4" t="s">
        <v>676</v>
      </c>
    </row>
    <row r="42" spans="1:4">
      <c r="A42" s="4" t="s">
        <v>674</v>
      </c>
      <c r="B42" s="6" t="n">
        <v>19000</v>
      </c>
    </row>
    <row r="43" spans="1:4">
      <c r="A43" s="4" t="s">
        <v>677</v>
      </c>
    </row>
    <row r="44" spans="1:4">
      <c r="A44" s="4" t="s">
        <v>667</v>
      </c>
      <c r="C44" s="6" t="n">
        <v>4204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8</v>
      </c>
      <c r="B1" s="2" t="s">
        <v>1</v>
      </c>
    </row>
    <row r="2" spans="1:4">
      <c r="B2" s="2" t="s">
        <v>2</v>
      </c>
      <c r="C2" s="2" t="s">
        <v>32</v>
      </c>
      <c r="D2" s="2" t="s">
        <v>82</v>
      </c>
    </row>
    <row r="3" spans="1:4">
      <c r="A3" s="3" t="s">
        <v>679</v>
      </c>
    </row>
    <row r="4" spans="1:4">
      <c r="A4" s="4" t="s">
        <v>680</v>
      </c>
      <c r="B4" s="6" t="n">
        <v>493</v>
      </c>
      <c r="C4" s="6" t="n">
        <v>481</v>
      </c>
      <c r="D4" s="6" t="n">
        <v>521</v>
      </c>
    </row>
    <row r="5" spans="1:4">
      <c r="A5" s="4" t="s">
        <v>681</v>
      </c>
      <c r="B5" s="5" t="n">
        <v>74</v>
      </c>
      <c r="C5" s="5" t="n">
        <v>144</v>
      </c>
      <c r="D5" s="5" t="n">
        <v>83</v>
      </c>
    </row>
    <row r="6" spans="1:4">
      <c r="A6" s="4" t="s">
        <v>682</v>
      </c>
      <c r="B6" s="5" t="n">
        <v>-136</v>
      </c>
      <c r="C6" s="5" t="n">
        <v>-132</v>
      </c>
      <c r="D6" s="5" t="n">
        <v>-123</v>
      </c>
    </row>
    <row r="7" spans="1:4">
      <c r="A7" s="4" t="s">
        <v>683</v>
      </c>
      <c r="B7" s="6" t="n">
        <v>431</v>
      </c>
      <c r="C7" s="6" t="n">
        <v>493</v>
      </c>
      <c r="D7" s="6" t="n">
        <v>4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82</v>
      </c>
    </row>
    <row r="3" spans="1:4">
      <c r="A3" s="3" t="s">
        <v>685</v>
      </c>
    </row>
    <row r="4" spans="1:4">
      <c r="A4" s="4" t="s">
        <v>686</v>
      </c>
      <c r="B4" s="6" t="n">
        <v>431000</v>
      </c>
      <c r="C4" s="6" t="n">
        <v>493000</v>
      </c>
    </row>
    <row r="5" spans="1:4">
      <c r="A5" s="4" t="s">
        <v>687</v>
      </c>
      <c r="B5" s="5" t="n">
        <v>99294000</v>
      </c>
      <c r="C5" s="5" t="n">
        <v>98619000</v>
      </c>
    </row>
    <row r="6" spans="1:4">
      <c r="A6" s="4" t="s">
        <v>688</v>
      </c>
      <c r="B6" s="5" t="n">
        <v>245000</v>
      </c>
      <c r="C6" s="5" t="n">
        <v>239000</v>
      </c>
      <c r="D6" s="6" t="n">
        <v>223000</v>
      </c>
    </row>
    <row r="7" spans="1:4">
      <c r="A7" s="4" t="s">
        <v>689</v>
      </c>
      <c r="B7" s="6" t="n">
        <v>136000</v>
      </c>
      <c r="C7" s="6" t="n">
        <v>132000</v>
      </c>
      <c r="D7" s="6" t="n">
        <v>123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0</v>
      </c>
      <c r="B1" s="2" t="s">
        <v>1</v>
      </c>
    </row>
    <row r="2" spans="1:3">
      <c r="B2" s="2" t="s">
        <v>2</v>
      </c>
      <c r="C2" s="2" t="s">
        <v>32</v>
      </c>
    </row>
    <row r="3" spans="1:3">
      <c r="A3" s="3" t="s">
        <v>691</v>
      </c>
    </row>
    <row r="4" spans="1:3">
      <c r="A4" s="4" t="s">
        <v>692</v>
      </c>
      <c r="B4" s="6" t="n">
        <v>31230</v>
      </c>
      <c r="C4" s="6" t="n">
        <v>30863</v>
      </c>
    </row>
    <row r="5" spans="1:3">
      <c r="A5" s="4" t="s">
        <v>693</v>
      </c>
      <c r="B5" s="5" t="n">
        <v>11993</v>
      </c>
      <c r="C5" s="5" t="n">
        <v>10750</v>
      </c>
    </row>
    <row r="6" spans="1:3">
      <c r="A6" s="4" t="s">
        <v>152</v>
      </c>
      <c r="B6" s="5" t="n">
        <v>19237</v>
      </c>
      <c r="C6" s="5" t="n">
        <v>20113</v>
      </c>
    </row>
    <row r="7" spans="1:3">
      <c r="A7" s="4" t="s">
        <v>694</v>
      </c>
    </row>
    <row r="8" spans="1:3">
      <c r="A8" s="3" t="s">
        <v>691</v>
      </c>
    </row>
    <row r="9" spans="1:3">
      <c r="A9" s="4" t="s">
        <v>692</v>
      </c>
      <c r="B9" s="5" t="n">
        <v>3180</v>
      </c>
      <c r="C9" s="5" t="n">
        <v>3180</v>
      </c>
    </row>
    <row r="10" spans="1:3">
      <c r="A10" s="4" t="s">
        <v>695</v>
      </c>
    </row>
    <row r="11" spans="1:3">
      <c r="A11" s="3" t="s">
        <v>691</v>
      </c>
    </row>
    <row r="12" spans="1:3">
      <c r="A12" s="4" t="s">
        <v>692</v>
      </c>
      <c r="B12" s="6" t="n">
        <v>19519</v>
      </c>
      <c r="C12" s="5" t="n">
        <v>19288</v>
      </c>
    </row>
    <row r="13" spans="1:3">
      <c r="A13" s="4" t="s">
        <v>696</v>
      </c>
    </row>
    <row r="14" spans="1:3">
      <c r="A14" s="3" t="s">
        <v>691</v>
      </c>
    </row>
    <row r="15" spans="1:3">
      <c r="A15" s="4" t="s">
        <v>697</v>
      </c>
      <c r="B15" s="4" t="s">
        <v>698</v>
      </c>
    </row>
    <row r="16" spans="1:3">
      <c r="A16" s="4" t="s">
        <v>699</v>
      </c>
    </row>
    <row r="17" spans="1:3">
      <c r="A17" s="3" t="s">
        <v>691</v>
      </c>
    </row>
    <row r="18" spans="1:3">
      <c r="A18" s="4" t="s">
        <v>697</v>
      </c>
      <c r="B18" s="4" t="s">
        <v>700</v>
      </c>
    </row>
    <row r="19" spans="1:3">
      <c r="A19" s="4" t="s">
        <v>701</v>
      </c>
    </row>
    <row r="20" spans="1:3">
      <c r="A20" s="3" t="s">
        <v>691</v>
      </c>
    </row>
    <row r="21" spans="1:3">
      <c r="A21" s="4" t="s">
        <v>692</v>
      </c>
      <c r="B21" s="6" t="n">
        <v>294</v>
      </c>
      <c r="C21" s="5" t="n">
        <v>289</v>
      </c>
    </row>
    <row r="22" spans="1:3">
      <c r="A22" s="4" t="s">
        <v>702</v>
      </c>
    </row>
    <row r="23" spans="1:3">
      <c r="A23" s="3" t="s">
        <v>691</v>
      </c>
    </row>
    <row r="24" spans="1:3">
      <c r="A24" s="4" t="s">
        <v>697</v>
      </c>
      <c r="B24" s="4" t="s">
        <v>703</v>
      </c>
    </row>
    <row r="25" spans="1:3">
      <c r="A25" s="4" t="s">
        <v>704</v>
      </c>
    </row>
    <row r="26" spans="1:3">
      <c r="A26" s="3" t="s">
        <v>691</v>
      </c>
    </row>
    <row r="27" spans="1:3">
      <c r="A27" s="4" t="s">
        <v>697</v>
      </c>
      <c r="B27" s="4" t="s">
        <v>492</v>
      </c>
    </row>
    <row r="28" spans="1:3">
      <c r="A28" s="4" t="s">
        <v>705</v>
      </c>
    </row>
    <row r="29" spans="1:3">
      <c r="A29" s="3" t="s">
        <v>691</v>
      </c>
    </row>
    <row r="30" spans="1:3">
      <c r="A30" s="4" t="s">
        <v>692</v>
      </c>
      <c r="B30" s="6" t="n">
        <v>8237</v>
      </c>
      <c r="C30" s="6" t="n">
        <v>8106</v>
      </c>
    </row>
    <row r="31" spans="1:3">
      <c r="A31" s="4" t="s">
        <v>706</v>
      </c>
    </row>
    <row r="32" spans="1:3">
      <c r="A32" s="3" t="s">
        <v>691</v>
      </c>
    </row>
    <row r="33" spans="1:3">
      <c r="A33" s="4" t="s">
        <v>697</v>
      </c>
      <c r="B33" s="4" t="s">
        <v>703</v>
      </c>
    </row>
    <row r="34" spans="1:3">
      <c r="A34" s="4" t="s">
        <v>707</v>
      </c>
    </row>
    <row r="35" spans="1:3">
      <c r="A35" s="3" t="s">
        <v>691</v>
      </c>
    </row>
    <row r="36" spans="1:3">
      <c r="A36" s="4" t="s">
        <v>697</v>
      </c>
      <c r="B36" s="4" t="s">
        <v>7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09</v>
      </c>
      <c r="B1" s="2" t="s">
        <v>1</v>
      </c>
    </row>
    <row r="2" spans="1:4">
      <c r="B2" s="2" t="s">
        <v>2</v>
      </c>
      <c r="C2" s="2" t="s">
        <v>32</v>
      </c>
      <c r="D2" s="2" t="s">
        <v>82</v>
      </c>
    </row>
    <row r="3" spans="1:4">
      <c r="A3" s="3" t="s">
        <v>691</v>
      </c>
    </row>
    <row r="4" spans="1:4">
      <c r="A4" s="4" t="s">
        <v>710</v>
      </c>
      <c r="B4" s="6" t="n">
        <v>1264000</v>
      </c>
      <c r="C4" s="6" t="n">
        <v>1271000</v>
      </c>
      <c r="D4" s="6" t="n">
        <v>1279000</v>
      </c>
    </row>
    <row r="5" spans="1:4">
      <c r="A5" s="4" t="s">
        <v>711</v>
      </c>
      <c r="B5" s="5" t="n">
        <v>948000</v>
      </c>
      <c r="C5" s="5" t="n">
        <v>948000</v>
      </c>
    </row>
    <row r="6" spans="1:4">
      <c r="A6" s="4" t="s">
        <v>712</v>
      </c>
      <c r="B6" s="5" t="n">
        <v>904000</v>
      </c>
      <c r="C6" s="5" t="n">
        <v>857000</v>
      </c>
    </row>
    <row r="7" spans="1:4">
      <c r="A7" s="4" t="s">
        <v>713</v>
      </c>
      <c r="B7" s="6" t="n">
        <v>47000</v>
      </c>
      <c r="C7" s="6" t="n">
        <v>47000</v>
      </c>
      <c r="D7" s="6" t="n">
        <v>48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715</v>
      </c>
    </row>
    <row r="3" spans="1:3">
      <c r="A3" s="4" t="s">
        <v>716</v>
      </c>
      <c r="B3" s="6" t="n">
        <v>2218</v>
      </c>
      <c r="C3" s="6" t="n">
        <v>2218</v>
      </c>
    </row>
    <row r="4" spans="1:3">
      <c r="A4" s="4" t="s">
        <v>717</v>
      </c>
      <c r="B4" s="6" t="n">
        <v>2218</v>
      </c>
      <c r="C4" s="6" t="n">
        <v>22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18</v>
      </c>
      <c r="B1" s="2" t="s">
        <v>1</v>
      </c>
    </row>
    <row r="2" spans="1:4">
      <c r="B2" s="2" t="s">
        <v>2</v>
      </c>
      <c r="C2" s="2" t="s">
        <v>32</v>
      </c>
      <c r="D2" s="2" t="s">
        <v>82</v>
      </c>
    </row>
    <row r="3" spans="1:4">
      <c r="A3" s="3" t="s">
        <v>715</v>
      </c>
    </row>
    <row r="4" spans="1:4">
      <c r="A4" s="4" t="s">
        <v>719</v>
      </c>
      <c r="B4" s="6" t="n">
        <v>0</v>
      </c>
      <c r="C4" s="6" t="n">
        <v>122000</v>
      </c>
      <c r="D4" s="6" t="n">
        <v>27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17"/>
    <col customWidth="1" max="5" min="5" width="27"/>
    <col customWidth="1" max="6" min="6" width="55"/>
    <col customWidth="1" max="7" min="7" width="24"/>
  </cols>
  <sheetData>
    <row r="1" spans="1:7">
      <c r="A1" s="1" t="s">
        <v>151</v>
      </c>
      <c r="B1" s="2" t="s">
        <v>152</v>
      </c>
      <c r="C1" s="2" t="s">
        <v>153</v>
      </c>
      <c r="D1" s="2" t="s">
        <v>154</v>
      </c>
      <c r="E1" s="2" t="s">
        <v>155</v>
      </c>
      <c r="F1" s="2" t="s">
        <v>156</v>
      </c>
      <c r="G1" s="2" t="s">
        <v>157</v>
      </c>
    </row>
    <row r="2" spans="1:7">
      <c r="A2" s="4" t="s">
        <v>158</v>
      </c>
      <c r="B2" s="6" t="n">
        <v>96351</v>
      </c>
      <c r="C2" s="6" t="n">
        <v>11513</v>
      </c>
      <c r="D2" s="6" t="n">
        <v>31626</v>
      </c>
      <c r="E2" s="6" t="n">
        <v>59089</v>
      </c>
      <c r="F2" s="6" t="n">
        <v>-54</v>
      </c>
      <c r="G2" s="6" t="n">
        <v>-5823</v>
      </c>
    </row>
    <row r="3" spans="1:7">
      <c r="A3" s="4" t="s">
        <v>159</v>
      </c>
      <c r="C3" s="5" t="n">
        <v>5756474</v>
      </c>
    </row>
    <row r="4" spans="1:7">
      <c r="A4" s="4" t="s">
        <v>132</v>
      </c>
      <c r="B4" s="5" t="n">
        <v>10211</v>
      </c>
      <c r="E4" s="5" t="n">
        <v>10211</v>
      </c>
    </row>
    <row r="5" spans="1:7">
      <c r="A5" s="4" t="s">
        <v>160</v>
      </c>
      <c r="B5" s="5" t="n">
        <v>4384</v>
      </c>
      <c r="F5" s="5" t="n">
        <v>4384</v>
      </c>
    </row>
    <row r="6" spans="1:7">
      <c r="A6" s="4" t="s">
        <v>161</v>
      </c>
      <c r="B6" s="5" t="n">
        <v>1140</v>
      </c>
      <c r="C6" s="6" t="n">
        <v>92</v>
      </c>
      <c r="D6" s="5" t="n">
        <v>1048</v>
      </c>
    </row>
    <row r="7" spans="1:7">
      <c r="A7" s="4" t="s">
        <v>162</v>
      </c>
      <c r="C7" s="5" t="n">
        <v>46047</v>
      </c>
    </row>
    <row r="8" spans="1:7">
      <c r="A8" s="4" t="s">
        <v>88</v>
      </c>
      <c r="B8" s="5" t="n">
        <v>-5815</v>
      </c>
      <c r="E8" s="5" t="n">
        <v>-5815</v>
      </c>
    </row>
    <row r="9" spans="1:7">
      <c r="A9" s="4" t="s">
        <v>163</v>
      </c>
      <c r="B9" s="5" t="n">
        <v>106271</v>
      </c>
      <c r="C9" s="6" t="n">
        <v>11605</v>
      </c>
      <c r="D9" s="5" t="n">
        <v>32674</v>
      </c>
      <c r="E9" s="5" t="n">
        <v>63485</v>
      </c>
      <c r="F9" s="5" t="n">
        <v>4330</v>
      </c>
      <c r="G9" s="5" t="n">
        <v>-5823</v>
      </c>
    </row>
    <row r="10" spans="1:7">
      <c r="A10" s="4" t="s">
        <v>164</v>
      </c>
      <c r="C10" s="5" t="n">
        <v>5802521</v>
      </c>
    </row>
    <row r="11" spans="1:7">
      <c r="A11" s="4" t="s">
        <v>132</v>
      </c>
      <c r="B11" s="5" t="n">
        <v>9172</v>
      </c>
      <c r="E11" s="5" t="n">
        <v>9172</v>
      </c>
    </row>
    <row r="12" spans="1:7">
      <c r="A12" s="4" t="s">
        <v>160</v>
      </c>
      <c r="B12" s="5" t="n">
        <v>-2295</v>
      </c>
      <c r="F12" s="5" t="n">
        <v>-2295</v>
      </c>
    </row>
    <row r="13" spans="1:7">
      <c r="A13" s="4" t="s">
        <v>161</v>
      </c>
      <c r="B13" s="5" t="n">
        <v>1325</v>
      </c>
      <c r="C13" s="6" t="n">
        <v>102</v>
      </c>
      <c r="D13" s="5" t="n">
        <v>1156</v>
      </c>
      <c r="G13" s="5" t="n">
        <v>67</v>
      </c>
    </row>
    <row r="14" spans="1:7">
      <c r="A14" s="4" t="s">
        <v>162</v>
      </c>
      <c r="C14" s="5" t="n">
        <v>50796</v>
      </c>
    </row>
    <row r="15" spans="1:7">
      <c r="A15" s="4" t="s">
        <v>88</v>
      </c>
      <c r="B15" s="5" t="n">
        <v>-6035</v>
      </c>
      <c r="E15" s="5" t="n">
        <v>-6035</v>
      </c>
    </row>
    <row r="16" spans="1:7">
      <c r="A16" s="4" t="s">
        <v>165</v>
      </c>
      <c r="B16" s="5" t="n">
        <v>108438</v>
      </c>
      <c r="C16" s="6" t="n">
        <v>11707</v>
      </c>
      <c r="D16" s="5" t="n">
        <v>33830</v>
      </c>
      <c r="E16" s="5" t="n">
        <v>66622</v>
      </c>
      <c r="F16" s="5" t="n">
        <v>2035</v>
      </c>
      <c r="G16" s="5" t="n">
        <v>-5756</v>
      </c>
    </row>
    <row r="17" spans="1:7">
      <c r="A17" s="4" t="s">
        <v>166</v>
      </c>
      <c r="C17" s="5" t="n">
        <v>5853317</v>
      </c>
    </row>
    <row r="18" spans="1:7">
      <c r="A18" s="4" t="s">
        <v>132</v>
      </c>
      <c r="B18" s="5" t="n">
        <v>9472</v>
      </c>
      <c r="E18" s="5" t="n">
        <v>9472</v>
      </c>
    </row>
    <row r="19" spans="1:7">
      <c r="A19" s="4" t="s">
        <v>160</v>
      </c>
      <c r="B19" s="5" t="n">
        <v>-3454</v>
      </c>
      <c r="F19" s="5" t="n">
        <v>-3454</v>
      </c>
    </row>
    <row r="20" spans="1:7">
      <c r="A20" s="4" t="s">
        <v>161</v>
      </c>
      <c r="B20" s="5" t="n">
        <v>1319</v>
      </c>
      <c r="C20" s="6" t="n">
        <v>102</v>
      </c>
      <c r="D20" s="5" t="n">
        <v>1217</v>
      </c>
    </row>
    <row r="21" spans="1:7">
      <c r="A21" s="4" t="s">
        <v>162</v>
      </c>
      <c r="C21" s="5" t="n">
        <v>51246</v>
      </c>
    </row>
    <row r="22" spans="1:7">
      <c r="A22" s="4" t="s">
        <v>88</v>
      </c>
      <c r="B22" s="5" t="n">
        <v>-6090</v>
      </c>
      <c r="E22" s="5" t="n">
        <v>-6090</v>
      </c>
    </row>
    <row r="23" spans="1:7">
      <c r="A23" s="4" t="s">
        <v>167</v>
      </c>
      <c r="B23" s="6" t="n">
        <v>109685</v>
      </c>
      <c r="C23" s="6" t="n">
        <v>11809</v>
      </c>
      <c r="D23" s="6" t="n">
        <v>35047</v>
      </c>
      <c r="E23" s="6" t="n">
        <v>70004</v>
      </c>
      <c r="F23" s="6" t="n">
        <v>-1419</v>
      </c>
      <c r="G23" s="6" t="n">
        <v>-5756</v>
      </c>
    </row>
    <row r="24" spans="1:7">
      <c r="A24" s="4" t="s">
        <v>168</v>
      </c>
      <c r="C24" s="5" t="n">
        <v>59045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20</v>
      </c>
      <c r="B1" s="2" t="s">
        <v>2</v>
      </c>
      <c r="C1" s="2" t="s">
        <v>32</v>
      </c>
    </row>
    <row r="2" spans="1:3">
      <c r="A2" s="4" t="s">
        <v>721</v>
      </c>
      <c r="B2" s="6" t="n">
        <v>110314</v>
      </c>
      <c r="C2" s="6" t="n">
        <v>107391</v>
      </c>
    </row>
    <row r="3" spans="1:3">
      <c r="A3" s="4" t="s">
        <v>722</v>
      </c>
      <c r="B3" s="5" t="n">
        <v>242731</v>
      </c>
      <c r="C3" s="5" t="n">
        <v>247610</v>
      </c>
    </row>
    <row r="4" spans="1:3">
      <c r="A4" s="4" t="s">
        <v>723</v>
      </c>
      <c r="B4" s="5" t="n">
        <v>179616</v>
      </c>
      <c r="C4" s="5" t="n">
        <v>179891</v>
      </c>
    </row>
    <row r="5" spans="1:3">
      <c r="A5" s="4" t="s">
        <v>724</v>
      </c>
      <c r="B5" s="5" t="n">
        <v>164515</v>
      </c>
      <c r="C5" s="5" t="n">
        <v>167365</v>
      </c>
    </row>
    <row r="6" spans="1:3">
      <c r="A6" s="4" t="s">
        <v>725</v>
      </c>
      <c r="B6" s="5" t="n">
        <v>27663</v>
      </c>
      <c r="C6" s="5" t="n">
        <v>17197</v>
      </c>
    </row>
    <row r="7" spans="1:3">
      <c r="A7" s="4" t="s">
        <v>726</v>
      </c>
      <c r="B7" s="5" t="n">
        <v>1143</v>
      </c>
      <c r="C7" s="5" t="n">
        <v>1144</v>
      </c>
    </row>
    <row r="8" spans="1:3">
      <c r="A8" s="4" t="s">
        <v>56</v>
      </c>
      <c r="B8" s="6" t="n">
        <v>725982</v>
      </c>
      <c r="C8" s="6" t="n">
        <v>7205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727</v>
      </c>
      <c r="B1" s="2" t="s">
        <v>474</v>
      </c>
    </row>
    <row r="2" spans="1:2">
      <c r="A2" s="5" t="n">
        <v>2017</v>
      </c>
      <c r="B2" s="6" t="n">
        <v>93461</v>
      </c>
    </row>
    <row r="3" spans="1:2">
      <c r="A3" s="5" t="n">
        <v>2018</v>
      </c>
      <c r="B3" s="5" t="n">
        <v>21955</v>
      </c>
    </row>
    <row r="4" spans="1:2">
      <c r="A4" s="5" t="n">
        <v>2019</v>
      </c>
      <c r="B4" s="5" t="n">
        <v>39071</v>
      </c>
    </row>
    <row r="5" spans="1:2">
      <c r="A5" s="5" t="n">
        <v>2020</v>
      </c>
      <c r="B5" s="5" t="n">
        <v>20067</v>
      </c>
    </row>
    <row r="6" spans="1:2">
      <c r="A6" s="5" t="n">
        <v>2021</v>
      </c>
      <c r="B6" s="5" t="n">
        <v>14818</v>
      </c>
    </row>
    <row r="7" spans="1:2">
      <c r="A7" s="4" t="s">
        <v>728</v>
      </c>
      <c r="B7" s="5" t="n">
        <v>3949</v>
      </c>
    </row>
    <row r="8" spans="1:2">
      <c r="A8" s="4" t="s">
        <v>729</v>
      </c>
      <c r="B8" s="6" t="n">
        <v>1933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30</v>
      </c>
      <c r="B1" s="2" t="s">
        <v>2</v>
      </c>
      <c r="C1" s="2" t="s">
        <v>32</v>
      </c>
    </row>
    <row r="2" spans="1:3">
      <c r="A2" s="4" t="s">
        <v>731</v>
      </c>
      <c r="B2" s="6" t="n">
        <v>725982000</v>
      </c>
      <c r="C2" s="6" t="n">
        <v>720598000</v>
      </c>
    </row>
    <row r="3" spans="1:3">
      <c r="A3" s="4" t="s">
        <v>732</v>
      </c>
    </row>
    <row r="4" spans="1:3">
      <c r="A4" s="4" t="s">
        <v>731</v>
      </c>
      <c r="B4" s="5" t="n">
        <v>139753000</v>
      </c>
    </row>
    <row r="5" spans="1:3">
      <c r="A5" s="4" t="s">
        <v>733</v>
      </c>
    </row>
    <row r="6" spans="1:3">
      <c r="A6" s="4" t="s">
        <v>731</v>
      </c>
      <c r="B6" s="5" t="n">
        <v>116528000</v>
      </c>
    </row>
    <row r="7" spans="1:3">
      <c r="A7" s="4" t="s">
        <v>734</v>
      </c>
    </row>
    <row r="8" spans="1:3">
      <c r="A8" s="4" t="s">
        <v>731</v>
      </c>
      <c r="B8" s="6" t="n">
        <v>2322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35</v>
      </c>
      <c r="B1" s="2" t="s">
        <v>1</v>
      </c>
    </row>
    <row r="2" spans="1:3">
      <c r="B2" s="2" t="s">
        <v>2</v>
      </c>
      <c r="C2" s="2" t="s">
        <v>32</v>
      </c>
    </row>
    <row r="3" spans="1:3">
      <c r="A3" s="3" t="s">
        <v>736</v>
      </c>
    </row>
    <row r="4" spans="1:3">
      <c r="A4" s="4" t="s">
        <v>737</v>
      </c>
      <c r="B4" s="6" t="n">
        <v>69290</v>
      </c>
      <c r="C4" s="6" t="n">
        <v>80539</v>
      </c>
    </row>
    <row r="5" spans="1:3">
      <c r="A5" s="4" t="s">
        <v>738</v>
      </c>
      <c r="B5" s="4" t="s">
        <v>739</v>
      </c>
      <c r="C5" s="4" t="s">
        <v>740</v>
      </c>
    </row>
    <row r="6" spans="1:3">
      <c r="A6" s="4" t="s">
        <v>741</v>
      </c>
    </row>
    <row r="7" spans="1:3">
      <c r="A7" s="3" t="s">
        <v>736</v>
      </c>
    </row>
    <row r="8" spans="1:3">
      <c r="A8" s="4" t="s">
        <v>737</v>
      </c>
      <c r="B8" s="6" t="n">
        <v>0</v>
      </c>
      <c r="C8" s="6" t="n">
        <v>0</v>
      </c>
    </row>
    <row r="9" spans="1:3">
      <c r="A9" s="4" t="s">
        <v>738</v>
      </c>
      <c r="B9" s="4" t="s">
        <v>742</v>
      </c>
      <c r="C9" s="4" t="s">
        <v>743</v>
      </c>
    </row>
    <row r="10" spans="1:3">
      <c r="A10" s="4" t="s">
        <v>744</v>
      </c>
    </row>
    <row r="11" spans="1:3">
      <c r="A11" s="3" t="s">
        <v>736</v>
      </c>
    </row>
    <row r="12" spans="1:3">
      <c r="A12" s="4" t="s">
        <v>737</v>
      </c>
      <c r="B12" s="6" t="n">
        <v>18490</v>
      </c>
      <c r="C12" s="6" t="n">
        <v>20779</v>
      </c>
    </row>
    <row r="13" spans="1:3">
      <c r="A13" s="4" t="s">
        <v>738</v>
      </c>
      <c r="B13" s="4" t="s">
        <v>745</v>
      </c>
      <c r="C13" s="4" t="s">
        <v>746</v>
      </c>
    </row>
    <row r="14" spans="1:3">
      <c r="A14" s="4" t="s">
        <v>747</v>
      </c>
    </row>
    <row r="15" spans="1:3">
      <c r="A15" s="3" t="s">
        <v>736</v>
      </c>
    </row>
    <row r="16" spans="1:3">
      <c r="A16" s="4" t="s">
        <v>737</v>
      </c>
      <c r="B16" s="6" t="n">
        <v>0</v>
      </c>
      <c r="C16" s="6" t="n">
        <v>0</v>
      </c>
    </row>
    <row r="17" spans="1:3">
      <c r="A17" s="4" t="s">
        <v>738</v>
      </c>
      <c r="B17" s="4" t="s">
        <v>742</v>
      </c>
      <c r="C17" s="4" t="s">
        <v>748</v>
      </c>
    </row>
    <row r="18" spans="1:3">
      <c r="A18" s="4" t="s">
        <v>749</v>
      </c>
    </row>
    <row r="19" spans="1:3">
      <c r="A19" s="3" t="s">
        <v>736</v>
      </c>
    </row>
    <row r="20" spans="1:3">
      <c r="A20" s="4" t="s">
        <v>737</v>
      </c>
      <c r="B20" s="6" t="n">
        <v>50800</v>
      </c>
      <c r="C20" s="6" t="n">
        <v>59760</v>
      </c>
    </row>
    <row r="21" spans="1:3">
      <c r="A21" s="4" t="s">
        <v>738</v>
      </c>
      <c r="B21" s="4" t="s">
        <v>750</v>
      </c>
      <c r="C21" s="4" t="s">
        <v>75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752</v>
      </c>
      <c r="C1" s="2" t="s">
        <v>2</v>
      </c>
      <c r="D1" s="2" t="s">
        <v>32</v>
      </c>
    </row>
    <row r="2" spans="1:4">
      <c r="A2" s="3" t="s">
        <v>753</v>
      </c>
    </row>
    <row r="3" spans="1:4">
      <c r="A3" s="4" t="s">
        <v>754</v>
      </c>
      <c r="B3" s="4" t="s">
        <v>141</v>
      </c>
      <c r="C3" s="6" t="n">
        <v>18490</v>
      </c>
      <c r="D3" s="6" t="n">
        <v>20779</v>
      </c>
    </row>
    <row r="4" spans="1:4">
      <c r="A4" s="4" t="s">
        <v>755</v>
      </c>
      <c r="B4" s="4" t="s">
        <v>141</v>
      </c>
      <c r="C4" s="5" t="n">
        <v>0</v>
      </c>
      <c r="D4" s="5" t="n">
        <v>0</v>
      </c>
    </row>
    <row r="5" spans="1:4">
      <c r="A5" s="4" t="s">
        <v>756</v>
      </c>
      <c r="B5" s="4" t="s">
        <v>141</v>
      </c>
      <c r="C5" s="5" t="n">
        <v>18490</v>
      </c>
      <c r="D5" s="5" t="n">
        <v>20779</v>
      </c>
    </row>
    <row r="6" spans="1:4">
      <c r="A6" s="4" t="s">
        <v>757</v>
      </c>
      <c r="B6" s="4" t="s">
        <v>141</v>
      </c>
      <c r="C6" s="5" t="n">
        <v>-18490</v>
      </c>
      <c r="D6" s="5" t="n">
        <v>-20779</v>
      </c>
    </row>
    <row r="7" spans="1:4">
      <c r="A7" s="4" t="s">
        <v>758</v>
      </c>
      <c r="B7" s="4" t="s">
        <v>141</v>
      </c>
      <c r="C7" s="5" t="n">
        <v>0</v>
      </c>
      <c r="D7" s="5" t="n">
        <v>0</v>
      </c>
    </row>
    <row r="8" spans="1:4">
      <c r="A8" s="4" t="s">
        <v>759</v>
      </c>
      <c r="B8" s="4" t="s">
        <v>141</v>
      </c>
      <c r="C8" s="6" t="n">
        <v>0</v>
      </c>
      <c r="D8" s="6" t="n">
        <v>0</v>
      </c>
    </row>
    <row r="9" spans="1:4"/>
    <row r="10" spans="1:4">
      <c r="A10" s="4" t="s">
        <v>141</v>
      </c>
      <c r="B10" s="4" t="s">
        <v>760</v>
      </c>
    </row>
  </sheetData>
  <mergeCells count="3">
    <mergeCell ref="A1:B1"/>
    <mergeCell ref="A9:C9"/>
    <mergeCell ref="B10:C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474</v>
      </c>
    </row>
    <row r="2" spans="1:2">
      <c r="A2" s="3" t="s">
        <v>762</v>
      </c>
    </row>
    <row r="3" spans="1:2">
      <c r="A3" s="4" t="s">
        <v>763</v>
      </c>
      <c r="B3" s="6" t="n">
        <v>18490</v>
      </c>
    </row>
    <row r="4" spans="1:2">
      <c r="A4" s="4" t="s">
        <v>764</v>
      </c>
    </row>
    <row r="5" spans="1:2">
      <c r="A5" s="3" t="s">
        <v>762</v>
      </c>
    </row>
    <row r="6" spans="1:2">
      <c r="A6" s="4" t="s">
        <v>763</v>
      </c>
      <c r="B6" s="5" t="n">
        <v>18490</v>
      </c>
    </row>
    <row r="7" spans="1:2">
      <c r="A7" s="4" t="s">
        <v>765</v>
      </c>
    </row>
    <row r="8" spans="1:2">
      <c r="A8" s="3" t="s">
        <v>762</v>
      </c>
    </row>
    <row r="9" spans="1:2">
      <c r="A9" s="4" t="s">
        <v>763</v>
      </c>
      <c r="B9" s="5" t="n">
        <v>18490</v>
      </c>
    </row>
    <row r="10" spans="1:2">
      <c r="A10" s="4" t="s">
        <v>766</v>
      </c>
    </row>
    <row r="11" spans="1:2">
      <c r="A11" s="3" t="s">
        <v>762</v>
      </c>
    </row>
    <row r="12" spans="1:2">
      <c r="A12" s="4" t="s">
        <v>763</v>
      </c>
      <c r="B12" s="5" t="n">
        <v>18490</v>
      </c>
    </row>
    <row r="13" spans="1:2">
      <c r="A13" s="4" t="s">
        <v>767</v>
      </c>
    </row>
    <row r="14" spans="1:2">
      <c r="A14" s="3" t="s">
        <v>762</v>
      </c>
    </row>
    <row r="15" spans="1:2">
      <c r="A15" s="4" t="s">
        <v>763</v>
      </c>
      <c r="B15" s="5" t="n">
        <v>0</v>
      </c>
    </row>
    <row r="16" spans="1:2">
      <c r="A16" s="4" t="s">
        <v>768</v>
      </c>
    </row>
    <row r="17" spans="1:2">
      <c r="A17" s="3" t="s">
        <v>762</v>
      </c>
    </row>
    <row r="18" spans="1:2">
      <c r="A18" s="4" t="s">
        <v>763</v>
      </c>
      <c r="B18" s="5" t="n">
        <v>0</v>
      </c>
    </row>
    <row r="19" spans="1:2">
      <c r="A19" s="4" t="s">
        <v>769</v>
      </c>
    </row>
    <row r="20" spans="1:2">
      <c r="A20" s="3" t="s">
        <v>762</v>
      </c>
    </row>
    <row r="21" spans="1:2">
      <c r="A21" s="4" t="s">
        <v>763</v>
      </c>
      <c r="B21" s="5" t="n">
        <v>0</v>
      </c>
    </row>
    <row r="22" spans="1:2">
      <c r="A22" s="4" t="s">
        <v>770</v>
      </c>
    </row>
    <row r="23" spans="1:2">
      <c r="A23" s="3" t="s">
        <v>762</v>
      </c>
    </row>
    <row r="24" spans="1:2">
      <c r="A24" s="4" t="s">
        <v>763</v>
      </c>
      <c r="B24" s="5" t="n">
        <v>0</v>
      </c>
    </row>
    <row r="25" spans="1:2">
      <c r="A25" s="4" t="s">
        <v>771</v>
      </c>
    </row>
    <row r="26" spans="1:2">
      <c r="A26" s="3" t="s">
        <v>762</v>
      </c>
    </row>
    <row r="27" spans="1:2">
      <c r="A27" s="4" t="s">
        <v>763</v>
      </c>
      <c r="B27" s="5" t="n">
        <v>0</v>
      </c>
    </row>
    <row r="28" spans="1:2">
      <c r="A28" s="4" t="s">
        <v>772</v>
      </c>
    </row>
    <row r="29" spans="1:2">
      <c r="A29" s="3" t="s">
        <v>762</v>
      </c>
    </row>
    <row r="30" spans="1:2">
      <c r="A30" s="4" t="s">
        <v>763</v>
      </c>
      <c r="B3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2</v>
      </c>
    </row>
    <row r="3" spans="1:3">
      <c r="A3" s="3" t="s">
        <v>736</v>
      </c>
    </row>
    <row r="4" spans="1:3">
      <c r="A4" s="4" t="s">
        <v>774</v>
      </c>
      <c r="B4" s="6" t="n">
        <v>25298000</v>
      </c>
      <c r="C4" s="6" t="n">
        <v>27510000</v>
      </c>
    </row>
    <row r="5" spans="1:3">
      <c r="A5" s="4" t="s">
        <v>775</v>
      </c>
    </row>
    <row r="6" spans="1:3">
      <c r="A6" s="3" t="s">
        <v>736</v>
      </c>
    </row>
    <row r="7" spans="1:3">
      <c r="A7" s="4" t="s">
        <v>776</v>
      </c>
      <c r="B7" s="5" t="n">
        <v>15000000</v>
      </c>
    </row>
    <row r="8" spans="1:3">
      <c r="A8" s="4" t="s">
        <v>747</v>
      </c>
    </row>
    <row r="9" spans="1:3">
      <c r="A9" s="3" t="s">
        <v>736</v>
      </c>
    </row>
    <row r="10" spans="1:3">
      <c r="A10" s="4" t="s">
        <v>776</v>
      </c>
      <c r="B10" s="6" t="n">
        <v>4612000</v>
      </c>
    </row>
    <row r="11" spans="1:3">
      <c r="A11" s="4" t="s">
        <v>777</v>
      </c>
    </row>
    <row r="12" spans="1:3">
      <c r="A12" s="3" t="s">
        <v>736</v>
      </c>
    </row>
    <row r="13" spans="1:3">
      <c r="A13" s="4" t="s">
        <v>778</v>
      </c>
      <c r="B13" s="4" t="s">
        <v>77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80</v>
      </c>
      <c r="B1" s="2" t="s">
        <v>2</v>
      </c>
      <c r="C1" s="2" t="s">
        <v>32</v>
      </c>
    </row>
    <row r="2" spans="1:3">
      <c r="A2" s="3" t="s">
        <v>781</v>
      </c>
    </row>
    <row r="3" spans="1:3">
      <c r="A3" s="4" t="s">
        <v>782</v>
      </c>
      <c r="B3" s="6" t="n">
        <v>0</v>
      </c>
      <c r="C3" s="6" t="n">
        <v>5000</v>
      </c>
    </row>
    <row r="4" spans="1:3">
      <c r="A4" s="4" t="s">
        <v>783</v>
      </c>
      <c r="B4" s="5" t="n">
        <v>10000</v>
      </c>
      <c r="C4" s="5" t="n">
        <v>10000</v>
      </c>
    </row>
    <row r="5" spans="1:3">
      <c r="A5" s="4" t="s">
        <v>784</v>
      </c>
      <c r="B5" s="5" t="n">
        <v>23000</v>
      </c>
      <c r="C5" s="5" t="n">
        <v>23000</v>
      </c>
    </row>
    <row r="6" spans="1:3">
      <c r="A6" s="4" t="s">
        <v>785</v>
      </c>
      <c r="B6" s="5" t="n">
        <v>20000</v>
      </c>
      <c r="C6" s="5" t="n">
        <v>20000</v>
      </c>
    </row>
    <row r="7" spans="1:3">
      <c r="A7" s="4" t="s">
        <v>786</v>
      </c>
      <c r="B7" s="5" t="n">
        <v>10000</v>
      </c>
      <c r="C7" s="5" t="n">
        <v>10000</v>
      </c>
    </row>
    <row r="8" spans="1:3">
      <c r="A8" s="4" t="s">
        <v>787</v>
      </c>
      <c r="B8" s="5" t="n">
        <v>10000</v>
      </c>
      <c r="C8" s="5" t="n">
        <v>0</v>
      </c>
    </row>
    <row r="9" spans="1:3">
      <c r="A9" s="4" t="s">
        <v>788</v>
      </c>
      <c r="B9" s="5" t="n">
        <v>2000</v>
      </c>
      <c r="C9" s="5" t="n">
        <v>2000</v>
      </c>
    </row>
    <row r="10" spans="1:3">
      <c r="A10" s="4" t="s">
        <v>789</v>
      </c>
      <c r="B10" s="6" t="n">
        <v>75000</v>
      </c>
      <c r="C10" s="6" t="n">
        <v>7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90</v>
      </c>
      <c r="B1" s="2" t="s">
        <v>2</v>
      </c>
      <c r="C1" s="2" t="s">
        <v>32</v>
      </c>
    </row>
    <row r="2" spans="1:3">
      <c r="A2" s="4" t="s">
        <v>791</v>
      </c>
    </row>
    <row r="3" spans="1:3">
      <c r="A3" s="4" t="s">
        <v>792</v>
      </c>
      <c r="B3" s="4" t="s">
        <v>793</v>
      </c>
      <c r="C3" s="4" t="s">
        <v>793</v>
      </c>
    </row>
    <row r="4" spans="1:3">
      <c r="A4" s="4" t="s">
        <v>794</v>
      </c>
    </row>
    <row r="5" spans="1:3">
      <c r="A5" s="4" t="s">
        <v>792</v>
      </c>
      <c r="B5" s="4" t="s">
        <v>795</v>
      </c>
      <c r="C5" s="4" t="s">
        <v>795</v>
      </c>
    </row>
    <row r="6" spans="1:3">
      <c r="A6" s="4" t="s">
        <v>796</v>
      </c>
    </row>
    <row r="7" spans="1:3">
      <c r="A7" s="4" t="s">
        <v>792</v>
      </c>
      <c r="B7" s="4" t="s">
        <v>797</v>
      </c>
      <c r="C7" s="4" t="s">
        <v>797</v>
      </c>
    </row>
    <row r="8" spans="1:3">
      <c r="A8" s="4" t="s">
        <v>798</v>
      </c>
    </row>
    <row r="9" spans="1:3">
      <c r="A9" s="4" t="s">
        <v>792</v>
      </c>
      <c r="B9" s="4" t="s">
        <v>799</v>
      </c>
      <c r="C9" s="4" t="s">
        <v>799</v>
      </c>
    </row>
    <row r="10" spans="1:3">
      <c r="A10" s="4" t="s">
        <v>800</v>
      </c>
    </row>
    <row r="11" spans="1:3">
      <c r="A11" s="4" t="s">
        <v>792</v>
      </c>
      <c r="B11" s="4" t="s">
        <v>801</v>
      </c>
      <c r="C11" s="4" t="s">
        <v>801</v>
      </c>
    </row>
    <row r="12" spans="1:3">
      <c r="A12" s="4" t="s">
        <v>802</v>
      </c>
    </row>
    <row r="13" spans="1:3">
      <c r="A13" s="4" t="s">
        <v>792</v>
      </c>
      <c r="B13" s="4" t="s">
        <v>803</v>
      </c>
      <c r="C13" s="4" t="s">
        <v>803</v>
      </c>
    </row>
    <row r="14" spans="1:3">
      <c r="A14" s="4" t="s">
        <v>804</v>
      </c>
    </row>
    <row r="15" spans="1:3">
      <c r="A15" s="4" t="s">
        <v>792</v>
      </c>
      <c r="B15" s="4" t="s">
        <v>805</v>
      </c>
      <c r="C15" s="4" t="s">
        <v>805</v>
      </c>
    </row>
    <row r="16" spans="1:3">
      <c r="A16" s="4" t="s">
        <v>806</v>
      </c>
    </row>
    <row r="17" spans="1:3">
      <c r="A17" s="4" t="s">
        <v>792</v>
      </c>
      <c r="B17" s="4" t="s">
        <v>807</v>
      </c>
      <c r="C17" s="4" t="s">
        <v>807</v>
      </c>
    </row>
    <row r="18" spans="1:3">
      <c r="A18" s="4" t="s">
        <v>808</v>
      </c>
    </row>
    <row r="19" spans="1:3">
      <c r="A19" s="4" t="s">
        <v>792</v>
      </c>
      <c r="B19" s="4" t="s">
        <v>809</v>
      </c>
      <c r="C19" s="4" t="s">
        <v>809</v>
      </c>
    </row>
    <row r="20" spans="1:3">
      <c r="A20" s="4" t="s">
        <v>810</v>
      </c>
    </row>
    <row r="21" spans="1:3">
      <c r="A21" s="4" t="s">
        <v>792</v>
      </c>
      <c r="B21" s="4" t="s">
        <v>811</v>
      </c>
      <c r="C21" s="4" t="s">
        <v>811</v>
      </c>
    </row>
    <row r="22" spans="1:3">
      <c r="A22" s="4" t="s">
        <v>812</v>
      </c>
    </row>
    <row r="23" spans="1:3">
      <c r="A23" s="4" t="s">
        <v>792</v>
      </c>
      <c r="B23" s="4" t="s">
        <v>813</v>
      </c>
      <c r="C23" s="4" t="s">
        <v>8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2</v>
      </c>
    </row>
    <row r="3" spans="1:3">
      <c r="A3" s="3" t="s">
        <v>781</v>
      </c>
    </row>
    <row r="4" spans="1:3">
      <c r="A4" s="9" t="n">
        <v>2017</v>
      </c>
      <c r="B4" s="6" t="n">
        <v>10000000</v>
      </c>
      <c r="C4" s="6" t="n">
        <v>10000000</v>
      </c>
    </row>
    <row r="5" spans="1:3">
      <c r="A5" s="4" t="s">
        <v>789</v>
      </c>
      <c r="B5" s="5" t="n">
        <v>75000000</v>
      </c>
      <c r="C5" s="5" t="n">
        <v>70000000</v>
      </c>
    </row>
    <row r="6" spans="1:3">
      <c r="A6" s="4" t="s">
        <v>815</v>
      </c>
      <c r="B6" s="5" t="n">
        <v>263289000</v>
      </c>
    </row>
    <row r="7" spans="1:3">
      <c r="A7" s="4" t="s">
        <v>504</v>
      </c>
    </row>
    <row r="8" spans="1:3">
      <c r="A8" s="3" t="s">
        <v>781</v>
      </c>
    </row>
    <row r="9" spans="1:3">
      <c r="A9" s="4" t="s">
        <v>789</v>
      </c>
      <c r="B9" s="5" t="n">
        <v>116000</v>
      </c>
      <c r="C9" s="6" t="n">
        <v>232000</v>
      </c>
    </row>
    <row r="10" spans="1:3">
      <c r="A10" s="4" t="s">
        <v>816</v>
      </c>
    </row>
    <row r="11" spans="1:3">
      <c r="A11" s="3" t="s">
        <v>781</v>
      </c>
    </row>
    <row r="12" spans="1:3">
      <c r="A12" s="9" t="n">
        <v>2017</v>
      </c>
      <c r="B12" s="6" t="n">
        <v>116000</v>
      </c>
    </row>
    <row r="13" spans="1:3">
      <c r="A13" s="4" t="s">
        <v>817</v>
      </c>
    </row>
    <row r="14" spans="1:3">
      <c r="A14" s="3" t="s">
        <v>781</v>
      </c>
    </row>
    <row r="15" spans="1:3">
      <c r="A15" s="4" t="s">
        <v>818</v>
      </c>
      <c r="B15" s="4" t="s">
        <v>819</v>
      </c>
    </row>
    <row r="16" spans="1:3">
      <c r="A16" s="4" t="s">
        <v>820</v>
      </c>
      <c r="B16" s="6" t="n">
        <v>1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2</v>
      </c>
      <c r="D2" s="2" t="s">
        <v>82</v>
      </c>
    </row>
    <row r="3" spans="1:4">
      <c r="A3" s="4" t="s">
        <v>170</v>
      </c>
      <c r="B3" s="7" t="n">
        <v>1.08</v>
      </c>
      <c r="C3" s="7" t="n">
        <v>1.08</v>
      </c>
      <c r="D3" s="7" t="n">
        <v>1.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21</v>
      </c>
      <c r="B1" s="2" t="s">
        <v>1</v>
      </c>
    </row>
    <row r="2" spans="1:4">
      <c r="B2" s="2" t="s">
        <v>2</v>
      </c>
      <c r="C2" s="2" t="s">
        <v>32</v>
      </c>
      <c r="D2" s="2" t="s">
        <v>82</v>
      </c>
    </row>
    <row r="3" spans="1:4">
      <c r="A3" s="3" t="s">
        <v>822</v>
      </c>
    </row>
    <row r="4" spans="1:4">
      <c r="A4" s="4" t="s">
        <v>634</v>
      </c>
      <c r="B4" s="6" t="n">
        <v>2135</v>
      </c>
      <c r="C4" s="6" t="n">
        <v>1688</v>
      </c>
      <c r="D4" s="6" t="n">
        <v>2571</v>
      </c>
    </row>
    <row r="5" spans="1:4">
      <c r="A5" s="4" t="s">
        <v>823</v>
      </c>
      <c r="B5" s="5" t="n">
        <v>-290</v>
      </c>
      <c r="C5" s="5" t="n">
        <v>283</v>
      </c>
      <c r="D5" s="5" t="n">
        <v>46</v>
      </c>
    </row>
    <row r="6" spans="1:4">
      <c r="A6" s="4" t="s">
        <v>125</v>
      </c>
      <c r="B6" s="6" t="n">
        <v>1845</v>
      </c>
      <c r="C6" s="6" t="n">
        <v>1971</v>
      </c>
      <c r="D6" s="6" t="n">
        <v>26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24</v>
      </c>
      <c r="B1" s="2" t="s">
        <v>1</v>
      </c>
    </row>
    <row r="2" spans="1:4">
      <c r="B2" s="2" t="s">
        <v>2</v>
      </c>
      <c r="C2" s="2" t="s">
        <v>32</v>
      </c>
      <c r="D2" s="2" t="s">
        <v>82</v>
      </c>
    </row>
    <row r="3" spans="1:4">
      <c r="A3" s="3" t="s">
        <v>825</v>
      </c>
    </row>
    <row r="4" spans="1:4">
      <c r="A4" s="4" t="s">
        <v>826</v>
      </c>
      <c r="B4" s="6" t="n">
        <v>3848</v>
      </c>
      <c r="C4" s="6" t="n">
        <v>3789</v>
      </c>
      <c r="D4" s="6" t="n">
        <v>4362</v>
      </c>
    </row>
    <row r="5" spans="1:4">
      <c r="A5" s="4" t="s">
        <v>827</v>
      </c>
      <c r="B5" s="5" t="n">
        <v>-1555</v>
      </c>
      <c r="C5" s="5" t="n">
        <v>-1374</v>
      </c>
      <c r="D5" s="5" t="n">
        <v>-1162</v>
      </c>
    </row>
    <row r="6" spans="1:4">
      <c r="A6" s="4" t="s">
        <v>828</v>
      </c>
      <c r="B6" s="5" t="n">
        <v>-230</v>
      </c>
      <c r="C6" s="5" t="n">
        <v>-230</v>
      </c>
      <c r="D6" s="5" t="n">
        <v>-230</v>
      </c>
    </row>
    <row r="7" spans="1:4">
      <c r="A7" s="4" t="s">
        <v>103</v>
      </c>
      <c r="B7" s="5" t="n">
        <v>-377</v>
      </c>
      <c r="C7" s="5" t="n">
        <v>-226</v>
      </c>
      <c r="D7" s="5" t="n">
        <v>-231</v>
      </c>
    </row>
    <row r="8" spans="1:4">
      <c r="A8" s="4" t="s">
        <v>109</v>
      </c>
      <c r="B8" s="5" t="n">
        <v>159</v>
      </c>
      <c r="C8" s="5" t="n">
        <v>12</v>
      </c>
      <c r="D8" s="5" t="n">
        <v>-122</v>
      </c>
    </row>
    <row r="9" spans="1:4">
      <c r="A9" s="4" t="s">
        <v>125</v>
      </c>
      <c r="B9" s="6" t="n">
        <v>1845</v>
      </c>
      <c r="C9" s="6" t="n">
        <v>1971</v>
      </c>
      <c r="D9" s="6" t="n">
        <v>2617</v>
      </c>
    </row>
    <row r="10" spans="1:4">
      <c r="A10" s="3" t="s">
        <v>829</v>
      </c>
    </row>
    <row r="11" spans="1:4">
      <c r="A11" s="4" t="s">
        <v>826</v>
      </c>
      <c r="B11" s="4" t="s">
        <v>830</v>
      </c>
      <c r="C11" s="4" t="s">
        <v>830</v>
      </c>
      <c r="D11" s="4" t="s">
        <v>830</v>
      </c>
    </row>
    <row r="12" spans="1:4">
      <c r="A12" s="4" t="s">
        <v>827</v>
      </c>
      <c r="B12" s="4" t="s">
        <v>831</v>
      </c>
      <c r="C12" s="4" t="s">
        <v>832</v>
      </c>
      <c r="D12" s="4" t="s">
        <v>833</v>
      </c>
    </row>
    <row r="13" spans="1:4">
      <c r="A13" s="4" t="s">
        <v>828</v>
      </c>
      <c r="B13" s="4" t="s">
        <v>834</v>
      </c>
      <c r="C13" s="4" t="s">
        <v>835</v>
      </c>
      <c r="D13" s="4" t="s">
        <v>836</v>
      </c>
    </row>
    <row r="14" spans="1:4">
      <c r="A14" s="4" t="s">
        <v>103</v>
      </c>
      <c r="B14" s="4" t="s">
        <v>837</v>
      </c>
      <c r="C14" s="4" t="s">
        <v>834</v>
      </c>
      <c r="D14" s="4" t="s">
        <v>836</v>
      </c>
    </row>
    <row r="15" spans="1:4">
      <c r="A15" s="4" t="s">
        <v>109</v>
      </c>
      <c r="B15" s="4" t="s">
        <v>838</v>
      </c>
      <c r="C15" s="4" t="s">
        <v>839</v>
      </c>
      <c r="D15" s="4" t="s">
        <v>840</v>
      </c>
    </row>
    <row r="16" spans="1:4">
      <c r="A16" s="4" t="s">
        <v>841</v>
      </c>
      <c r="B16" s="4" t="s">
        <v>842</v>
      </c>
      <c r="C16" s="4" t="s">
        <v>843</v>
      </c>
      <c r="D16" s="4" t="s">
        <v>8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45</v>
      </c>
      <c r="B1" s="2" t="s">
        <v>2</v>
      </c>
      <c r="C1" s="2" t="s">
        <v>32</v>
      </c>
    </row>
    <row r="2" spans="1:3">
      <c r="A2" s="3" t="s">
        <v>846</v>
      </c>
    </row>
    <row r="3" spans="1:3">
      <c r="A3" s="4" t="s">
        <v>42</v>
      </c>
      <c r="B3" s="6" t="n">
        <v>2501</v>
      </c>
      <c r="C3" s="6" t="n">
        <v>2291</v>
      </c>
    </row>
    <row r="4" spans="1:3">
      <c r="A4" s="4" t="s">
        <v>847</v>
      </c>
      <c r="B4" s="5" t="n">
        <v>69</v>
      </c>
      <c r="C4" s="5" t="n">
        <v>63</v>
      </c>
    </row>
    <row r="5" spans="1:3">
      <c r="A5" s="4" t="s">
        <v>848</v>
      </c>
      <c r="B5" s="5" t="n">
        <v>515</v>
      </c>
      <c r="C5" s="5" t="n">
        <v>519</v>
      </c>
    </row>
    <row r="6" spans="1:3">
      <c r="A6" s="4" t="s">
        <v>849</v>
      </c>
      <c r="B6" s="5" t="n">
        <v>16</v>
      </c>
      <c r="C6" s="5" t="n">
        <v>32</v>
      </c>
    </row>
    <row r="7" spans="1:3">
      <c r="A7" s="4" t="s">
        <v>850</v>
      </c>
      <c r="B7" s="5" t="n">
        <v>0</v>
      </c>
      <c r="C7" s="5" t="n">
        <v>34</v>
      </c>
    </row>
    <row r="8" spans="1:3">
      <c r="A8" s="4" t="s">
        <v>851</v>
      </c>
      <c r="B8" s="5" t="n">
        <v>168</v>
      </c>
      <c r="C8" s="5" t="n">
        <v>227</v>
      </c>
    </row>
    <row r="9" spans="1:3">
      <c r="A9" s="4" t="s">
        <v>852</v>
      </c>
      <c r="B9" s="5" t="n">
        <v>70</v>
      </c>
      <c r="C9" s="5" t="n">
        <v>71</v>
      </c>
    </row>
    <row r="10" spans="1:3">
      <c r="A10" s="4" t="s">
        <v>853</v>
      </c>
      <c r="B10" s="5" t="n">
        <v>163</v>
      </c>
      <c r="C10" s="5" t="n">
        <v>6</v>
      </c>
    </row>
    <row r="11" spans="1:3">
      <c r="A11" s="4" t="s">
        <v>854</v>
      </c>
      <c r="B11" s="5" t="n">
        <v>648</v>
      </c>
      <c r="C11" s="5" t="n">
        <v>0</v>
      </c>
    </row>
    <row r="12" spans="1:3">
      <c r="A12" s="4" t="s">
        <v>855</v>
      </c>
      <c r="B12" s="5" t="n">
        <v>6</v>
      </c>
      <c r="C12" s="5" t="n">
        <v>6</v>
      </c>
    </row>
    <row r="13" spans="1:3">
      <c r="A13" s="4" t="s">
        <v>856</v>
      </c>
      <c r="B13" s="5" t="n">
        <v>20</v>
      </c>
      <c r="C13" s="5" t="n">
        <v>35</v>
      </c>
    </row>
    <row r="14" spans="1:3">
      <c r="A14" s="4" t="s">
        <v>152</v>
      </c>
      <c r="B14" s="5" t="n">
        <v>4176</v>
      </c>
      <c r="C14" s="5" t="n">
        <v>3284</v>
      </c>
    </row>
    <row r="15" spans="1:3">
      <c r="A15" s="3" t="s">
        <v>857</v>
      </c>
    </row>
    <row r="16" spans="1:3">
      <c r="A16" s="4" t="s">
        <v>858</v>
      </c>
      <c r="B16" s="5" t="n">
        <v>0</v>
      </c>
      <c r="C16" s="5" t="n">
        <v>1130</v>
      </c>
    </row>
    <row r="17" spans="1:3">
      <c r="A17" s="4" t="s">
        <v>859</v>
      </c>
      <c r="B17" s="5" t="n">
        <v>236</v>
      </c>
      <c r="C17" s="5" t="n">
        <v>215</v>
      </c>
    </row>
    <row r="18" spans="1:3">
      <c r="A18" s="4" t="s">
        <v>860</v>
      </c>
      <c r="B18" s="5" t="n">
        <v>689</v>
      </c>
      <c r="C18" s="5" t="n">
        <v>814</v>
      </c>
    </row>
    <row r="19" spans="1:3">
      <c r="A19" s="4" t="s">
        <v>861</v>
      </c>
      <c r="B19" s="5" t="n">
        <v>121</v>
      </c>
      <c r="C19" s="5" t="n">
        <v>72</v>
      </c>
    </row>
    <row r="20" spans="1:3">
      <c r="A20" s="4" t="s">
        <v>862</v>
      </c>
      <c r="B20" s="5" t="n">
        <v>58</v>
      </c>
      <c r="C20" s="5" t="n">
        <v>49</v>
      </c>
    </row>
    <row r="21" spans="1:3">
      <c r="A21" s="4" t="s">
        <v>863</v>
      </c>
      <c r="B21" s="5" t="n">
        <v>312</v>
      </c>
      <c r="C21" s="5" t="n">
        <v>312</v>
      </c>
    </row>
    <row r="22" spans="1:3">
      <c r="A22" s="4" t="s">
        <v>152</v>
      </c>
      <c r="B22" s="5" t="n">
        <v>1416</v>
      </c>
      <c r="C22" s="5" t="n">
        <v>2592</v>
      </c>
    </row>
    <row r="23" spans="1:3">
      <c r="A23" s="4" t="s">
        <v>864</v>
      </c>
      <c r="B23" s="6" t="n">
        <v>2760</v>
      </c>
      <c r="C23" s="6" t="n">
        <v>6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82</v>
      </c>
    </row>
    <row r="3" spans="1:4">
      <c r="A3" s="4" t="s">
        <v>866</v>
      </c>
      <c r="B3" s="6" t="n">
        <v>16000</v>
      </c>
      <c r="C3" s="6" t="n">
        <v>20000</v>
      </c>
    </row>
    <row r="4" spans="1:4">
      <c r="A4" s="4" t="s">
        <v>867</v>
      </c>
      <c r="B4" s="6" t="n">
        <v>297000</v>
      </c>
      <c r="C4" s="6" t="n">
        <v>538000</v>
      </c>
    </row>
    <row r="5" spans="1:4">
      <c r="A5" s="4" t="s">
        <v>868</v>
      </c>
      <c r="B5" s="4" t="s">
        <v>830</v>
      </c>
      <c r="C5" s="4" t="s">
        <v>830</v>
      </c>
      <c r="D5" s="4" t="s">
        <v>830</v>
      </c>
    </row>
    <row r="6" spans="1:4">
      <c r="A6" s="4" t="s">
        <v>869</v>
      </c>
      <c r="B6" s="5" t="n">
        <v>20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70</v>
      </c>
      <c r="B1" s="2" t="s">
        <v>1</v>
      </c>
    </row>
    <row r="2" spans="1:4">
      <c r="B2" s="2" t="s">
        <v>474</v>
      </c>
      <c r="C2" s="2" t="s">
        <v>475</v>
      </c>
      <c r="D2" s="2" t="s">
        <v>476</v>
      </c>
    </row>
    <row r="3" spans="1:4">
      <c r="A3" s="3" t="s">
        <v>871</v>
      </c>
    </row>
    <row r="4" spans="1:4">
      <c r="A4" s="4" t="s">
        <v>872</v>
      </c>
      <c r="B4" s="6" t="n">
        <v>346000</v>
      </c>
      <c r="C4" s="6" t="n">
        <v>297000</v>
      </c>
      <c r="D4" s="6" t="n">
        <v>431000</v>
      </c>
    </row>
    <row r="5" spans="1:4">
      <c r="A5" s="4" t="s">
        <v>873</v>
      </c>
      <c r="B5" s="4" t="s">
        <v>874</v>
      </c>
    </row>
    <row r="6" spans="1:4">
      <c r="A6" s="4" t="s">
        <v>875</v>
      </c>
      <c r="B6" s="6" t="n">
        <v>264000</v>
      </c>
      <c r="C6" s="5" t="n">
        <v>281000</v>
      </c>
      <c r="D6" s="5" t="n">
        <v>280000</v>
      </c>
    </row>
    <row r="7" spans="1:4">
      <c r="A7" s="4" t="s">
        <v>876</v>
      </c>
    </row>
    <row r="8" spans="1:4">
      <c r="A8" s="3" t="s">
        <v>871</v>
      </c>
    </row>
    <row r="9" spans="1:4">
      <c r="A9" s="4" t="s">
        <v>877</v>
      </c>
      <c r="B9" s="5" t="n">
        <v>3</v>
      </c>
    </row>
    <row r="10" spans="1:4">
      <c r="A10" s="4" t="s">
        <v>878</v>
      </c>
      <c r="B10" s="4" t="s">
        <v>492</v>
      </c>
    </row>
    <row r="11" spans="1:4">
      <c r="A11" s="4" t="s">
        <v>502</v>
      </c>
      <c r="B11" s="6" t="n">
        <v>1474000</v>
      </c>
      <c r="C11" s="5" t="n">
        <v>1483000</v>
      </c>
    </row>
    <row r="12" spans="1:4">
      <c r="A12" s="4" t="s">
        <v>503</v>
      </c>
      <c r="B12" s="6" t="n">
        <v>117000</v>
      </c>
      <c r="C12" s="6" t="n">
        <v>82000</v>
      </c>
      <c r="D12" s="6" t="n">
        <v>137000</v>
      </c>
    </row>
    <row r="13" spans="1:4">
      <c r="A13" s="4" t="s">
        <v>879</v>
      </c>
    </row>
    <row r="14" spans="1:4">
      <c r="A14" s="3" t="s">
        <v>871</v>
      </c>
    </row>
    <row r="15" spans="1:4">
      <c r="A15" s="4" t="s">
        <v>880</v>
      </c>
      <c r="B15" s="5" t="n">
        <v>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881</v>
      </c>
      <c r="B1" s="2" t="s">
        <v>474</v>
      </c>
    </row>
    <row r="2" spans="1:2">
      <c r="A2" s="3" t="s">
        <v>882</v>
      </c>
    </row>
    <row r="3" spans="1:2">
      <c r="A3" s="5" t="n">
        <v>2017</v>
      </c>
      <c r="B3" s="6" t="n">
        <v>120000</v>
      </c>
    </row>
    <row r="4" spans="1:2">
      <c r="A4" s="4" t="s">
        <v>883</v>
      </c>
      <c r="B4" s="5" t="n">
        <v>120000</v>
      </c>
    </row>
    <row r="5" spans="1:2">
      <c r="A5" s="4" t="s">
        <v>884</v>
      </c>
      <c r="B5" s="5" t="n">
        <v>4000</v>
      </c>
    </row>
    <row r="6" spans="1:2">
      <c r="A6" s="4" t="s">
        <v>885</v>
      </c>
      <c r="B6" s="6" t="n">
        <v>116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86</v>
      </c>
      <c r="B1" s="2" t="s">
        <v>1</v>
      </c>
    </row>
    <row r="2" spans="1:4">
      <c r="B2" s="2" t="s">
        <v>2</v>
      </c>
      <c r="C2" s="2" t="s">
        <v>32</v>
      </c>
      <c r="D2" s="2" t="s">
        <v>82</v>
      </c>
    </row>
    <row r="3" spans="1:4">
      <c r="A3" s="3" t="s">
        <v>887</v>
      </c>
    </row>
    <row r="4" spans="1:4">
      <c r="A4" s="4" t="s">
        <v>888</v>
      </c>
      <c r="B4" s="6" t="n">
        <v>154000</v>
      </c>
      <c r="C4" s="6" t="n">
        <v>153000</v>
      </c>
      <c r="D4" s="6" t="n">
        <v>122000</v>
      </c>
    </row>
    <row r="5" spans="1:4">
      <c r="A5" s="4" t="s">
        <v>889</v>
      </c>
      <c r="B5" s="5" t="n">
        <v>132000</v>
      </c>
    </row>
    <row r="6" spans="1:4">
      <c r="A6" s="4" t="s">
        <v>890</v>
      </c>
      <c r="B6" s="5" t="n">
        <v>134000</v>
      </c>
    </row>
    <row r="7" spans="1:4">
      <c r="A7" s="4" t="s">
        <v>891</v>
      </c>
      <c r="B7" s="5" t="n">
        <v>110000</v>
      </c>
    </row>
    <row r="8" spans="1:4">
      <c r="A8" s="4" t="s">
        <v>892</v>
      </c>
      <c r="B8" s="5" t="n">
        <v>59000</v>
      </c>
    </row>
    <row r="9" spans="1:4">
      <c r="A9" s="4" t="s">
        <v>893</v>
      </c>
      <c r="B9" s="5" t="n">
        <v>59000</v>
      </c>
    </row>
    <row r="10" spans="1:4">
      <c r="A10" s="4" t="s">
        <v>894</v>
      </c>
      <c r="B10" s="5" t="n">
        <v>2530000</v>
      </c>
    </row>
    <row r="11" spans="1:4">
      <c r="A11" s="4" t="s">
        <v>895</v>
      </c>
    </row>
    <row r="12" spans="1:4">
      <c r="A12" s="3" t="s">
        <v>887</v>
      </c>
    </row>
    <row r="13" spans="1:4">
      <c r="A13" s="4" t="s">
        <v>889</v>
      </c>
      <c r="B13" s="6" t="n">
        <v>43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96</v>
      </c>
      <c r="B1" s="2" t="s">
        <v>1</v>
      </c>
    </row>
    <row r="2" spans="1:3">
      <c r="B2" s="2" t="s">
        <v>2</v>
      </c>
      <c r="C2" s="2" t="s">
        <v>32</v>
      </c>
    </row>
    <row r="3" spans="1:3">
      <c r="A3" s="3" t="s">
        <v>897</v>
      </c>
    </row>
    <row r="4" spans="1:3">
      <c r="A4" s="4" t="s">
        <v>898</v>
      </c>
      <c r="B4" s="6" t="n">
        <v>3678</v>
      </c>
      <c r="C4" s="6" t="n">
        <v>3658</v>
      </c>
    </row>
    <row r="5" spans="1:3">
      <c r="A5" s="4" t="s">
        <v>899</v>
      </c>
      <c r="B5" s="5" t="n">
        <v>701</v>
      </c>
      <c r="C5" s="5" t="n">
        <v>2096</v>
      </c>
    </row>
    <row r="6" spans="1:3">
      <c r="A6" s="4" t="s">
        <v>900</v>
      </c>
      <c r="B6" s="5" t="n">
        <v>-2220</v>
      </c>
      <c r="C6" s="5" t="n">
        <v>-2076</v>
      </c>
    </row>
    <row r="7" spans="1:3">
      <c r="A7" s="4" t="s">
        <v>901</v>
      </c>
      <c r="B7" s="6" t="n">
        <v>2159</v>
      </c>
      <c r="C7" s="6" t="n">
        <v>367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02</v>
      </c>
      <c r="B1" s="2" t="s">
        <v>2</v>
      </c>
      <c r="C1" s="2" t="s">
        <v>32</v>
      </c>
    </row>
    <row r="2" spans="1:3">
      <c r="A2" s="3" t="s">
        <v>897</v>
      </c>
    </row>
    <row r="3" spans="1:3">
      <c r="A3" s="4" t="s">
        <v>903</v>
      </c>
      <c r="B3" s="6" t="n">
        <v>9005000</v>
      </c>
      <c r="C3" s="6" t="n">
        <v>10415000</v>
      </c>
    </row>
    <row r="4" spans="1:3">
      <c r="A4" s="4" t="s">
        <v>904</v>
      </c>
    </row>
    <row r="5" spans="1:3">
      <c r="A5" s="3" t="s">
        <v>897</v>
      </c>
    </row>
    <row r="6" spans="1:3">
      <c r="A6" s="4" t="s">
        <v>905</v>
      </c>
      <c r="B6" s="6" t="n">
        <v>7907000</v>
      </c>
      <c r="C6" s="6" t="n">
        <v>4993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06</v>
      </c>
      <c r="B1" s="2" t="s">
        <v>2</v>
      </c>
      <c r="C1" s="2" t="s">
        <v>32</v>
      </c>
    </row>
    <row r="2" spans="1:3">
      <c r="A2" s="3" t="s">
        <v>907</v>
      </c>
    </row>
    <row r="3" spans="1:3">
      <c r="A3" s="4" t="s">
        <v>908</v>
      </c>
      <c r="B3" s="6" t="n">
        <v>91371</v>
      </c>
      <c r="C3" s="6" t="n">
        <v>87605</v>
      </c>
    </row>
    <row r="4" spans="1:3">
      <c r="A4" s="4" t="s">
        <v>909</v>
      </c>
      <c r="B4" s="5" t="n">
        <v>51344</v>
      </c>
      <c r="C4" s="5" t="n">
        <v>50951</v>
      </c>
    </row>
    <row r="5" spans="1:3">
      <c r="A5" s="4" t="s">
        <v>910</v>
      </c>
      <c r="B5" s="5" t="n">
        <v>64180</v>
      </c>
      <c r="C5" s="5" t="n">
        <v>63689</v>
      </c>
    </row>
    <row r="6" spans="1:3">
      <c r="A6" s="4" t="s">
        <v>911</v>
      </c>
      <c r="B6" s="6" t="n">
        <v>55355</v>
      </c>
      <c r="C6" s="4" t="s">
        <v>912</v>
      </c>
    </row>
    <row r="7" spans="1:3">
      <c r="A7" s="4" t="s">
        <v>913</v>
      </c>
      <c r="B7" s="4" t="s">
        <v>914</v>
      </c>
      <c r="C7" s="4" t="s">
        <v>915</v>
      </c>
    </row>
    <row r="8" spans="1:3">
      <c r="A8" s="4" t="s">
        <v>909</v>
      </c>
      <c r="B8" s="4" t="s">
        <v>819</v>
      </c>
      <c r="C8" s="4" t="s">
        <v>819</v>
      </c>
    </row>
    <row r="9" spans="1:3">
      <c r="A9" s="4" t="s">
        <v>916</v>
      </c>
      <c r="B9" s="4" t="s">
        <v>917</v>
      </c>
      <c r="C9" s="4" t="s">
        <v>917</v>
      </c>
    </row>
    <row r="10" spans="1:3">
      <c r="A10" s="4" t="s">
        <v>918</v>
      </c>
      <c r="B10" s="4" t="s">
        <v>919</v>
      </c>
      <c r="C10" s="4" t="s">
        <v>912</v>
      </c>
    </row>
    <row r="11" spans="1:3">
      <c r="A11" s="3" t="s">
        <v>920</v>
      </c>
    </row>
    <row r="12" spans="1:3">
      <c r="A12" s="4" t="s">
        <v>908</v>
      </c>
      <c r="B12" s="6" t="n">
        <v>83812</v>
      </c>
      <c r="C12" s="6" t="n">
        <v>80682</v>
      </c>
    </row>
    <row r="13" spans="1:3">
      <c r="A13" s="4" t="s">
        <v>909</v>
      </c>
      <c r="B13" s="5" t="n">
        <v>38508</v>
      </c>
      <c r="C13" s="5" t="n">
        <v>38213</v>
      </c>
    </row>
    <row r="14" spans="1:3">
      <c r="A14" s="4" t="s">
        <v>910</v>
      </c>
      <c r="B14" s="5" t="n">
        <v>51344</v>
      </c>
      <c r="C14" s="5" t="n">
        <v>50951</v>
      </c>
    </row>
    <row r="15" spans="1:3">
      <c r="A15" s="4" t="s">
        <v>911</v>
      </c>
      <c r="B15" s="6" t="n">
        <v>42519</v>
      </c>
      <c r="C15" s="4" t="s">
        <v>912</v>
      </c>
    </row>
    <row r="16" spans="1:3">
      <c r="A16" s="4" t="s">
        <v>921</v>
      </c>
      <c r="B16" s="4" t="s">
        <v>922</v>
      </c>
      <c r="C16" s="4" t="s">
        <v>923</v>
      </c>
    </row>
    <row r="17" spans="1:3">
      <c r="A17" s="4" t="s">
        <v>924</v>
      </c>
      <c r="B17" s="4" t="s">
        <v>925</v>
      </c>
      <c r="C17" s="4" t="s">
        <v>925</v>
      </c>
    </row>
    <row r="18" spans="1:3">
      <c r="A18" s="4" t="s">
        <v>926</v>
      </c>
      <c r="B18" s="4" t="s">
        <v>819</v>
      </c>
      <c r="C18" s="4" t="s">
        <v>819</v>
      </c>
    </row>
    <row r="19" spans="1:3">
      <c r="A19" s="4" t="s">
        <v>927</v>
      </c>
      <c r="B19" s="4" t="s">
        <v>928</v>
      </c>
      <c r="C19" s="4" t="s">
        <v>912</v>
      </c>
    </row>
    <row r="20" spans="1:3">
      <c r="A20" s="3" t="s">
        <v>929</v>
      </c>
    </row>
    <row r="21" spans="1:3">
      <c r="A21" s="4" t="s">
        <v>908</v>
      </c>
      <c r="B21" s="6" t="n">
        <v>83812</v>
      </c>
      <c r="C21" s="6" t="n">
        <v>80682</v>
      </c>
    </row>
    <row r="22" spans="1:3">
      <c r="A22" s="4" t="s">
        <v>909</v>
      </c>
      <c r="B22" s="5" t="n">
        <v>28881</v>
      </c>
      <c r="C22" s="5" t="n">
        <v>28660</v>
      </c>
    </row>
    <row r="23" spans="1:3">
      <c r="A23" s="4" t="s">
        <v>930</v>
      </c>
      <c r="B23" s="5" t="n">
        <v>41717</v>
      </c>
      <c r="C23" s="5" t="n">
        <v>41398</v>
      </c>
    </row>
    <row r="24" spans="1:3">
      <c r="A24" s="4" t="s">
        <v>911</v>
      </c>
      <c r="B24" s="6" t="n">
        <v>32894</v>
      </c>
      <c r="C24" s="4" t="s">
        <v>912</v>
      </c>
    </row>
    <row r="25" spans="1:3">
      <c r="A25" s="4" t="s">
        <v>908</v>
      </c>
      <c r="B25" s="4" t="s">
        <v>922</v>
      </c>
      <c r="C25" s="4" t="s">
        <v>923</v>
      </c>
    </row>
    <row r="26" spans="1:3">
      <c r="A26" s="4" t="s">
        <v>931</v>
      </c>
      <c r="B26" s="4" t="s">
        <v>932</v>
      </c>
      <c r="C26" s="4" t="s">
        <v>932</v>
      </c>
    </row>
    <row r="27" spans="1:3">
      <c r="A27" s="4" t="s">
        <v>933</v>
      </c>
      <c r="B27" s="4" t="s">
        <v>934</v>
      </c>
      <c r="C27" s="4" t="s">
        <v>934</v>
      </c>
    </row>
    <row r="28" spans="1:3">
      <c r="A28" s="4" t="s">
        <v>918</v>
      </c>
      <c r="B28" s="4" t="s">
        <v>935</v>
      </c>
      <c r="C28" s="4" t="s">
        <v>912</v>
      </c>
    </row>
    <row r="29" spans="1:3">
      <c r="A29" s="3" t="s">
        <v>936</v>
      </c>
    </row>
    <row r="30" spans="1:3">
      <c r="A30" s="4" t="s">
        <v>908</v>
      </c>
      <c r="B30" s="6" t="n">
        <v>83812</v>
      </c>
      <c r="C30" s="6" t="n">
        <v>80682</v>
      </c>
    </row>
    <row r="31" spans="1:3">
      <c r="A31" s="4" t="s">
        <v>909</v>
      </c>
      <c r="B31" s="5" t="n">
        <v>38669</v>
      </c>
      <c r="C31" s="5" t="n">
        <v>38123</v>
      </c>
    </row>
    <row r="32" spans="1:3">
      <c r="A32" s="4" t="s">
        <v>911</v>
      </c>
      <c r="B32" s="5" t="n">
        <v>38669</v>
      </c>
      <c r="C32" s="4" t="s">
        <v>912</v>
      </c>
    </row>
    <row r="33" spans="1:3">
      <c r="A33" s="4" t="s">
        <v>910</v>
      </c>
      <c r="B33" s="6" t="n">
        <v>48336</v>
      </c>
      <c r="C33" s="6" t="n">
        <v>47665</v>
      </c>
    </row>
    <row r="34" spans="1:3">
      <c r="A34" s="4" t="s">
        <v>908</v>
      </c>
      <c r="B34" s="4" t="s">
        <v>937</v>
      </c>
      <c r="C34" s="4" t="s">
        <v>938</v>
      </c>
    </row>
    <row r="35" spans="1:3">
      <c r="A35" s="4" t="s">
        <v>924</v>
      </c>
      <c r="B35" s="4" t="s">
        <v>939</v>
      </c>
      <c r="C35" s="4" t="s">
        <v>939</v>
      </c>
    </row>
    <row r="36" spans="1:3">
      <c r="A36" s="4" t="s">
        <v>927</v>
      </c>
      <c r="B36" s="4" t="s">
        <v>939</v>
      </c>
      <c r="C36" s="4" t="s">
        <v>912</v>
      </c>
    </row>
    <row r="37" spans="1:3">
      <c r="A37" s="4" t="s">
        <v>910</v>
      </c>
      <c r="B37" s="4" t="s">
        <v>940</v>
      </c>
      <c r="C37" s="4" t="s">
        <v>9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82</v>
      </c>
    </row>
    <row r="3" spans="1:4">
      <c r="A3" s="3" t="s">
        <v>172</v>
      </c>
    </row>
    <row r="4" spans="1:4">
      <c r="A4" s="4" t="s">
        <v>173</v>
      </c>
      <c r="B4" s="6" t="n">
        <v>9472</v>
      </c>
      <c r="C4" s="6" t="n">
        <v>9172</v>
      </c>
      <c r="D4" s="6" t="n">
        <v>10211</v>
      </c>
    </row>
    <row r="5" spans="1:4">
      <c r="A5" s="3" t="s">
        <v>174</v>
      </c>
    </row>
    <row r="6" spans="1:4">
      <c r="A6" s="4" t="s">
        <v>98</v>
      </c>
      <c r="B6" s="5" t="n">
        <v>2083</v>
      </c>
      <c r="C6" s="5" t="n">
        <v>2277</v>
      </c>
      <c r="D6" s="5" t="n">
        <v>433</v>
      </c>
    </row>
    <row r="7" spans="1:4">
      <c r="A7" s="4" t="s">
        <v>175</v>
      </c>
      <c r="B7" s="5" t="n">
        <v>1179</v>
      </c>
      <c r="C7" s="5" t="n">
        <v>1309</v>
      </c>
      <c r="D7" s="5" t="n">
        <v>1467</v>
      </c>
    </row>
    <row r="8" spans="1:4">
      <c r="A8" s="4" t="s">
        <v>176</v>
      </c>
      <c r="B8" s="5" t="n">
        <v>4012</v>
      </c>
      <c r="C8" s="5" t="n">
        <v>2930</v>
      </c>
      <c r="D8" s="5" t="n">
        <v>1591</v>
      </c>
    </row>
    <row r="9" spans="1:4">
      <c r="A9" s="4" t="s">
        <v>177</v>
      </c>
      <c r="B9" s="5" t="n">
        <v>-290</v>
      </c>
      <c r="C9" s="5" t="n">
        <v>283</v>
      </c>
      <c r="D9" s="5" t="n">
        <v>46</v>
      </c>
    </row>
    <row r="10" spans="1:4">
      <c r="A10" s="4" t="s">
        <v>105</v>
      </c>
      <c r="B10" s="5" t="n">
        <v>-358</v>
      </c>
      <c r="C10" s="5" t="n">
        <v>-515</v>
      </c>
      <c r="D10" s="5" t="n">
        <v>-266</v>
      </c>
    </row>
    <row r="11" spans="1:4">
      <c r="A11" s="4" t="s">
        <v>178</v>
      </c>
      <c r="B11" s="5" t="n">
        <v>0</v>
      </c>
      <c r="C11" s="5" t="n">
        <v>-33</v>
      </c>
      <c r="D11" s="5" t="n">
        <v>-18</v>
      </c>
    </row>
    <row r="12" spans="1:4">
      <c r="A12" s="4" t="s">
        <v>179</v>
      </c>
      <c r="B12" s="5" t="n">
        <v>10159</v>
      </c>
      <c r="C12" s="5" t="n">
        <v>19791</v>
      </c>
      <c r="D12" s="5" t="n">
        <v>11256</v>
      </c>
    </row>
    <row r="13" spans="1:4">
      <c r="A13" s="4" t="s">
        <v>180</v>
      </c>
      <c r="B13" s="5" t="n">
        <v>-12928</v>
      </c>
      <c r="C13" s="5" t="n">
        <v>-18251</v>
      </c>
      <c r="D13" s="5" t="n">
        <v>-12141</v>
      </c>
    </row>
    <row r="14" spans="1:4">
      <c r="A14" s="4" t="s">
        <v>181</v>
      </c>
      <c r="B14" s="5" t="n">
        <v>-1764</v>
      </c>
      <c r="C14" s="5" t="n">
        <v>-2131</v>
      </c>
      <c r="D14" s="5" t="n">
        <v>-2756</v>
      </c>
    </row>
    <row r="15" spans="1:4">
      <c r="A15" s="4" t="s">
        <v>107</v>
      </c>
      <c r="B15" s="5" t="n">
        <v>0</v>
      </c>
      <c r="C15" s="5" t="n">
        <v>14</v>
      </c>
      <c r="D15" s="5" t="n">
        <v>0</v>
      </c>
    </row>
    <row r="16" spans="1:4">
      <c r="A16" s="4" t="s">
        <v>182</v>
      </c>
      <c r="B16" s="5" t="n">
        <v>196</v>
      </c>
      <c r="C16" s="5" t="n">
        <v>34</v>
      </c>
      <c r="D16" s="5" t="n">
        <v>-28</v>
      </c>
    </row>
    <row r="17" spans="1:4">
      <c r="A17" s="4" t="s">
        <v>183</v>
      </c>
      <c r="B17" s="5" t="n">
        <v>169</v>
      </c>
      <c r="C17" s="5" t="n">
        <v>-773</v>
      </c>
      <c r="D17" s="5" t="n">
        <v>303</v>
      </c>
    </row>
    <row r="18" spans="1:4">
      <c r="A18" s="4" t="s">
        <v>184</v>
      </c>
      <c r="B18" s="5" t="n">
        <v>-651</v>
      </c>
      <c r="C18" s="5" t="n">
        <v>-664</v>
      </c>
      <c r="D18" s="5" t="n">
        <v>-680</v>
      </c>
    </row>
    <row r="19" spans="1:4">
      <c r="A19" s="4" t="s">
        <v>185</v>
      </c>
      <c r="B19" s="5" t="n">
        <v>-458</v>
      </c>
      <c r="C19" s="5" t="n">
        <v>0</v>
      </c>
      <c r="D19" s="5" t="n">
        <v>0</v>
      </c>
    </row>
    <row r="20" spans="1:4">
      <c r="A20" s="4" t="s">
        <v>186</v>
      </c>
      <c r="B20" s="5" t="n">
        <v>1</v>
      </c>
      <c r="C20" s="5" t="n">
        <v>31</v>
      </c>
      <c r="D20" s="5" t="n">
        <v>30</v>
      </c>
    </row>
    <row r="21" spans="1:4">
      <c r="A21" s="4" t="s">
        <v>187</v>
      </c>
      <c r="B21" s="5" t="n">
        <v>233</v>
      </c>
      <c r="C21" s="5" t="n">
        <v>-1191</v>
      </c>
      <c r="D21" s="5" t="n">
        <v>375</v>
      </c>
    </row>
    <row r="22" spans="1:4">
      <c r="A22" s="4" t="s">
        <v>188</v>
      </c>
      <c r="B22" s="5" t="n">
        <v>176</v>
      </c>
      <c r="C22" s="5" t="n">
        <v>167</v>
      </c>
      <c r="D22" s="5" t="n">
        <v>159</v>
      </c>
    </row>
    <row r="23" spans="1:4">
      <c r="A23" s="4" t="s">
        <v>189</v>
      </c>
      <c r="B23" s="5" t="n">
        <v>45</v>
      </c>
      <c r="C23" s="5" t="n">
        <v>-17</v>
      </c>
      <c r="D23" s="5" t="n">
        <v>7</v>
      </c>
    </row>
    <row r="24" spans="1:4">
      <c r="A24" s="4" t="s">
        <v>190</v>
      </c>
      <c r="B24" s="5" t="n">
        <v>477</v>
      </c>
      <c r="C24" s="5" t="n">
        <v>-2148</v>
      </c>
      <c r="D24" s="5" t="n">
        <v>-2913</v>
      </c>
    </row>
    <row r="25" spans="1:4">
      <c r="A25" s="4" t="s">
        <v>191</v>
      </c>
      <c r="B25" s="5" t="n">
        <v>11753</v>
      </c>
      <c r="C25" s="5" t="n">
        <v>10285</v>
      </c>
      <c r="D25" s="5" t="n">
        <v>7076</v>
      </c>
    </row>
    <row r="26" spans="1:4">
      <c r="A26" s="3" t="s">
        <v>192</v>
      </c>
    </row>
    <row r="27" spans="1:4">
      <c r="A27" s="4" t="s">
        <v>193</v>
      </c>
      <c r="B27" s="5" t="n">
        <v>76759</v>
      </c>
      <c r="C27" s="5" t="n">
        <v>111799</v>
      </c>
      <c r="D27" s="5" t="n">
        <v>195847</v>
      </c>
    </row>
    <row r="28" spans="1:4">
      <c r="A28" s="4" t="s">
        <v>194</v>
      </c>
      <c r="B28" s="5" t="n">
        <v>21449</v>
      </c>
      <c r="C28" s="5" t="n">
        <v>21759</v>
      </c>
      <c r="D28" s="5" t="n">
        <v>37443</v>
      </c>
    </row>
    <row r="29" spans="1:4">
      <c r="A29" s="4" t="s">
        <v>195</v>
      </c>
      <c r="B29" s="5" t="n">
        <v>-100084</v>
      </c>
      <c r="C29" s="5" t="n">
        <v>-175427</v>
      </c>
      <c r="D29" s="5" t="n">
        <v>-217140</v>
      </c>
    </row>
    <row r="30" spans="1:4">
      <c r="A30" s="4" t="s">
        <v>196</v>
      </c>
      <c r="B30" s="5" t="n">
        <v>22</v>
      </c>
      <c r="C30" s="5" t="n">
        <v>1030</v>
      </c>
      <c r="D30" s="5" t="n">
        <v>16</v>
      </c>
    </row>
    <row r="31" spans="1:4">
      <c r="A31" s="4" t="s">
        <v>197</v>
      </c>
      <c r="B31" s="5" t="n">
        <v>0</v>
      </c>
      <c r="C31" s="5" t="n">
        <v>0</v>
      </c>
      <c r="D31" s="5" t="n">
        <v>-1482</v>
      </c>
    </row>
    <row r="32" spans="1:4">
      <c r="A32" s="4" t="s">
        <v>198</v>
      </c>
      <c r="B32" s="5" t="n">
        <v>265</v>
      </c>
      <c r="C32" s="5" t="n">
        <v>-434</v>
      </c>
      <c r="D32" s="5" t="n">
        <v>-547</v>
      </c>
    </row>
    <row r="33" spans="1:4">
      <c r="A33" s="4" t="s">
        <v>199</v>
      </c>
      <c r="B33" s="5" t="n">
        <v>-4245</v>
      </c>
      <c r="C33" s="5" t="n">
        <v>-34397</v>
      </c>
      <c r="D33" s="5" t="n">
        <v>-41347</v>
      </c>
    </row>
    <row r="34" spans="1:4">
      <c r="A34" s="4" t="s">
        <v>200</v>
      </c>
      <c r="B34" s="5" t="n">
        <v>0</v>
      </c>
      <c r="C34" s="5" t="n">
        <v>940</v>
      </c>
      <c r="D34" s="5" t="n">
        <v>834</v>
      </c>
    </row>
    <row r="35" spans="1:4">
      <c r="A35" s="4" t="s">
        <v>201</v>
      </c>
      <c r="B35" s="5" t="n">
        <v>1291</v>
      </c>
      <c r="C35" s="5" t="n">
        <v>0</v>
      </c>
      <c r="D35" s="5" t="n">
        <v>0</v>
      </c>
    </row>
    <row r="36" spans="1:4">
      <c r="A36" s="4" t="s">
        <v>202</v>
      </c>
      <c r="B36" s="5" t="n">
        <v>-383</v>
      </c>
      <c r="C36" s="5" t="n">
        <v>-544</v>
      </c>
      <c r="D36" s="5" t="n">
        <v>-664</v>
      </c>
    </row>
    <row r="37" spans="1:4">
      <c r="A37" s="4" t="s">
        <v>203</v>
      </c>
      <c r="B37" s="5" t="n">
        <v>-1178</v>
      </c>
      <c r="C37" s="5" t="n">
        <v>-590</v>
      </c>
      <c r="D37" s="5" t="n">
        <v>0</v>
      </c>
    </row>
    <row r="38" spans="1:4">
      <c r="A38" s="4" t="s">
        <v>204</v>
      </c>
      <c r="B38" s="5" t="n">
        <v>223</v>
      </c>
      <c r="C38" s="5" t="n">
        <v>21</v>
      </c>
      <c r="D38" s="5" t="n">
        <v>715</v>
      </c>
    </row>
    <row r="39" spans="1:4">
      <c r="A39" s="4" t="s">
        <v>205</v>
      </c>
      <c r="B39" s="5" t="n">
        <v>-5881</v>
      </c>
      <c r="C39" s="5" t="n">
        <v>-75843</v>
      </c>
      <c r="D39" s="5" t="n">
        <v>-26325</v>
      </c>
    </row>
    <row r="40" spans="1:4">
      <c r="A40" s="3" t="s">
        <v>206</v>
      </c>
    </row>
    <row r="41" spans="1:4">
      <c r="A41" s="4" t="s">
        <v>207</v>
      </c>
      <c r="B41" s="5" t="n">
        <v>5384</v>
      </c>
      <c r="C41" s="5" t="n">
        <v>59036</v>
      </c>
      <c r="D41" s="5" t="n">
        <v>-28513</v>
      </c>
    </row>
    <row r="42" spans="1:4">
      <c r="A42" s="4" t="s">
        <v>208</v>
      </c>
      <c r="B42" s="5" t="n">
        <v>-11249</v>
      </c>
      <c r="C42" s="5" t="n">
        <v>7416</v>
      </c>
      <c r="D42" s="5" t="n">
        <v>4890</v>
      </c>
    </row>
    <row r="43" spans="1:4">
      <c r="A43" s="4" t="s">
        <v>209</v>
      </c>
      <c r="B43" s="5" t="n">
        <v>10000</v>
      </c>
      <c r="C43" s="5" t="n">
        <v>5000</v>
      </c>
      <c r="D43" s="5" t="n">
        <v>30000</v>
      </c>
    </row>
    <row r="44" spans="1:4">
      <c r="A44" s="4" t="s">
        <v>210</v>
      </c>
      <c r="B44" s="5" t="n">
        <v>-5116</v>
      </c>
      <c r="C44" s="5" t="n">
        <v>-107</v>
      </c>
      <c r="D44" s="5" t="n">
        <v>-5090</v>
      </c>
    </row>
    <row r="45" spans="1:4">
      <c r="A45" s="4" t="s">
        <v>211</v>
      </c>
      <c r="B45" s="5" t="n">
        <v>1319</v>
      </c>
      <c r="C45" s="5" t="n">
        <v>1252</v>
      </c>
      <c r="D45" s="5" t="n">
        <v>1121</v>
      </c>
    </row>
    <row r="46" spans="1:4">
      <c r="A46" s="4" t="s">
        <v>212</v>
      </c>
      <c r="B46" s="5" t="n">
        <v>0</v>
      </c>
      <c r="C46" s="5" t="n">
        <v>37</v>
      </c>
      <c r="D46" s="5" t="n">
        <v>0</v>
      </c>
    </row>
    <row r="47" spans="1:4">
      <c r="A47" s="4" t="s">
        <v>213</v>
      </c>
      <c r="B47" s="5" t="n">
        <v>-6090</v>
      </c>
      <c r="C47" s="5" t="n">
        <v>-6035</v>
      </c>
      <c r="D47" s="5" t="n">
        <v>-5815</v>
      </c>
    </row>
    <row r="48" spans="1:4">
      <c r="A48" s="4" t="s">
        <v>214</v>
      </c>
      <c r="B48" s="5" t="n">
        <v>-5752</v>
      </c>
      <c r="C48" s="5" t="n">
        <v>66599</v>
      </c>
      <c r="D48" s="5" t="n">
        <v>-3407</v>
      </c>
    </row>
    <row r="49" spans="1:4">
      <c r="A49" s="4" t="s">
        <v>215</v>
      </c>
      <c r="B49" s="5" t="n">
        <v>120</v>
      </c>
      <c r="C49" s="5" t="n">
        <v>1041</v>
      </c>
      <c r="D49" s="5" t="n">
        <v>-22656</v>
      </c>
    </row>
    <row r="50" spans="1:4">
      <c r="A50" s="4" t="s">
        <v>216</v>
      </c>
      <c r="B50" s="5" t="n">
        <v>9008</v>
      </c>
      <c r="C50" s="5" t="n">
        <v>7967</v>
      </c>
      <c r="D50" s="5" t="n">
        <v>30623</v>
      </c>
    </row>
    <row r="51" spans="1:4">
      <c r="A51" s="4" t="s">
        <v>217</v>
      </c>
      <c r="B51" s="5" t="n">
        <v>9128</v>
      </c>
      <c r="C51" s="5" t="n">
        <v>9008</v>
      </c>
      <c r="D51" s="5" t="n">
        <v>7967</v>
      </c>
    </row>
    <row r="52" spans="1:4">
      <c r="A52" s="3" t="s">
        <v>218</v>
      </c>
    </row>
    <row r="53" spans="1:4">
      <c r="A53" s="4" t="s">
        <v>219</v>
      </c>
      <c r="B53" s="5" t="n">
        <v>5237</v>
      </c>
      <c r="C53" s="5" t="n">
        <v>4983</v>
      </c>
      <c r="D53" s="5" t="n">
        <v>4445</v>
      </c>
    </row>
    <row r="54" spans="1:4">
      <c r="A54" s="4" t="s">
        <v>220</v>
      </c>
      <c r="B54" s="5" t="n">
        <v>634</v>
      </c>
      <c r="C54" s="5" t="n">
        <v>2631</v>
      </c>
      <c r="D54" s="5" t="n">
        <v>2324</v>
      </c>
    </row>
    <row r="55" spans="1:4">
      <c r="A55" s="3" t="s">
        <v>221</v>
      </c>
    </row>
    <row r="56" spans="1:4">
      <c r="A56" s="4" t="s">
        <v>222</v>
      </c>
      <c r="B56" s="5" t="n">
        <v>0</v>
      </c>
      <c r="C56" s="5" t="n">
        <v>0</v>
      </c>
      <c r="D56" s="5" t="n">
        <v>2327</v>
      </c>
    </row>
    <row r="57" spans="1:4">
      <c r="A57" s="4" t="s">
        <v>223</v>
      </c>
      <c r="B57" s="5" t="n">
        <v>220</v>
      </c>
      <c r="C57" s="5" t="n">
        <v>1472</v>
      </c>
      <c r="D57" s="5" t="n">
        <v>262</v>
      </c>
    </row>
    <row r="58" spans="1:4">
      <c r="A58" s="4" t="s">
        <v>224</v>
      </c>
      <c r="B58" s="5" t="n">
        <v>-4881</v>
      </c>
      <c r="C58" s="5" t="n">
        <v>730</v>
      </c>
      <c r="D58" s="5" t="n">
        <v>1047</v>
      </c>
    </row>
    <row r="59" spans="1:4">
      <c r="A59" s="4" t="s">
        <v>225</v>
      </c>
      <c r="B59" s="6" t="n">
        <v>0</v>
      </c>
      <c r="C59" s="6" t="n">
        <v>36</v>
      </c>
      <c r="D59" s="6" t="n">
        <v>1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1</v>
      </c>
      <c r="B1" s="2" t="s">
        <v>2</v>
      </c>
      <c r="C1" s="2" t="s">
        <v>32</v>
      </c>
      <c r="D1" s="2" t="s">
        <v>942</v>
      </c>
    </row>
    <row r="2" spans="1:4">
      <c r="A2" s="3" t="s">
        <v>943</v>
      </c>
    </row>
    <row r="3" spans="1:4">
      <c r="A3" s="4" t="s">
        <v>944</v>
      </c>
      <c r="B3" s="6" t="n">
        <v>9307000</v>
      </c>
    </row>
    <row r="4" spans="1:4">
      <c r="A4" s="4" t="s">
        <v>945</v>
      </c>
      <c r="B4" s="4" t="s">
        <v>922</v>
      </c>
      <c r="C4" s="4" t="s">
        <v>923</v>
      </c>
    </row>
    <row r="5" spans="1:4">
      <c r="A5" s="4" t="s">
        <v>946</v>
      </c>
      <c r="B5" s="4" t="s">
        <v>937</v>
      </c>
      <c r="C5" s="4" t="s">
        <v>938</v>
      </c>
    </row>
    <row r="6" spans="1:4">
      <c r="A6" s="4" t="s">
        <v>947</v>
      </c>
      <c r="D6" s="4" t="s">
        <v>948</v>
      </c>
    </row>
    <row r="7" spans="1:4">
      <c r="A7" s="4" t="s">
        <v>949</v>
      </c>
      <c r="B7" s="4" t="s">
        <v>917</v>
      </c>
    </row>
    <row r="8" spans="1:4">
      <c r="A8" s="4" t="s">
        <v>950</v>
      </c>
    </row>
    <row r="9" spans="1:4">
      <c r="A9" s="3" t="s">
        <v>943</v>
      </c>
    </row>
    <row r="10" spans="1:4">
      <c r="A10" s="4" t="s">
        <v>945</v>
      </c>
      <c r="D10" s="4" t="s">
        <v>932</v>
      </c>
    </row>
    <row r="11" spans="1:4">
      <c r="A11" s="4" t="s">
        <v>951</v>
      </c>
      <c r="B11" s="4" t="s">
        <v>925</v>
      </c>
    </row>
    <row r="12" spans="1:4">
      <c r="A12" s="4" t="s">
        <v>946</v>
      </c>
      <c r="B12" s="4" t="s">
        <v>9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2</v>
      </c>
    </row>
    <row r="2" spans="1:3">
      <c r="A2" s="4" t="s">
        <v>953</v>
      </c>
    </row>
    <row r="3" spans="1:3">
      <c r="A3" s="3" t="s">
        <v>954</v>
      </c>
    </row>
    <row r="4" spans="1:3">
      <c r="A4" s="4" t="s">
        <v>955</v>
      </c>
      <c r="B4" s="6" t="n">
        <v>84519</v>
      </c>
      <c r="C4" s="6" t="n">
        <v>72552</v>
      </c>
    </row>
    <row r="5" spans="1:3">
      <c r="A5" s="4" t="s">
        <v>956</v>
      </c>
    </row>
    <row r="6" spans="1:3">
      <c r="A6" s="3" t="s">
        <v>954</v>
      </c>
    </row>
    <row r="7" spans="1:3">
      <c r="A7" s="4" t="s">
        <v>955</v>
      </c>
      <c r="B7" s="5" t="n">
        <v>453</v>
      </c>
      <c r="C7" s="5" t="n">
        <v>475</v>
      </c>
    </row>
    <row r="8" spans="1:3">
      <c r="A8" s="4" t="s">
        <v>957</v>
      </c>
    </row>
    <row r="9" spans="1:3">
      <c r="A9" s="3" t="s">
        <v>954</v>
      </c>
    </row>
    <row r="10" spans="1:3">
      <c r="A10" s="4" t="s">
        <v>955</v>
      </c>
      <c r="B10" s="6" t="n">
        <v>5341</v>
      </c>
      <c r="C10" s="6" t="n">
        <v>469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1</v>
      </c>
    </row>
    <row r="2" spans="1:2">
      <c r="B2" s="2" t="s">
        <v>474</v>
      </c>
    </row>
    <row r="3" spans="1:2">
      <c r="A3" s="3" t="s">
        <v>954</v>
      </c>
    </row>
    <row r="4" spans="1:2">
      <c r="A4" s="4" t="s">
        <v>959</v>
      </c>
      <c r="B4" s="6" t="n">
        <v>432554000</v>
      </c>
    </row>
    <row r="5" spans="1:2">
      <c r="A5" s="4" t="s">
        <v>960</v>
      </c>
      <c r="B5" s="4" t="s">
        <v>961</v>
      </c>
    </row>
    <row r="6" spans="1:2">
      <c r="A6" s="4" t="s">
        <v>962</v>
      </c>
      <c r="B6" s="4" t="s">
        <v>91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82</v>
      </c>
    </row>
    <row r="3" spans="1:4">
      <c r="A3" s="4" t="s">
        <v>964</v>
      </c>
      <c r="B3" s="5" t="n">
        <v>51246</v>
      </c>
      <c r="C3" s="5" t="n">
        <v>50796</v>
      </c>
      <c r="D3" s="5" t="n">
        <v>46047</v>
      </c>
    </row>
    <row r="4" spans="1:4">
      <c r="A4" s="4" t="s">
        <v>965</v>
      </c>
      <c r="B4" s="5" t="n">
        <v>63808</v>
      </c>
    </row>
    <row r="5" spans="1:4">
      <c r="A5" s="4" t="s">
        <v>966</v>
      </c>
      <c r="B5" s="5" t="n">
        <v>25</v>
      </c>
    </row>
    <row r="6" spans="1:4">
      <c r="A6" s="4" t="s">
        <v>950</v>
      </c>
    </row>
    <row r="7" spans="1:4">
      <c r="A7" s="4" t="s">
        <v>967</v>
      </c>
      <c r="B7" s="6" t="n">
        <v>100</v>
      </c>
    </row>
    <row r="8" spans="1:4">
      <c r="A8" s="4" t="s">
        <v>777</v>
      </c>
    </row>
    <row r="9" spans="1:4">
      <c r="A9" s="4" t="s">
        <v>967</v>
      </c>
      <c r="B9" s="6" t="n">
        <v>25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68</v>
      </c>
      <c r="B1" s="2" t="s">
        <v>1</v>
      </c>
    </row>
    <row r="2" spans="1:4">
      <c r="B2" s="2" t="s">
        <v>2</v>
      </c>
      <c r="C2" s="2" t="s">
        <v>32</v>
      </c>
      <c r="D2" s="2" t="s">
        <v>82</v>
      </c>
    </row>
    <row r="3" spans="1:4">
      <c r="A3" s="3" t="s">
        <v>969</v>
      </c>
    </row>
    <row r="4" spans="1:4">
      <c r="A4" s="4" t="s">
        <v>898</v>
      </c>
      <c r="B4" s="5" t="n">
        <v>1500</v>
      </c>
      <c r="C4" s="5" t="n">
        <v>4323</v>
      </c>
      <c r="D4" s="5" t="n">
        <v>4823</v>
      </c>
    </row>
    <row r="5" spans="1:4">
      <c r="A5" s="4" t="s">
        <v>970</v>
      </c>
      <c r="B5" s="5" t="n">
        <v>0</v>
      </c>
      <c r="C5" s="5" t="n">
        <v>-2037</v>
      </c>
      <c r="D5" s="5" t="n">
        <v>0</v>
      </c>
    </row>
    <row r="6" spans="1:4">
      <c r="A6" s="4" t="s">
        <v>971</v>
      </c>
      <c r="B6" s="5" t="n">
        <v>0</v>
      </c>
      <c r="C6" s="5" t="n">
        <v>-786</v>
      </c>
      <c r="D6" s="5" t="n">
        <v>-500</v>
      </c>
    </row>
    <row r="7" spans="1:4">
      <c r="A7" s="4" t="s">
        <v>901</v>
      </c>
      <c r="B7" s="5" t="n">
        <v>1500</v>
      </c>
      <c r="C7" s="5" t="n">
        <v>1500</v>
      </c>
      <c r="D7" s="5" t="n">
        <v>4323</v>
      </c>
    </row>
    <row r="8" spans="1:4">
      <c r="A8" s="4" t="s">
        <v>972</v>
      </c>
      <c r="B8" s="5" t="n">
        <v>1500</v>
      </c>
      <c r="C8" s="5" t="n">
        <v>1500</v>
      </c>
      <c r="D8" s="5" t="n">
        <v>4323</v>
      </c>
    </row>
    <row r="9" spans="1:4">
      <c r="A9" s="3" t="s">
        <v>973</v>
      </c>
    </row>
    <row r="10" spans="1:4">
      <c r="A10" s="4" t="s">
        <v>898</v>
      </c>
      <c r="B10" s="7" t="n">
        <v>16.75</v>
      </c>
      <c r="C10" s="7" t="n">
        <v>18.28</v>
      </c>
      <c r="D10" s="7" t="n">
        <v>18.12</v>
      </c>
    </row>
    <row r="11" spans="1:4">
      <c r="A11" s="4" t="s">
        <v>970</v>
      </c>
      <c r="B11" s="5" t="n">
        <v>0</v>
      </c>
      <c r="C11" s="8" t="n">
        <v>18.37</v>
      </c>
      <c r="D11" s="5" t="n">
        <v>0</v>
      </c>
    </row>
    <row r="12" spans="1:4">
      <c r="A12" s="4" t="s">
        <v>971</v>
      </c>
      <c r="B12" s="5" t="n">
        <v>0</v>
      </c>
      <c r="C12" s="8" t="n">
        <v>20.95</v>
      </c>
      <c r="D12" s="8" t="n">
        <v>16.75</v>
      </c>
    </row>
    <row r="13" spans="1:4">
      <c r="A13" s="4" t="s">
        <v>901</v>
      </c>
      <c r="B13" s="8" t="n">
        <v>16.75</v>
      </c>
      <c r="C13" s="8" t="n">
        <v>16.75</v>
      </c>
      <c r="D13" s="8" t="n">
        <v>18.28</v>
      </c>
    </row>
    <row r="14" spans="1:4">
      <c r="A14" s="4" t="s">
        <v>972</v>
      </c>
      <c r="B14" s="7" t="n">
        <v>16.75</v>
      </c>
      <c r="C14" s="7" t="n">
        <v>16.75</v>
      </c>
      <c r="D14" s="7" t="n">
        <v>18.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4"/>
    <col customWidth="1" max="3" min="3" width="4"/>
  </cols>
  <sheetData>
    <row r="1" spans="1:3">
      <c r="A1" s="1" t="s">
        <v>974</v>
      </c>
      <c r="B1" s="2" t="s">
        <v>1</v>
      </c>
    </row>
    <row r="2" spans="1:3">
      <c r="B2" s="2" t="s">
        <v>975</v>
      </c>
    </row>
    <row r="3" spans="1:3">
      <c r="A3" s="3" t="s">
        <v>976</v>
      </c>
    </row>
    <row r="4" spans="1:3">
      <c r="A4" s="4" t="s">
        <v>977</v>
      </c>
      <c r="B4" s="5" t="n">
        <v>1500</v>
      </c>
      <c r="C4" s="4" t="s">
        <v>141</v>
      </c>
    </row>
    <row r="5" spans="1:3">
      <c r="A5" s="4" t="s">
        <v>978</v>
      </c>
      <c r="B5" s="4" t="s">
        <v>979</v>
      </c>
    </row>
    <row r="6" spans="1:3">
      <c r="A6" s="4" t="s">
        <v>980</v>
      </c>
      <c r="B6" s="7" t="n">
        <v>16.75</v>
      </c>
    </row>
    <row r="7" spans="1:3">
      <c r="A7" s="4" t="s">
        <v>981</v>
      </c>
      <c r="B7" s="5" t="n">
        <v>1500</v>
      </c>
    </row>
    <row r="8" spans="1:3">
      <c r="A8" s="4" t="s">
        <v>980</v>
      </c>
      <c r="B8" s="7" t="n">
        <v>16.75</v>
      </c>
    </row>
    <row r="9" spans="1:3"/>
    <row r="10" spans="1:3">
      <c r="A10" s="4" t="s">
        <v>141</v>
      </c>
      <c r="B10" s="4" t="s">
        <v>982</v>
      </c>
    </row>
  </sheetData>
  <mergeCells count="5">
    <mergeCell ref="A1:A2"/>
    <mergeCell ref="B1:C1"/>
    <mergeCell ref="B2:C2"/>
    <mergeCell ref="A9:C9"/>
    <mergeCell ref="B10:C1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3</v>
      </c>
      <c r="B1" s="2" t="s">
        <v>1</v>
      </c>
    </row>
    <row r="2" spans="1:5">
      <c r="B2" s="2" t="s">
        <v>2</v>
      </c>
      <c r="C2" s="2" t="s">
        <v>32</v>
      </c>
      <c r="D2" s="2" t="s">
        <v>82</v>
      </c>
      <c r="E2" s="2" t="s">
        <v>984</v>
      </c>
    </row>
    <row r="3" spans="1:5">
      <c r="A3" s="3" t="s">
        <v>985</v>
      </c>
    </row>
    <row r="4" spans="1:5">
      <c r="A4" s="4" t="s">
        <v>986</v>
      </c>
      <c r="B4" s="5" t="n">
        <v>100000</v>
      </c>
    </row>
    <row r="5" spans="1:5">
      <c r="A5" s="4" t="s">
        <v>987</v>
      </c>
      <c r="B5" s="5" t="n">
        <v>1500</v>
      </c>
      <c r="C5" s="5" t="n">
        <v>1500</v>
      </c>
      <c r="D5" s="5" t="n">
        <v>4323</v>
      </c>
    </row>
    <row r="6" spans="1:5">
      <c r="A6" s="4" t="s">
        <v>988</v>
      </c>
      <c r="B6" s="4" t="s">
        <v>979</v>
      </c>
    </row>
    <row r="7" spans="1:5">
      <c r="A7" s="4" t="s">
        <v>989</v>
      </c>
      <c r="B7" s="6" t="n">
        <v>12000</v>
      </c>
    </row>
    <row r="8" spans="1:5">
      <c r="A8" s="4" t="s">
        <v>990</v>
      </c>
      <c r="B8" s="5" t="n">
        <v>0</v>
      </c>
      <c r="C8" s="6" t="n">
        <v>16000</v>
      </c>
      <c r="D8" s="6" t="n">
        <v>0</v>
      </c>
    </row>
    <row r="9" spans="1:5">
      <c r="A9" s="4" t="s">
        <v>991</v>
      </c>
      <c r="B9" s="6" t="n">
        <v>0</v>
      </c>
      <c r="C9" s="6" t="n">
        <v>37000</v>
      </c>
      <c r="D9" s="6" t="n">
        <v>0</v>
      </c>
    </row>
    <row r="10" spans="1:5">
      <c r="A10" s="4" t="s">
        <v>992</v>
      </c>
      <c r="B10" s="7" t="n">
        <v>16.75</v>
      </c>
      <c r="C10" s="7" t="n">
        <v>16.75</v>
      </c>
      <c r="D10" s="7" t="n">
        <v>18.28</v>
      </c>
      <c r="E10" s="7" t="n">
        <v>18.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2</v>
      </c>
    </row>
    <row r="2" spans="1:3">
      <c r="A2" s="3" t="s">
        <v>994</v>
      </c>
    </row>
    <row r="3" spans="1:3">
      <c r="A3" s="4" t="s">
        <v>995</v>
      </c>
      <c r="B3" s="6" t="n">
        <v>379637</v>
      </c>
      <c r="C3" s="6" t="n">
        <v>385241</v>
      </c>
    </row>
    <row r="4" spans="1:3">
      <c r="A4" s="4" t="s">
        <v>996</v>
      </c>
    </row>
    <row r="5" spans="1:3">
      <c r="A5" s="3" t="s">
        <v>994</v>
      </c>
    </row>
    <row r="6" spans="1:3">
      <c r="A6" s="4" t="s">
        <v>995</v>
      </c>
      <c r="B6" s="5" t="n">
        <v>1010</v>
      </c>
      <c r="C6" s="5" t="n">
        <v>1021</v>
      </c>
    </row>
    <row r="7" spans="1:3">
      <c r="A7" s="4" t="s">
        <v>997</v>
      </c>
    </row>
    <row r="8" spans="1:3">
      <c r="A8" s="3" t="s">
        <v>994</v>
      </c>
    </row>
    <row r="9" spans="1:3">
      <c r="A9" s="4" t="s">
        <v>995</v>
      </c>
      <c r="B9" s="5" t="n">
        <v>110907</v>
      </c>
      <c r="C9" s="5" t="n">
        <v>112474</v>
      </c>
    </row>
    <row r="10" spans="1:3">
      <c r="A10" s="4" t="s">
        <v>998</v>
      </c>
    </row>
    <row r="11" spans="1:3">
      <c r="A11" s="3" t="s">
        <v>994</v>
      </c>
    </row>
    <row r="12" spans="1:3">
      <c r="A12" s="4" t="s">
        <v>995</v>
      </c>
      <c r="B12" s="5" t="n">
        <v>20970</v>
      </c>
      <c r="C12" s="5" t="n">
        <v>21592</v>
      </c>
    </row>
    <row r="13" spans="1:3">
      <c r="A13" s="4" t="s">
        <v>999</v>
      </c>
    </row>
    <row r="14" spans="1:3">
      <c r="A14" s="3" t="s">
        <v>994</v>
      </c>
    </row>
    <row r="15" spans="1:3">
      <c r="A15" s="4" t="s">
        <v>995</v>
      </c>
      <c r="B15" s="5" t="n">
        <v>211134</v>
      </c>
      <c r="C15" s="5" t="n">
        <v>200314</v>
      </c>
    </row>
    <row r="16" spans="1:3">
      <c r="A16" s="4" t="s">
        <v>525</v>
      </c>
    </row>
    <row r="17" spans="1:3">
      <c r="A17" s="3" t="s">
        <v>994</v>
      </c>
    </row>
    <row r="18" spans="1:3">
      <c r="A18" s="4" t="s">
        <v>995</v>
      </c>
      <c r="B18" s="5" t="n">
        <v>33976</v>
      </c>
      <c r="C18" s="5" t="n">
        <v>47833</v>
      </c>
    </row>
    <row r="19" spans="1:3">
      <c r="A19" s="4" t="s">
        <v>526</v>
      </c>
    </row>
    <row r="20" spans="1:3">
      <c r="A20" s="3" t="s">
        <v>994</v>
      </c>
    </row>
    <row r="21" spans="1:3">
      <c r="A21" s="4" t="s">
        <v>995</v>
      </c>
      <c r="B21" s="5" t="n">
        <v>1640</v>
      </c>
      <c r="C21" s="5" t="n">
        <v>2007</v>
      </c>
    </row>
    <row r="22" spans="1:3">
      <c r="A22" s="4" t="s">
        <v>1000</v>
      </c>
    </row>
    <row r="23" spans="1:3">
      <c r="A23" s="3" t="s">
        <v>994</v>
      </c>
    </row>
    <row r="24" spans="1:3">
      <c r="A24" s="4" t="s">
        <v>995</v>
      </c>
      <c r="B24" s="5" t="n">
        <v>1640</v>
      </c>
      <c r="C24" s="5" t="n">
        <v>2007</v>
      </c>
    </row>
    <row r="25" spans="1:3">
      <c r="A25" s="4" t="s">
        <v>1001</v>
      </c>
    </row>
    <row r="26" spans="1:3">
      <c r="A26" s="3" t="s">
        <v>994</v>
      </c>
    </row>
    <row r="27" spans="1:3">
      <c r="A27" s="4" t="s">
        <v>995</v>
      </c>
      <c r="B27" s="5" t="n">
        <v>377997</v>
      </c>
      <c r="C27" s="5" t="n">
        <v>383234</v>
      </c>
    </row>
    <row r="28" spans="1:3">
      <c r="A28" s="4" t="s">
        <v>1002</v>
      </c>
    </row>
    <row r="29" spans="1:3">
      <c r="A29" s="3" t="s">
        <v>994</v>
      </c>
    </row>
    <row r="30" spans="1:3">
      <c r="A30" s="4" t="s">
        <v>995</v>
      </c>
      <c r="B30" s="5" t="n">
        <v>0</v>
      </c>
      <c r="C30" s="5" t="n">
        <v>0</v>
      </c>
    </row>
    <row r="31" spans="1:3">
      <c r="A31" s="4" t="s">
        <v>1003</v>
      </c>
    </row>
    <row r="32" spans="1:3">
      <c r="A32" s="3" t="s">
        <v>994</v>
      </c>
    </row>
    <row r="33" spans="1:3">
      <c r="A33" s="4" t="s">
        <v>995</v>
      </c>
      <c r="B33" s="5" t="n">
        <v>0</v>
      </c>
      <c r="C33" s="5" t="n">
        <v>0</v>
      </c>
    </row>
    <row r="34" spans="1:3">
      <c r="A34" s="4" t="s">
        <v>1004</v>
      </c>
    </row>
    <row r="35" spans="1:3">
      <c r="A35" s="3" t="s">
        <v>994</v>
      </c>
    </row>
    <row r="36" spans="1:3">
      <c r="A36" s="4" t="s">
        <v>995</v>
      </c>
      <c r="B36" s="5" t="n">
        <v>1010</v>
      </c>
      <c r="C36" s="5" t="n">
        <v>1021</v>
      </c>
    </row>
    <row r="37" spans="1:3">
      <c r="A37" s="4" t="s">
        <v>1005</v>
      </c>
    </row>
    <row r="38" spans="1:3">
      <c r="A38" s="3" t="s">
        <v>994</v>
      </c>
    </row>
    <row r="39" spans="1:3">
      <c r="A39" s="4" t="s">
        <v>995</v>
      </c>
      <c r="B39" s="5" t="n">
        <v>0</v>
      </c>
      <c r="C39" s="5" t="n">
        <v>0</v>
      </c>
    </row>
    <row r="40" spans="1:3">
      <c r="A40" s="4" t="s">
        <v>1006</v>
      </c>
    </row>
    <row r="41" spans="1:3">
      <c r="A41" s="3" t="s">
        <v>994</v>
      </c>
    </row>
    <row r="42" spans="1:3">
      <c r="A42" s="4" t="s">
        <v>995</v>
      </c>
      <c r="B42" s="5" t="n">
        <v>0</v>
      </c>
      <c r="C42" s="5" t="n">
        <v>0</v>
      </c>
    </row>
    <row r="43" spans="1:3">
      <c r="A43" s="4" t="s">
        <v>1007</v>
      </c>
    </row>
    <row r="44" spans="1:3">
      <c r="A44" s="3" t="s">
        <v>994</v>
      </c>
    </row>
    <row r="45" spans="1:3">
      <c r="A45" s="4" t="s">
        <v>995</v>
      </c>
      <c r="B45" s="5" t="n">
        <v>110907</v>
      </c>
      <c r="C45" s="5" t="n">
        <v>112474</v>
      </c>
    </row>
    <row r="46" spans="1:3">
      <c r="A46" s="4" t="s">
        <v>1008</v>
      </c>
    </row>
    <row r="47" spans="1:3">
      <c r="A47" s="3" t="s">
        <v>994</v>
      </c>
    </row>
    <row r="48" spans="1:3">
      <c r="A48" s="4" t="s">
        <v>995</v>
      </c>
      <c r="B48" s="5" t="n">
        <v>0</v>
      </c>
      <c r="C48" s="5" t="n">
        <v>0</v>
      </c>
    </row>
    <row r="49" spans="1:3">
      <c r="A49" s="4" t="s">
        <v>1009</v>
      </c>
    </row>
    <row r="50" spans="1:3">
      <c r="A50" s="3" t="s">
        <v>994</v>
      </c>
    </row>
    <row r="51" spans="1:3">
      <c r="A51" s="4" t="s">
        <v>995</v>
      </c>
      <c r="B51" s="5" t="n">
        <v>0</v>
      </c>
      <c r="C51" s="5" t="n">
        <v>0</v>
      </c>
    </row>
    <row r="52" spans="1:3">
      <c r="A52" s="4" t="s">
        <v>1010</v>
      </c>
    </row>
    <row r="53" spans="1:3">
      <c r="A53" s="3" t="s">
        <v>994</v>
      </c>
    </row>
    <row r="54" spans="1:3">
      <c r="A54" s="4" t="s">
        <v>995</v>
      </c>
      <c r="B54" s="5" t="n">
        <v>20970</v>
      </c>
      <c r="C54" s="5" t="n">
        <v>21592</v>
      </c>
    </row>
    <row r="55" spans="1:3">
      <c r="A55" s="4" t="s">
        <v>1011</v>
      </c>
    </row>
    <row r="56" spans="1:3">
      <c r="A56" s="3" t="s">
        <v>994</v>
      </c>
    </row>
    <row r="57" spans="1:3">
      <c r="A57" s="4" t="s">
        <v>995</v>
      </c>
      <c r="B57" s="5" t="n">
        <v>0</v>
      </c>
      <c r="C57" s="5" t="n">
        <v>0</v>
      </c>
    </row>
    <row r="58" spans="1:3">
      <c r="A58" s="4" t="s">
        <v>1012</v>
      </c>
    </row>
    <row r="59" spans="1:3">
      <c r="A59" s="3" t="s">
        <v>994</v>
      </c>
    </row>
    <row r="60" spans="1:3">
      <c r="A60" s="4" t="s">
        <v>995</v>
      </c>
      <c r="B60" s="5" t="n">
        <v>0</v>
      </c>
      <c r="C60" s="5" t="n">
        <v>0</v>
      </c>
    </row>
    <row r="61" spans="1:3">
      <c r="A61" s="4" t="s">
        <v>1013</v>
      </c>
    </row>
    <row r="62" spans="1:3">
      <c r="A62" s="3" t="s">
        <v>994</v>
      </c>
    </row>
    <row r="63" spans="1:3">
      <c r="A63" s="4" t="s">
        <v>995</v>
      </c>
      <c r="B63" s="5" t="n">
        <v>211134</v>
      </c>
      <c r="C63" s="5" t="n">
        <v>200314</v>
      </c>
    </row>
    <row r="64" spans="1:3">
      <c r="A64" s="4" t="s">
        <v>1014</v>
      </c>
    </row>
    <row r="65" spans="1:3">
      <c r="A65" s="3" t="s">
        <v>994</v>
      </c>
    </row>
    <row r="66" spans="1:3">
      <c r="A66" s="4" t="s">
        <v>995</v>
      </c>
      <c r="B66" s="5" t="n">
        <v>0</v>
      </c>
      <c r="C66" s="5" t="n">
        <v>0</v>
      </c>
    </row>
    <row r="67" spans="1:3">
      <c r="A67" s="4" t="s">
        <v>1015</v>
      </c>
    </row>
    <row r="68" spans="1:3">
      <c r="A68" s="3" t="s">
        <v>994</v>
      </c>
    </row>
    <row r="69" spans="1:3">
      <c r="A69" s="4" t="s">
        <v>995</v>
      </c>
      <c r="B69" s="5" t="n">
        <v>0</v>
      </c>
      <c r="C69" s="5" t="n">
        <v>0</v>
      </c>
    </row>
    <row r="70" spans="1:3">
      <c r="A70" s="4" t="s">
        <v>1016</v>
      </c>
    </row>
    <row r="71" spans="1:3">
      <c r="A71" s="3" t="s">
        <v>994</v>
      </c>
    </row>
    <row r="72" spans="1:3">
      <c r="A72" s="4" t="s">
        <v>995</v>
      </c>
      <c r="B72" s="5" t="n">
        <v>33976</v>
      </c>
      <c r="C72" s="5" t="n">
        <v>47833</v>
      </c>
    </row>
    <row r="73" spans="1:3">
      <c r="A73" s="4" t="s">
        <v>1017</v>
      </c>
    </row>
    <row r="74" spans="1:3">
      <c r="A74" s="3" t="s">
        <v>994</v>
      </c>
    </row>
    <row r="75" spans="1:3">
      <c r="A75" s="4" t="s">
        <v>995</v>
      </c>
      <c r="B75" s="5" t="n">
        <v>0</v>
      </c>
      <c r="C75" s="5" t="n">
        <v>0</v>
      </c>
    </row>
    <row r="76" spans="1:3">
      <c r="A76" s="4" t="s">
        <v>1018</v>
      </c>
    </row>
    <row r="77" spans="1:3">
      <c r="A77" s="3" t="s">
        <v>994</v>
      </c>
    </row>
    <row r="78" spans="1:3">
      <c r="A78" s="4" t="s">
        <v>995</v>
      </c>
      <c r="B78" s="5" t="n">
        <v>1640</v>
      </c>
      <c r="C78" s="5" t="n">
        <v>2007</v>
      </c>
    </row>
    <row r="79" spans="1:3">
      <c r="A79" s="4" t="s">
        <v>1019</v>
      </c>
    </row>
    <row r="80" spans="1:3">
      <c r="A80" s="3" t="s">
        <v>994</v>
      </c>
    </row>
    <row r="81" spans="1:3">
      <c r="A81" s="4" t="s">
        <v>995</v>
      </c>
      <c r="B81" s="5" t="n">
        <v>0</v>
      </c>
      <c r="C81" s="5" t="n">
        <v>0</v>
      </c>
    </row>
    <row r="82" spans="1:3">
      <c r="A82" s="4" t="s">
        <v>1020</v>
      </c>
    </row>
    <row r="83" spans="1:3">
      <c r="A83" s="3" t="s">
        <v>994</v>
      </c>
    </row>
    <row r="84" spans="1:3">
      <c r="A84" s="4" t="s">
        <v>995</v>
      </c>
      <c r="B84" s="6" t="n">
        <v>0</v>
      </c>
      <c r="C84"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2</v>
      </c>
    </row>
    <row r="2" spans="1:3">
      <c r="A2" s="3" t="s">
        <v>1022</v>
      </c>
    </row>
    <row r="3" spans="1:3">
      <c r="A3" s="4" t="s">
        <v>1023</v>
      </c>
      <c r="B3" s="6" t="n">
        <v>5287</v>
      </c>
      <c r="C3" s="6" t="n">
        <v>2296</v>
      </c>
    </row>
    <row r="4" spans="1:3">
      <c r="A4" s="4" t="s">
        <v>1024</v>
      </c>
    </row>
    <row r="5" spans="1:3">
      <c r="A5" s="3" t="s">
        <v>1022</v>
      </c>
    </row>
    <row r="6" spans="1:3">
      <c r="A6" s="4" t="s">
        <v>1023</v>
      </c>
      <c r="B6" s="5" t="n">
        <v>0</v>
      </c>
      <c r="C6" s="5" t="n">
        <v>0</v>
      </c>
    </row>
    <row r="7" spans="1:3">
      <c r="A7" s="4" t="s">
        <v>1025</v>
      </c>
    </row>
    <row r="8" spans="1:3">
      <c r="A8" s="3" t="s">
        <v>1022</v>
      </c>
    </row>
    <row r="9" spans="1:3">
      <c r="A9" s="4" t="s">
        <v>1023</v>
      </c>
      <c r="B9" s="5" t="n">
        <v>0</v>
      </c>
      <c r="C9" s="5" t="n">
        <v>0</v>
      </c>
    </row>
    <row r="10" spans="1:3">
      <c r="A10" s="4" t="s">
        <v>1026</v>
      </c>
    </row>
    <row r="11" spans="1:3">
      <c r="A11" s="3" t="s">
        <v>1022</v>
      </c>
    </row>
    <row r="12" spans="1:3">
      <c r="A12" s="4" t="s">
        <v>1023</v>
      </c>
      <c r="B12" s="5" t="n">
        <v>5287</v>
      </c>
      <c r="C12" s="5" t="n">
        <v>2296</v>
      </c>
    </row>
    <row r="13" spans="1:3">
      <c r="A13" s="4" t="s">
        <v>566</v>
      </c>
    </row>
    <row r="14" spans="1:3">
      <c r="A14" s="3" t="s">
        <v>1022</v>
      </c>
    </row>
    <row r="15" spans="1:3">
      <c r="A15" s="4" t="s">
        <v>1023</v>
      </c>
      <c r="B15" s="5" t="n">
        <v>4763</v>
      </c>
      <c r="C15" s="5" t="n">
        <v>1665</v>
      </c>
    </row>
    <row r="16" spans="1:3">
      <c r="A16" s="4" t="s">
        <v>1027</v>
      </c>
    </row>
    <row r="17" spans="1:3">
      <c r="A17" s="3" t="s">
        <v>1022</v>
      </c>
    </row>
    <row r="18" spans="1:3">
      <c r="A18" s="4" t="s">
        <v>1023</v>
      </c>
      <c r="B18" s="5" t="n">
        <v>0</v>
      </c>
      <c r="C18" s="5" t="n">
        <v>0</v>
      </c>
    </row>
    <row r="19" spans="1:3">
      <c r="A19" s="4" t="s">
        <v>1028</v>
      </c>
    </row>
    <row r="20" spans="1:3">
      <c r="A20" s="3" t="s">
        <v>1022</v>
      </c>
    </row>
    <row r="21" spans="1:3">
      <c r="A21" s="4" t="s">
        <v>1023</v>
      </c>
      <c r="B21" s="5" t="n">
        <v>0</v>
      </c>
      <c r="C21" s="5" t="n">
        <v>0</v>
      </c>
    </row>
    <row r="22" spans="1:3">
      <c r="A22" s="4" t="s">
        <v>1029</v>
      </c>
    </row>
    <row r="23" spans="1:3">
      <c r="A23" s="3" t="s">
        <v>1022</v>
      </c>
    </row>
    <row r="24" spans="1:3">
      <c r="A24" s="4" t="s">
        <v>1023</v>
      </c>
      <c r="B24" s="5" t="n">
        <v>4763</v>
      </c>
      <c r="C24" s="5" t="n">
        <v>1665</v>
      </c>
    </row>
    <row r="25" spans="1:3">
      <c r="A25" s="4" t="s">
        <v>589</v>
      </c>
    </row>
    <row r="26" spans="1:3">
      <c r="A26" s="3" t="s">
        <v>1022</v>
      </c>
    </row>
    <row r="27" spans="1:3">
      <c r="A27" s="4" t="s">
        <v>1023</v>
      </c>
      <c r="B27" s="5" t="n">
        <v>524</v>
      </c>
      <c r="C27" s="5" t="n">
        <v>631</v>
      </c>
    </row>
    <row r="28" spans="1:3">
      <c r="A28" s="4" t="s">
        <v>1030</v>
      </c>
    </row>
    <row r="29" spans="1:3">
      <c r="A29" s="3" t="s">
        <v>1022</v>
      </c>
    </row>
    <row r="30" spans="1:3">
      <c r="A30" s="4" t="s">
        <v>1023</v>
      </c>
      <c r="B30" s="5" t="n">
        <v>0</v>
      </c>
      <c r="C30" s="5" t="n">
        <v>0</v>
      </c>
    </row>
    <row r="31" spans="1:3">
      <c r="A31" s="4" t="s">
        <v>1031</v>
      </c>
    </row>
    <row r="32" spans="1:3">
      <c r="A32" s="3" t="s">
        <v>1022</v>
      </c>
    </row>
    <row r="33" spans="1:3">
      <c r="A33" s="4" t="s">
        <v>1023</v>
      </c>
      <c r="B33" s="5" t="n">
        <v>0</v>
      </c>
      <c r="C33" s="5" t="n">
        <v>0</v>
      </c>
    </row>
    <row r="34" spans="1:3">
      <c r="A34" s="4" t="s">
        <v>1032</v>
      </c>
    </row>
    <row r="35" spans="1:3">
      <c r="A35" s="3" t="s">
        <v>1022</v>
      </c>
    </row>
    <row r="36" spans="1:3">
      <c r="A36" s="4" t="s">
        <v>1023</v>
      </c>
      <c r="B36" s="6" t="n">
        <v>524</v>
      </c>
      <c r="C36" s="6" t="n">
        <v>6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21"/>
  </cols>
  <sheetData>
    <row r="1" spans="1:2">
      <c r="A1" s="1" t="s">
        <v>1033</v>
      </c>
      <c r="B1" s="2" t="s">
        <v>474</v>
      </c>
    </row>
    <row r="2" spans="1:2">
      <c r="A2" s="3" t="s">
        <v>1034</v>
      </c>
    </row>
    <row r="3" spans="1:2">
      <c r="A3" s="4" t="s">
        <v>1035</v>
      </c>
      <c r="B3" s="6" t="n">
        <v>248</v>
      </c>
    </row>
    <row r="4" spans="1:2">
      <c r="A4" s="4" t="s">
        <v>1024</v>
      </c>
    </row>
    <row r="5" spans="1:2">
      <c r="A5" s="3" t="s">
        <v>1034</v>
      </c>
    </row>
    <row r="6" spans="1:2">
      <c r="A6" s="4" t="s">
        <v>1035</v>
      </c>
      <c r="B6" s="5" t="n">
        <v>0</v>
      </c>
    </row>
    <row r="7" spans="1:2">
      <c r="A7" s="4" t="s">
        <v>1025</v>
      </c>
    </row>
    <row r="8" spans="1:2">
      <c r="A8" s="3" t="s">
        <v>1034</v>
      </c>
    </row>
    <row r="9" spans="1:2">
      <c r="A9" s="4" t="s">
        <v>1035</v>
      </c>
      <c r="B9" s="5" t="n">
        <v>0</v>
      </c>
    </row>
    <row r="10" spans="1:2">
      <c r="A10" s="4" t="s">
        <v>1026</v>
      </c>
    </row>
    <row r="11" spans="1:2">
      <c r="A11" s="3" t="s">
        <v>1034</v>
      </c>
    </row>
    <row r="12" spans="1:2">
      <c r="A12" s="4" t="s">
        <v>1035</v>
      </c>
      <c r="B12" s="5" t="n">
        <v>248</v>
      </c>
    </row>
    <row r="13" spans="1:2">
      <c r="A13" s="4" t="s">
        <v>566</v>
      </c>
    </row>
    <row r="14" spans="1:2">
      <c r="A14" s="3" t="s">
        <v>1034</v>
      </c>
    </row>
    <row r="15" spans="1:2">
      <c r="A15" s="4" t="s">
        <v>1035</v>
      </c>
      <c r="B15" s="5" t="n">
        <v>248</v>
      </c>
    </row>
    <row r="16" spans="1:2">
      <c r="A16" s="4" t="s">
        <v>1027</v>
      </c>
    </row>
    <row r="17" spans="1:2">
      <c r="A17" s="3" t="s">
        <v>1034</v>
      </c>
    </row>
    <row r="18" spans="1:2">
      <c r="A18" s="4" t="s">
        <v>1035</v>
      </c>
      <c r="B18" s="5" t="n">
        <v>0</v>
      </c>
    </row>
    <row r="19" spans="1:2">
      <c r="A19" s="4" t="s">
        <v>1028</v>
      </c>
    </row>
    <row r="20" spans="1:2">
      <c r="A20" s="3" t="s">
        <v>1034</v>
      </c>
    </row>
    <row r="21" spans="1:2">
      <c r="A21" s="4" t="s">
        <v>1035</v>
      </c>
      <c r="B21" s="5" t="n">
        <v>0</v>
      </c>
    </row>
    <row r="22" spans="1:2">
      <c r="A22" s="4" t="s">
        <v>1029</v>
      </c>
    </row>
    <row r="23" spans="1:2">
      <c r="A23" s="3" t="s">
        <v>1034</v>
      </c>
    </row>
    <row r="24" spans="1:2">
      <c r="A24" s="4" t="s">
        <v>1035</v>
      </c>
      <c r="B24" s="6" t="n">
        <v>24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7:16:53Z</dcterms:created>
  <dcterms:modified xmlns:dcterms="http://purl.org/dc/terms/" xmlns:xsi="http://www.w3.org/2001/XMLSchema-instance" xsi:type="dcterms:W3CDTF">2017-03-17T17:16:53Z</dcterms:modified>
</cp:coreProperties>
</file>